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TRUE GOLD BUSINESS COMBINATION" sheetId="9" state="visible" r:id="rId9"/>
    <sheet xmlns:r="http://schemas.openxmlformats.org/officeDocument/2006/relationships" name="OTHER CURRENT RECEIVABLES" sheetId="10" state="visible" r:id="rId10"/>
    <sheet xmlns:r="http://schemas.openxmlformats.org/officeDocument/2006/relationships" name="PROPERTY, PLANT AND EQUIPMENT, " sheetId="11" state="visible" r:id="rId11"/>
    <sheet xmlns:r="http://schemas.openxmlformats.org/officeDocument/2006/relationships" name="INVESTMENTS IN ASSOCIATED COMPA" sheetId="12" state="visible" r:id="rId12"/>
    <sheet xmlns:r="http://schemas.openxmlformats.org/officeDocument/2006/relationships" name="INTANGIBLE ASSETS, NET AND GOOD" sheetId="13" state="visible" r:id="rId13"/>
    <sheet xmlns:r="http://schemas.openxmlformats.org/officeDocument/2006/relationships" name="CONVERTIBLE NOTES" sheetId="14" state="visible" r:id="rId14"/>
    <sheet xmlns:r="http://schemas.openxmlformats.org/officeDocument/2006/relationships" name="BRIDGE LOANS LIABILITIES" sheetId="15" state="visible" r:id="rId15"/>
    <sheet xmlns:r="http://schemas.openxmlformats.org/officeDocument/2006/relationships" name="SPA" sheetId="16" state="visible" r:id="rId16"/>
    <sheet xmlns:r="http://schemas.openxmlformats.org/officeDocument/2006/relationships" name="WARRANTS _ DERIVATIVE FINANCIAL" sheetId="17" state="visible" r:id="rId17"/>
    <sheet xmlns:r="http://schemas.openxmlformats.org/officeDocument/2006/relationships" name="SHORT TERM LOAN" sheetId="18" state="visible" r:id="rId18"/>
    <sheet xmlns:r="http://schemas.openxmlformats.org/officeDocument/2006/relationships" name="PRE-PAID ADVANCE" sheetId="19" state="visible" r:id="rId19"/>
    <sheet xmlns:r="http://schemas.openxmlformats.org/officeDocument/2006/relationships" name="LEASES" sheetId="20" state="visible" r:id="rId20"/>
    <sheet xmlns:r="http://schemas.openxmlformats.org/officeDocument/2006/relationships" name="OTHER PAYABLES" sheetId="21" state="visible" r:id="rId21"/>
    <sheet xmlns:r="http://schemas.openxmlformats.org/officeDocument/2006/relationships" name="BORROWINGS FROM RELATED PARTIES" sheetId="22" state="visible" r:id="rId22"/>
    <sheet xmlns:r="http://schemas.openxmlformats.org/officeDocument/2006/relationships" name="SHAREHOLDERS_ EQUITY" sheetId="23" state="visible" r:id="rId23"/>
    <sheet xmlns:r="http://schemas.openxmlformats.org/officeDocument/2006/relationships" name="GENERAL AND ADMINISTRATIVE EXPE" sheetId="24" state="visible" r:id="rId24"/>
    <sheet xmlns:r="http://schemas.openxmlformats.org/officeDocument/2006/relationships" name="RESEARCH AND DEVELOPMENT EXPENS" sheetId="25" state="visible" r:id="rId25"/>
    <sheet xmlns:r="http://schemas.openxmlformats.org/officeDocument/2006/relationships" name="SELLING AND MARKETING EXPENSES" sheetId="26" state="visible" r:id="rId26"/>
    <sheet xmlns:r="http://schemas.openxmlformats.org/officeDocument/2006/relationships" name="TAXES ON INCOME" sheetId="27" state="visible" r:id="rId27"/>
    <sheet xmlns:r="http://schemas.openxmlformats.org/officeDocument/2006/relationships" name="LOSS PER SHARE" sheetId="28" state="visible" r:id="rId28"/>
    <sheet xmlns:r="http://schemas.openxmlformats.org/officeDocument/2006/relationships" name="RELATED PARTIES" sheetId="29" state="visible" r:id="rId29"/>
    <sheet xmlns:r="http://schemas.openxmlformats.org/officeDocument/2006/relationships" name="GOVERNMENT GRANTS" sheetId="30" state="visible" r:id="rId30"/>
    <sheet xmlns:r="http://schemas.openxmlformats.org/officeDocument/2006/relationships" name="COMMITMENTS AND CONTINGENT LIAB" sheetId="31" state="visible" r:id="rId31"/>
    <sheet xmlns:r="http://schemas.openxmlformats.org/officeDocument/2006/relationships" name="FINANCIAL INSTRUMENTS AND RISK " sheetId="32" state="visible" r:id="rId32"/>
    <sheet xmlns:r="http://schemas.openxmlformats.org/officeDocument/2006/relationships" name="FAIR VALUE MEASUREMENT"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GENERAL (Tables)" sheetId="36" state="visible" r:id="rId36"/>
    <sheet xmlns:r="http://schemas.openxmlformats.org/officeDocument/2006/relationships" name="SIGNIFICANT ACCOUNTING POLICI_3" sheetId="37" state="visible" r:id="rId37"/>
    <sheet xmlns:r="http://schemas.openxmlformats.org/officeDocument/2006/relationships" name="TRUE GOLD BUSINESS COMBINATION " sheetId="38" state="visible" r:id="rId38"/>
    <sheet xmlns:r="http://schemas.openxmlformats.org/officeDocument/2006/relationships" name="OTHER CURRENT RECEIVABLES (Tabl" sheetId="39" state="visible" r:id="rId39"/>
    <sheet xmlns:r="http://schemas.openxmlformats.org/officeDocument/2006/relationships" name="PROPERTY, PLANT AND EQUIPMENT_2" sheetId="40" state="visible" r:id="rId40"/>
    <sheet xmlns:r="http://schemas.openxmlformats.org/officeDocument/2006/relationships" name="INVESTMENTS IN ASSOCIATED COM_2" sheetId="41" state="visible" r:id="rId41"/>
    <sheet xmlns:r="http://schemas.openxmlformats.org/officeDocument/2006/relationships" name="INTANGIBLE ASSETS, NET AND GO_2" sheetId="42" state="visible" r:id="rId42"/>
    <sheet xmlns:r="http://schemas.openxmlformats.org/officeDocument/2006/relationships" name="LEASES (Tables)" sheetId="43" state="visible" r:id="rId43"/>
    <sheet xmlns:r="http://schemas.openxmlformats.org/officeDocument/2006/relationships" name="OTHER PAYABLES (Tables)" sheetId="44" state="visible" r:id="rId44"/>
    <sheet xmlns:r="http://schemas.openxmlformats.org/officeDocument/2006/relationships" name="BORROWINGS FROM RELATED PARTI_2" sheetId="45" state="visible" r:id="rId45"/>
    <sheet xmlns:r="http://schemas.openxmlformats.org/officeDocument/2006/relationships" name="SHAREHOLDERS_ EQUITY (Tables)" sheetId="46" state="visible" r:id="rId46"/>
    <sheet xmlns:r="http://schemas.openxmlformats.org/officeDocument/2006/relationships" name="GENERAL AND ADMINISTRATIVE EX_2" sheetId="47" state="visible" r:id="rId47"/>
    <sheet xmlns:r="http://schemas.openxmlformats.org/officeDocument/2006/relationships" name="RESEARCH AND DEVELOPMENT EXPE_2" sheetId="48" state="visible" r:id="rId48"/>
    <sheet xmlns:r="http://schemas.openxmlformats.org/officeDocument/2006/relationships" name="SELLING AND MARKETING EXPENSES " sheetId="49" state="visible" r:id="rId49"/>
    <sheet xmlns:r="http://schemas.openxmlformats.org/officeDocument/2006/relationships" name="TAXES ON INCOME (Tables)" sheetId="50" state="visible" r:id="rId50"/>
    <sheet xmlns:r="http://schemas.openxmlformats.org/officeDocument/2006/relationships" name="LOSS PER SHARE (Tables)" sheetId="51" state="visible" r:id="rId51"/>
    <sheet xmlns:r="http://schemas.openxmlformats.org/officeDocument/2006/relationships" name="RELATED PARTIES (Tables)" sheetId="52" state="visible" r:id="rId52"/>
    <sheet xmlns:r="http://schemas.openxmlformats.org/officeDocument/2006/relationships" name="GOVERNMENT GRANTS (Tables)" sheetId="53" state="visible" r:id="rId53"/>
    <sheet xmlns:r="http://schemas.openxmlformats.org/officeDocument/2006/relationships" name="FINANCIAL INSTRUMENTS AND RIS_2" sheetId="54" state="visible" r:id="rId54"/>
    <sheet xmlns:r="http://schemas.openxmlformats.org/officeDocument/2006/relationships" name="FAIR VALUE MEASUREMENT (Tables)" sheetId="55" state="visible" r:id="rId55"/>
    <sheet xmlns:r="http://schemas.openxmlformats.org/officeDocument/2006/relationships" name="SCHEDULE OF COMPANIES SUBSIDIAR" sheetId="56" state="visible" r:id="rId56"/>
    <sheet xmlns:r="http://schemas.openxmlformats.org/officeDocument/2006/relationships" name="SCHEDULE OF COMPANIES SUBSIDI_2" sheetId="57" state="visible" r:id="rId57"/>
    <sheet xmlns:r="http://schemas.openxmlformats.org/officeDocument/2006/relationships" name="GENERAL (Details Narrative)" sheetId="58" state="visible" r:id="rId58"/>
    <sheet xmlns:r="http://schemas.openxmlformats.org/officeDocument/2006/relationships" name="SCHEDULE OF DEPRECIATION RATES " sheetId="59" state="visible" r:id="rId59"/>
    <sheet xmlns:r="http://schemas.openxmlformats.org/officeDocument/2006/relationships" name="SIGNIFICANT ACCOUNTING POLICI_4" sheetId="60" state="visible" r:id="rId60"/>
    <sheet xmlns:r="http://schemas.openxmlformats.org/officeDocument/2006/relationships" name="SCHEDULE OF FAIR VALUE OF THE I" sheetId="61" state="visible" r:id="rId61"/>
    <sheet xmlns:r="http://schemas.openxmlformats.org/officeDocument/2006/relationships" name="TRUE GOLD BUSINESS COMBINATIO_2" sheetId="62" state="visible" r:id="rId62"/>
    <sheet xmlns:r="http://schemas.openxmlformats.org/officeDocument/2006/relationships" name="SCHEDULE OF OTHER CURRENT RECEI" sheetId="63" state="visible" r:id="rId63"/>
    <sheet xmlns:r="http://schemas.openxmlformats.org/officeDocument/2006/relationships" name="SCHEDULE OF PROPERTY, PLANT AND" sheetId="64" state="visible" r:id="rId64"/>
    <sheet xmlns:r="http://schemas.openxmlformats.org/officeDocument/2006/relationships" name="SCHEDULE OF INVESTMENTS IN ASSO" sheetId="65" state="visible" r:id="rId65"/>
    <sheet xmlns:r="http://schemas.openxmlformats.org/officeDocument/2006/relationships" name="SUMMARY OF INTANGIBLE ASSETS NE" sheetId="66" state="visible" r:id="rId66"/>
    <sheet xmlns:r="http://schemas.openxmlformats.org/officeDocument/2006/relationships" name="INTANGIBLE ASSETS, NET AND GO_3" sheetId="67" state="visible" r:id="rId67"/>
    <sheet xmlns:r="http://schemas.openxmlformats.org/officeDocument/2006/relationships" name="CONVERTIBLE NOTES (Details Narr" sheetId="68" state="visible" r:id="rId68"/>
    <sheet xmlns:r="http://schemas.openxmlformats.org/officeDocument/2006/relationships" name="BRIDGE LOANS LIABILITIES (Detai" sheetId="69" state="visible" r:id="rId69"/>
    <sheet xmlns:r="http://schemas.openxmlformats.org/officeDocument/2006/relationships" name="SPA (Details Narrative)" sheetId="70" state="visible" r:id="rId70"/>
    <sheet xmlns:r="http://schemas.openxmlformats.org/officeDocument/2006/relationships" name="WARRANTS _ DERIVATIVE FINANCI_2" sheetId="71" state="visible" r:id="rId71"/>
    <sheet xmlns:r="http://schemas.openxmlformats.org/officeDocument/2006/relationships" name="SHORT TERM LOAN (Details Narrat" sheetId="72" state="visible" r:id="rId72"/>
    <sheet xmlns:r="http://schemas.openxmlformats.org/officeDocument/2006/relationships" name="PRE-PAID ADVANCE (Details Narra" sheetId="73" state="visible" r:id="rId73"/>
    <sheet xmlns:r="http://schemas.openxmlformats.org/officeDocument/2006/relationships" name="SCHEDULE OF RIGHT OF USE ASSETS" sheetId="74" state="visible" r:id="rId74"/>
    <sheet xmlns:r="http://schemas.openxmlformats.org/officeDocument/2006/relationships" name="SCHEDULE OF INFORMATION ON LEAS" sheetId="75" state="visible" r:id="rId75"/>
    <sheet xmlns:r="http://schemas.openxmlformats.org/officeDocument/2006/relationships" name="LEASES (Details Narrative)" sheetId="76" state="visible" r:id="rId76"/>
    <sheet xmlns:r="http://schemas.openxmlformats.org/officeDocument/2006/relationships" name="SCHEDULE OF OTHER PAYABLES (Det" sheetId="77" state="visible" r:id="rId77"/>
    <sheet xmlns:r="http://schemas.openxmlformats.org/officeDocument/2006/relationships" name="SCHEDULE OF BORROWINGS FROM REL" sheetId="78" state="visible" r:id="rId78"/>
    <sheet xmlns:r="http://schemas.openxmlformats.org/officeDocument/2006/relationships" name="BORROWINGS FROM RELATED PARTI_3" sheetId="79" state="visible" r:id="rId79"/>
    <sheet xmlns:r="http://schemas.openxmlformats.org/officeDocument/2006/relationships" name="SCHEDULE OF SHARE CAPITAL (Deta" sheetId="80" state="visible" r:id="rId80"/>
    <sheet xmlns:r="http://schemas.openxmlformats.org/officeDocument/2006/relationships" name="SCHEDULE OF SHARE CAPITAL (De_2" sheetId="81" state="visible" r:id="rId81"/>
    <sheet xmlns:r="http://schemas.openxmlformats.org/officeDocument/2006/relationships" name="SCHEDULE OF RESTRICTED STOCK UN" sheetId="82" state="visible" r:id="rId82"/>
    <sheet xmlns:r="http://schemas.openxmlformats.org/officeDocument/2006/relationships" name="SCHEDULE OF SHARE OPTION GRANTE" sheetId="83" state="visible" r:id="rId83"/>
    <sheet xmlns:r="http://schemas.openxmlformats.org/officeDocument/2006/relationships" name="SHAREHOLDERS_ EQUITY (Details N" sheetId="84" state="visible" r:id="rId84"/>
    <sheet xmlns:r="http://schemas.openxmlformats.org/officeDocument/2006/relationships" name="SCHEDULE OF GENERAL AND ADMINIS" sheetId="85" state="visible" r:id="rId85"/>
    <sheet xmlns:r="http://schemas.openxmlformats.org/officeDocument/2006/relationships" name="SCHEDULE OF RESEARCH AND DEVELO" sheetId="86" state="visible" r:id="rId86"/>
    <sheet xmlns:r="http://schemas.openxmlformats.org/officeDocument/2006/relationships" name="SCHEDULE OF SELLING AND MARKETI" sheetId="87" state="visible" r:id="rId87"/>
    <sheet xmlns:r="http://schemas.openxmlformats.org/officeDocument/2006/relationships" name="SCHEDULE OF COMPONENTS OF INCOM" sheetId="88" state="visible" r:id="rId88"/>
    <sheet xmlns:r="http://schemas.openxmlformats.org/officeDocument/2006/relationships" name="SCHEDULE OF COMPONENTS OF INC_2" sheetId="89" state="visible" r:id="rId89"/>
    <sheet xmlns:r="http://schemas.openxmlformats.org/officeDocument/2006/relationships" name="TAXES ON INCOME (Details Narrat" sheetId="90" state="visible" r:id="rId90"/>
    <sheet xmlns:r="http://schemas.openxmlformats.org/officeDocument/2006/relationships" name="SCHEDULE OF LOSS PER SHARE (Det" sheetId="91" state="visible" r:id="rId91"/>
    <sheet xmlns:r="http://schemas.openxmlformats.org/officeDocument/2006/relationships" name="SCHEDULE OF LOSS PER SHARE (D_2" sheetId="92" state="visible" r:id="rId92"/>
    <sheet xmlns:r="http://schemas.openxmlformats.org/officeDocument/2006/relationships" name="SCHEDULE OF KEY MANAGEMENT PERS" sheetId="93" state="visible" r:id="rId93"/>
    <sheet xmlns:r="http://schemas.openxmlformats.org/officeDocument/2006/relationships" name="RELATED PARTIES (Details Narrat" sheetId="94" state="visible" r:id="rId94"/>
    <sheet xmlns:r="http://schemas.openxmlformats.org/officeDocument/2006/relationships" name="SCHEDULE OF GOVERNMENT GRANTS (" sheetId="95" state="visible" r:id="rId95"/>
    <sheet xmlns:r="http://schemas.openxmlformats.org/officeDocument/2006/relationships" name="GOVERNMENT GRANTS (Details Narr" sheetId="96" state="visible" r:id="rId96"/>
    <sheet xmlns:r="http://schemas.openxmlformats.org/officeDocument/2006/relationships" name="COMMITMENTS AND CONTINGENT LI_2" sheetId="97" state="visible" r:id="rId97"/>
    <sheet xmlns:r="http://schemas.openxmlformats.org/officeDocument/2006/relationships" name="SCHEDULE OF FINANCIAL ASSETS AN" sheetId="98" state="visible" r:id="rId98"/>
    <sheet xmlns:r="http://schemas.openxmlformats.org/officeDocument/2006/relationships" name="SCHEDULE OF FINANCIAL LIABILITI" sheetId="99" state="visible" r:id="rId99"/>
    <sheet xmlns:r="http://schemas.openxmlformats.org/officeDocument/2006/relationships" name="SCHEDULE OF FOREIGN CURRENCY SE" sheetId="100" state="visible" r:id="rId100"/>
    <sheet xmlns:r="http://schemas.openxmlformats.org/officeDocument/2006/relationships" name="SCHEDULE OF CONTRACTUAL MATURIT" sheetId="101" state="visible" r:id="rId101"/>
    <sheet xmlns:r="http://schemas.openxmlformats.org/officeDocument/2006/relationships" name="FINANCIAL INSTRUMENTS AND RIS_3" sheetId="102" state="visible" r:id="rId102"/>
    <sheet xmlns:r="http://schemas.openxmlformats.org/officeDocument/2006/relationships" name="SCHEDULE OF UNOBSERVABLE FOR AS"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_);(#,##0%)"/>
    <numFmt numFmtId="166" formatCode="#,##0.00%_);(#,##0.00%)"/>
    <numFmt numFmtId="167" formatCode="_(&quot;€ &quot;#,##0_);_(&quot;€ &quot;(#,##0)"/>
    <numFmt numFmtId="168" formatCode="_(&quot;$ &quot;#,##0.00_);_(&quot;$ &quot;(#,##0.00)"/>
    <numFmt numFmtId="169" formatCode="_(&quot;$ &quot;#,##0.00000000000000_);_(&quot;$ &quot;(#,##0.00000000000000)"/>
    <numFmt numFmtId="170" formatCode="_(&quot;$ &quot;#,##0.000_);_(&quot;$ &quot;(#,##0.000)"/>
    <numFmt numFmtId="171" formatCode="_(&quot;$ &quot;#,##0.0000_);_(&quot;$ &quot;(#,##0.0000)"/>
    <numFmt numFmtId="172" formatCode="_(&quot;$ &quot;#,##0.00000_);_(&quot;$ &quot;(#,##0.00000)"/>
    <numFmt numFmtId="173" formatCode="_(&quot;$ &quot;#,##0.0_);_(&quot;$ &quot;(#,##0.0)"/>
    <numFmt numFmtId="174" formatCode="#,##0.00000_);(#,##0.00000)"/>
    <numFmt numFmtId="175" formatCode="#,##0.000%_);(#,##0.000%)"/>
    <numFmt numFmtId="176" formatCode="_(&quot;₪ &quot;#,##0.0_);_(&quot;₪ &quot;(#,##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This
Amendment No. 1 on Form 20-F/A has been filed by SMX (Security Matters) Public Limited Company (the “Company”) to amend its
Annual Report on Form 20-F for the fiscal year ended December 31, 2014, filed on May 14, 2025 (the “Original Filing”), with
the U.S. Securities and Exchange Commission (the “SEC”). The purpose of this Amendment No. 1 is solely to include the symbol
for the conformed signature (“/s/”) to BDO Ziv Haft’s signature in its Audit
Report dated May 14, 2025, and to include the conformed signatures for the Company’s Chief Executive Officer, Interim Chief
Financial Officer, and Chairperson of the Audit Committee in the Company’s financial statements. The signed Audit Report and financial
statements were provided prior to the Original Filing, but the conformed signature symbol (“/s/”) and conformed signatures
were inadvertently omitted from the Original Filing. No other changes have been made to the Original Filing. In
order to comply with certain requirements of the SEC’s rules in connection with this filing, this Amendment No. 1 includes Item
17. Financial Statements and Item 19. Exhibits. This Amendment No. 1 does not, and does not purport to, amend, modify, update, restate
or change in any way the information contained or disclosures made in the Original Filing, including the previously reported consolidated
financial statements. This Amendment No. 1 speaks as of the original filing date of the Original Filing, and does not reflect events
that may have occurred subsequent to the date the Original Filing was filed with the SEC.
Consistent
with the rules of the SEC, the certifications of the Company’s principal executive officer and principal financial officer as of
the date of this Amendment No. 1 are attached as exhibits to this Amendment No. 1. The only change in these certifications from the certifications
of the Company’s principal executive officer and principal financial officer filed as exhibits to the Original Filing is their
date. In addition, the Company is also attaching as Exhibit 101 hereto the Interactive Data File disclosure furnished as Exhibit 101
to the Original Filing. No changes have been made to the Interactive Data File disclosure furnished as Exhibit 101 to this Amendment
No. 1 from the Interactive Data File disclosure furnished as Exhibit 101 to the Original Filing.
 </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4</t>
        </is>
      </c>
    </row>
    <row r="12">
      <c r="A12" s="4" t="inlineStr">
        <is>
          <t>Document Fiscal Period Focus</t>
        </is>
      </c>
      <c r="B12" s="4" t="inlineStr">
        <is>
          <t>FY</t>
        </is>
      </c>
    </row>
    <row r="13">
      <c r="A13" s="4" t="inlineStr">
        <is>
          <t>Document Fiscal Year Focus</t>
        </is>
      </c>
      <c r="B13" s="4" t="inlineStr">
        <is>
          <t>2024</t>
        </is>
      </c>
    </row>
    <row r="14">
      <c r="A14" s="4" t="inlineStr">
        <is>
          <t>Current Fiscal Year End Date</t>
        </is>
      </c>
      <c r="B14" s="4" t="inlineStr">
        <is>
          <t>--12-31</t>
        </is>
      </c>
    </row>
    <row r="15">
      <c r="A15" s="4" t="inlineStr">
        <is>
          <t>Entity File Number</t>
        </is>
      </c>
      <c r="B15" s="4" t="inlineStr">
        <is>
          <t>001-41639</t>
        </is>
      </c>
    </row>
    <row r="16">
      <c r="A16" s="4" t="inlineStr">
        <is>
          <t>Entity Registrant Name</t>
        </is>
      </c>
      <c r="B16" s="4" t="inlineStr">
        <is>
          <t>SMX (Security
Matters) Public Limited Company</t>
        </is>
      </c>
    </row>
    <row r="17">
      <c r="A17" s="4" t="inlineStr">
        <is>
          <t>Entity Central Index Key</t>
        </is>
      </c>
      <c r="B17" s="4" t="inlineStr">
        <is>
          <t>0001940674</t>
        </is>
      </c>
    </row>
    <row r="18">
      <c r="A18" s="4" t="inlineStr">
        <is>
          <t>Entity Incorporation, State or Country Code</t>
        </is>
      </c>
      <c r="B18" s="4" t="inlineStr">
        <is>
          <t>L2</t>
        </is>
      </c>
    </row>
    <row r="19">
      <c r="A19" s="4" t="inlineStr">
        <is>
          <t>Entity Address, Address Line One</t>
        </is>
      </c>
      <c r="B19" s="4" t="inlineStr">
        <is>
          <t>Mespil Business Centre</t>
        </is>
      </c>
    </row>
    <row r="20">
      <c r="A20" s="4" t="inlineStr">
        <is>
          <t>Entity Address, Address Line Two</t>
        </is>
      </c>
      <c r="B20" s="4" t="inlineStr">
        <is>
          <t>Mespil House</t>
        </is>
      </c>
    </row>
    <row r="21">
      <c r="A21" s="4" t="inlineStr">
        <is>
          <t>Entity Address, Address Line Three</t>
        </is>
      </c>
      <c r="B21" s="4" t="inlineStr">
        <is>
          <t>Sussex Road</t>
        </is>
      </c>
    </row>
    <row r="22">
      <c r="A22" s="4" t="inlineStr">
        <is>
          <t>Entity Address, City or Town</t>
        </is>
      </c>
      <c r="B22" s="4" t="inlineStr">
        <is>
          <t>Dublin 4</t>
        </is>
      </c>
    </row>
    <row r="23">
      <c r="A23" s="4" t="inlineStr">
        <is>
          <t>Entity Address, Country</t>
        </is>
      </c>
      <c r="B23" s="4" t="inlineStr">
        <is>
          <t>IE</t>
        </is>
      </c>
    </row>
    <row r="24">
      <c r="A24" s="4" t="inlineStr">
        <is>
          <t>Entity Address, Postal Zip Code</t>
        </is>
      </c>
      <c r="B24" s="4" t="inlineStr">
        <is>
          <t>D04 T4A6</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185</t>
        </is>
      </c>
    </row>
    <row r="37">
      <c r="A37" s="4" t="inlineStr">
        <is>
          <t>Auditor Opinion [Text Block]</t>
        </is>
      </c>
      <c r="B37" s="4" t="inlineStr">
        <is>
          <t>We have audited the accompanying consolidated statements
of financial position of SMX (Security Matters) Public Limited Company and subsidiaries (the “Company”) as of December 31,
2024, and 2023, the related consolidated statements of comprehensive loss, changes in equity and cash flows for each of the three years
in the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as issued by the International Accounting Standards Board.</t>
        </is>
      </c>
    </row>
    <row r="38">
      <c r="A38" s="4" t="inlineStr">
        <is>
          <t>Auditor Location</t>
        </is>
      </c>
      <c r="B38" s="4" t="inlineStr">
        <is>
          <t>Tel-Aviv,
    Israel</t>
        </is>
      </c>
    </row>
    <row r="39">
      <c r="A39" s="4" t="inlineStr">
        <is>
          <t>Auditor Name</t>
        </is>
      </c>
      <c r="B39" s="4" t="inlineStr">
        <is>
          <t>Ziv Haft</t>
        </is>
      </c>
    </row>
    <row r="40">
      <c r="A40" s="4" t="inlineStr">
        <is>
          <t>Ordinary Shares, with a nominal value of $0.00000000000001 per share [member]</t>
        </is>
      </c>
      <c r="B40" s="4" t="inlineStr">
        <is>
          <t xml:space="preserve"> </t>
        </is>
      </c>
    </row>
    <row r="41">
      <c r="A41" s="3" t="inlineStr">
        <is>
          <t>Entity Addresses [Line Items]</t>
        </is>
      </c>
      <c r="B41" s="4" t="inlineStr">
        <is>
          <t xml:space="preserve"> </t>
        </is>
      </c>
    </row>
    <row r="42">
      <c r="A42" s="4" t="inlineStr">
        <is>
          <t>Title of 12(b) Security</t>
        </is>
      </c>
      <c r="B42" s="4" t="inlineStr">
        <is>
          <t>Ordinary Shares, with a nominal value of $0.00000000000001 per share</t>
        </is>
      </c>
    </row>
    <row r="43">
      <c r="A43" s="4" t="inlineStr">
        <is>
          <t>Trading Symbol</t>
        </is>
      </c>
      <c r="B43" s="4" t="inlineStr">
        <is>
          <t>SMX</t>
        </is>
      </c>
    </row>
    <row r="44">
      <c r="A44" s="4" t="inlineStr">
        <is>
          <t>Security Exchange Name</t>
        </is>
      </c>
      <c r="B44" s="4" t="inlineStr">
        <is>
          <t>NASDAQ</t>
        </is>
      </c>
    </row>
    <row r="45">
      <c r="A45" s="4" t="inlineStr">
        <is>
          <t>Warrants, each exercisable for one Ordinary Share at an exercise price of $540,787.50 per share [member]</t>
        </is>
      </c>
      <c r="B45" s="4" t="inlineStr">
        <is>
          <t xml:space="preserve"> </t>
        </is>
      </c>
    </row>
    <row r="46">
      <c r="A46" s="3" t="inlineStr">
        <is>
          <t>Entity Addresses [Line Items]</t>
        </is>
      </c>
      <c r="B46" s="4" t="inlineStr">
        <is>
          <t xml:space="preserve"> </t>
        </is>
      </c>
    </row>
    <row r="47">
      <c r="A47" s="4" t="inlineStr">
        <is>
          <t>Title of 12(b) Security</t>
        </is>
      </c>
      <c r="B47" s="4" t="inlineStr">
        <is>
          <t>Warrants, each exercisable for one Ordinary Share at an exercise price of $540,787.50 per share</t>
        </is>
      </c>
    </row>
    <row r="48">
      <c r="A48" s="4" t="inlineStr">
        <is>
          <t>Trading Symbol</t>
        </is>
      </c>
      <c r="B48" s="4" t="inlineStr">
        <is>
          <t>SMXWW</t>
        </is>
      </c>
    </row>
    <row r="49">
      <c r="A49" s="4" t="inlineStr">
        <is>
          <t>Security Exchange Name</t>
        </is>
      </c>
      <c r="B49" s="4" t="inlineStr">
        <is>
          <t>NASDAQ</t>
        </is>
      </c>
    </row>
    <row r="50">
      <c r="A50" s="4" t="inlineStr">
        <is>
          <t>Ordinary shares [member]</t>
        </is>
      </c>
      <c r="B50" s="4" t="inlineStr">
        <is>
          <t xml:space="preserve"> </t>
        </is>
      </c>
    </row>
    <row r="51">
      <c r="A51" s="3" t="inlineStr">
        <is>
          <t>Entity Addresses [Line Items]</t>
        </is>
      </c>
      <c r="B51" s="4" t="inlineStr">
        <is>
          <t xml:space="preserve"> </t>
        </is>
      </c>
    </row>
    <row r="52">
      <c r="A52" s="4" t="inlineStr">
        <is>
          <t>Entity Common Stock, Shares Outstanding</t>
        </is>
      </c>
      <c r="B52" s="5" t="n">
        <v>1163365</v>
      </c>
    </row>
    <row r="53">
      <c r="A53" s="4" t="inlineStr">
        <is>
          <t>Public warrants [member]</t>
        </is>
      </c>
      <c r="B53" s="4" t="inlineStr">
        <is>
          <t xml:space="preserve"> </t>
        </is>
      </c>
    </row>
    <row r="54">
      <c r="A54" s="3" t="inlineStr">
        <is>
          <t>Entity Addresses [Line Items]</t>
        </is>
      </c>
      <c r="B54" s="4" t="inlineStr">
        <is>
          <t xml:space="preserve"> </t>
        </is>
      </c>
    </row>
    <row r="55">
      <c r="A55" s="4" t="inlineStr">
        <is>
          <t>Entity Common Stock, Shares Outstanding</t>
        </is>
      </c>
      <c r="B55" s="5" t="n">
        <v>132</v>
      </c>
    </row>
    <row r="56">
      <c r="A56" s="4" t="inlineStr">
        <is>
          <t>Business Contact [Member]</t>
        </is>
      </c>
      <c r="B56" s="4" t="inlineStr">
        <is>
          <t xml:space="preserve"> </t>
        </is>
      </c>
    </row>
    <row r="57">
      <c r="A57" s="3" t="inlineStr">
        <is>
          <t>Entity Addresses [Line Items]</t>
        </is>
      </c>
      <c r="B57" s="4" t="inlineStr">
        <is>
          <t xml:space="preserve"> </t>
        </is>
      </c>
    </row>
    <row r="58">
      <c r="A58" s="4" t="inlineStr">
        <is>
          <t>Entity Address, Address Line One</t>
        </is>
      </c>
      <c r="B58" s="4" t="inlineStr">
        <is>
          <t>Mespil Business Centre</t>
        </is>
      </c>
    </row>
    <row r="59">
      <c r="A59" s="4" t="inlineStr">
        <is>
          <t>Entity Address, Address Line Two</t>
        </is>
      </c>
      <c r="B59" s="4" t="inlineStr">
        <is>
          <t>Mespil House</t>
        </is>
      </c>
    </row>
    <row r="60">
      <c r="A60" s="4" t="inlineStr">
        <is>
          <t>Entity Address, Address Line Three</t>
        </is>
      </c>
      <c r="B60" s="4" t="inlineStr">
        <is>
          <t>Sussex Road</t>
        </is>
      </c>
    </row>
    <row r="61">
      <c r="A61" s="4" t="inlineStr">
        <is>
          <t>Entity Address, City or Town</t>
        </is>
      </c>
      <c r="B61" s="4" t="inlineStr">
        <is>
          <t>Dublin 4</t>
        </is>
      </c>
    </row>
    <row r="62">
      <c r="A62" s="4" t="inlineStr">
        <is>
          <t>Entity Address, Country</t>
        </is>
      </c>
      <c r="B62" s="4" t="inlineStr">
        <is>
          <t>IE</t>
        </is>
      </c>
    </row>
    <row r="63">
      <c r="A63" s="4" t="inlineStr">
        <is>
          <t>Entity Address, Postal Zip Code</t>
        </is>
      </c>
      <c r="B63" s="4" t="inlineStr">
        <is>
          <t>D04 T4A6</t>
        </is>
      </c>
    </row>
    <row r="64">
      <c r="A64" s="4" t="inlineStr">
        <is>
          <t>City Area Code</t>
        </is>
      </c>
      <c r="B64" s="4" t="inlineStr">
        <is>
          <t>+353-1</t>
        </is>
      </c>
    </row>
    <row r="65">
      <c r="A65" s="4" t="inlineStr">
        <is>
          <t>Local Phone Number</t>
        </is>
      </c>
      <c r="B65" s="4" t="inlineStr">
        <is>
          <t>920-1000</t>
        </is>
      </c>
    </row>
    <row r="66">
      <c r="A66" s="4" t="inlineStr">
        <is>
          <t>Contact Personnel Name</t>
        </is>
      </c>
      <c r="B66" s="4" t="inlineStr">
        <is>
          <t>Haggai Al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CURRENT RECEIVABLES</t>
        </is>
      </c>
      <c r="B4" s="4" t="inlineStr">
        <is>
          <t xml:space="preserve">NOTE 4 - OTHER CURRENT RECEIVABLES SCHEDULE OF OTHER CURRENT RECEIVABLES
December 31, 2024 December 31, 2023
Receivable in respect of exercise of warrants 1,510 -
Tax authorities 305 257
Prepaid expenses 102 142
Proof of concept receivables 46 148
Other 30 87
Total 1,993 634
SMX (SECURITY MATTERS) PUBLIC LIMITED COMPANY NOTES TO THE CONSOLIDATED FINANCIAL STATEMENTS (US$ in thousan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FOREIGN CURRENCY SENSITIVITY ANALYSIS (Details) € in Thousands, ₪ in Thousands, $ in Thousands, $ in Thousands</t>
        </is>
      </c>
      <c r="B1" s="2" t="inlineStr">
        <is>
          <t>12 Months Ended</t>
        </is>
      </c>
    </row>
    <row r="2">
      <c r="B2" s="2" t="inlineStr">
        <is>
          <t>Dec. 31, 2024 AUD ($)</t>
        </is>
      </c>
      <c r="C2" s="2" t="inlineStr">
        <is>
          <t>Dec. 31, 2024 ILS (₪)</t>
        </is>
      </c>
      <c r="D2" s="2" t="inlineStr">
        <is>
          <t>Dec. 31, 2024 EUR (€)</t>
        </is>
      </c>
      <c r="E2" s="2" t="inlineStr">
        <is>
          <t>Dec. 31, 2024 SGD ($)</t>
        </is>
      </c>
      <c r="F2" s="2" t="inlineStr">
        <is>
          <t>Dec. 31, 2023 AUD ($)</t>
        </is>
      </c>
      <c r="G2" s="2" t="inlineStr">
        <is>
          <t>Dec. 31, 2023 ILS (₪)</t>
        </is>
      </c>
      <c r="H2" s="2" t="inlineStr">
        <is>
          <t>Dec. 31, 2023 EUR (€)</t>
        </is>
      </c>
      <c r="I2" s="2" t="inlineStr">
        <is>
          <t>Dec. 31, 2023 SGD ($)</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rate</t>
        </is>
      </c>
      <c r="B4" s="7" t="n">
        <v>0.1</v>
      </c>
      <c r="C4" s="7" t="n">
        <v>0.1</v>
      </c>
      <c r="D4" s="7" t="n">
        <v>0.1</v>
      </c>
      <c r="E4" s="7" t="n">
        <v>0.1</v>
      </c>
      <c r="F4" s="7" t="n">
        <v>0.1</v>
      </c>
      <c r="G4" s="7" t="n">
        <v>0.1</v>
      </c>
      <c r="H4" s="7" t="n">
        <v>0.1</v>
      </c>
      <c r="I4" s="7" t="n">
        <v>0.1</v>
      </c>
    </row>
    <row r="5">
      <c r="A5" s="4" t="inlineStr">
        <is>
          <t>Effect on net loss</t>
        </is>
      </c>
      <c r="B5" s="6" t="n">
        <v>38</v>
      </c>
      <c r="C5" s="20" t="n">
        <v>275</v>
      </c>
      <c r="D5" s="9" t="n">
        <v>16</v>
      </c>
      <c r="E5" s="6" t="n">
        <v>10</v>
      </c>
      <c r="F5" s="6" t="n">
        <v>19</v>
      </c>
      <c r="G5" s="20" t="n">
        <v>165</v>
      </c>
      <c r="H5" s="9" t="n">
        <v>10</v>
      </c>
      <c r="I5" s="6" t="n">
        <v>14</v>
      </c>
    </row>
  </sheetData>
  <mergeCells count="2">
    <mergeCell ref="B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Y FOR FINANCIAL LIABILITI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Financial liabilities undiscounted cashflows  </t>
        </is>
      </c>
      <c r="B3" s="6" t="n">
        <v>21137</v>
      </c>
      <c r="C3" s="6" t="n">
        <v>18755</v>
      </c>
    </row>
    <row r="4">
      <c r="A4" s="4" t="inlineStr">
        <is>
          <t>Trade and other pay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Financial liabilities undiscounted cashflows  </t>
        </is>
      </c>
      <c r="B6" s="5" t="n">
        <v>13605</v>
      </c>
      <c r="C6" s="5" t="n">
        <v>12487</v>
      </c>
    </row>
    <row r="7">
      <c r="A7" s="4" t="inlineStr">
        <is>
          <t>Short term lo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Financial liabilities undiscounted cashflows  </t>
        </is>
      </c>
      <c r="B9" s="5" t="n">
        <v>1000</v>
      </c>
      <c r="C9" s="4" t="inlineStr">
        <is>
          <t xml:space="preserve"> </t>
        </is>
      </c>
    </row>
    <row r="10">
      <c r="A10" s="4" t="inlineStr">
        <is>
          <t>Bridge loa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Financial liabilities undiscounted cashflows  </t>
        </is>
      </c>
      <c r="B12" s="5" t="n">
        <v>902</v>
      </c>
      <c r="C12" s="5" t="n">
        <v>2233</v>
      </c>
    </row>
    <row r="13">
      <c r="A13" s="4" t="inlineStr">
        <is>
          <t>Government gra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 xml:space="preserve">Financial liabilities undiscounted cashflows  </t>
        </is>
      </c>
      <c r="B15" s="5" t="n">
        <v>177</v>
      </c>
      <c r="C15" s="5" t="n">
        <v>153</v>
      </c>
    </row>
    <row r="16">
      <c r="A16" s="4" t="inlineStr">
        <is>
          <t>Lease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 xml:space="preserve">Financial liabilities undiscounted cashflows  </t>
        </is>
      </c>
      <c r="B18" s="5" t="n">
        <v>418</v>
      </c>
      <c r="C18" s="5" t="n">
        <v>649</v>
      </c>
    </row>
    <row r="19">
      <c r="A19" s="4" t="inlineStr">
        <is>
          <t>Convertible not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xml:space="preserve">Financial liabilities undiscounted cashflows  </t>
        </is>
      </c>
      <c r="B21" s="5" t="n">
        <v>3651</v>
      </c>
      <c r="C21" s="5" t="n">
        <v>377</v>
      </c>
    </row>
    <row r="22">
      <c r="A22" s="4" t="inlineStr">
        <is>
          <t>Financial derivativ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 xml:space="preserve">Financial liabilities undiscounted cashflows  </t>
        </is>
      </c>
      <c r="B24" s="5" t="n">
        <v>1384</v>
      </c>
      <c r="C24" s="5" t="n">
        <v>1143</v>
      </c>
    </row>
    <row r="25">
      <c r="A25" s="4" t="inlineStr">
        <is>
          <t>Convertible promissory not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 xml:space="preserve">Financial liabilities undiscounted cashflows  </t>
        </is>
      </c>
      <c r="B27" s="4" t="inlineStr">
        <is>
          <t xml:space="preserve"> </t>
        </is>
      </c>
      <c r="C27" s="5" t="n">
        <v>1013</v>
      </c>
    </row>
    <row r="28">
      <c r="A28" s="4" t="inlineStr">
        <is>
          <t>Pre-paid advanc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 xml:space="preserve">Financial liabilities undiscounted cashflows  </t>
        </is>
      </c>
      <c r="B30" s="4" t="inlineStr">
        <is>
          <t xml:space="preserve"> </t>
        </is>
      </c>
      <c r="C30" s="5" t="n">
        <v>700</v>
      </c>
    </row>
    <row r="31">
      <c r="A31" s="4" t="inlineStr">
        <is>
          <t>Not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 xml:space="preserve">Financial liabilities undiscounted cashflows  </t>
        </is>
      </c>
      <c r="B33" s="5" t="n">
        <v>20800</v>
      </c>
      <c r="C33" s="5" t="n">
        <v>17704</v>
      </c>
    </row>
    <row r="34">
      <c r="A34" s="4" t="inlineStr">
        <is>
          <t>Not later than one year [member] | Trade and other pay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 xml:space="preserve">Financial liabilities undiscounted cashflows  </t>
        </is>
      </c>
      <c r="B36" s="5" t="n">
        <v>13605</v>
      </c>
      <c r="C36" s="5" t="n">
        <v>12487</v>
      </c>
    </row>
    <row r="37">
      <c r="A37" s="4" t="inlineStr">
        <is>
          <t>Not later than one year [member] | Short term loa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 xml:space="preserve">Financial liabilities undiscounted cashflows  </t>
        </is>
      </c>
      <c r="B39" s="5" t="n">
        <v>1000</v>
      </c>
      <c r="C39" s="4" t="inlineStr">
        <is>
          <t xml:space="preserve"> </t>
        </is>
      </c>
    </row>
    <row r="40">
      <c r="A40" s="4" t="inlineStr">
        <is>
          <t>Not later than one year [member] | Bridge loan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 xml:space="preserve">Financial liabilities undiscounted cashflows  </t>
        </is>
      </c>
      <c r="B42" s="5" t="n">
        <v>902</v>
      </c>
      <c r="C42" s="5" t="n">
        <v>1750</v>
      </c>
    </row>
    <row r="43">
      <c r="A43" s="4" t="inlineStr">
        <is>
          <t>Not later than one year [member] | Government gra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 xml:space="preserve">Financial liabilities undiscounted cashflows  </t>
        </is>
      </c>
      <c r="B45" s="5" t="n">
        <v>177</v>
      </c>
      <c r="C45" s="5" t="n">
        <v>153</v>
      </c>
    </row>
    <row r="46">
      <c r="A46" s="4" t="inlineStr">
        <is>
          <t>Not later than one year [member] | Lease liabil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 xml:space="preserve">Financial liabilities undiscounted cashflows  </t>
        </is>
      </c>
      <c r="B48" s="5" t="n">
        <v>81</v>
      </c>
      <c r="C48" s="5" t="n">
        <v>81</v>
      </c>
    </row>
    <row r="49">
      <c r="A49" s="4" t="inlineStr">
        <is>
          <t>Not later than one year [member] | Convertible not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 xml:space="preserve">Financial liabilities undiscounted cashflows  </t>
        </is>
      </c>
      <c r="B51" s="5" t="n">
        <v>3651</v>
      </c>
      <c r="C51" s="5" t="n">
        <v>377</v>
      </c>
    </row>
    <row r="52">
      <c r="A52" s="4" t="inlineStr">
        <is>
          <t>Not later than one year [member] | Financial derivativ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 xml:space="preserve">Financial liabilities undiscounted cashflows  </t>
        </is>
      </c>
      <c r="B54" s="5" t="n">
        <v>1384</v>
      </c>
      <c r="C54" s="5" t="n">
        <v>1143</v>
      </c>
    </row>
    <row r="55">
      <c r="A55" s="4" t="inlineStr">
        <is>
          <t>Not later than one year [member] | Convertible promissory not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 xml:space="preserve">Financial liabilities undiscounted cashflows  </t>
        </is>
      </c>
      <c r="B57" s="4" t="inlineStr">
        <is>
          <t xml:space="preserve"> </t>
        </is>
      </c>
      <c r="C57" s="5" t="n">
        <v>1013</v>
      </c>
    </row>
    <row r="58">
      <c r="A58" s="4" t="inlineStr">
        <is>
          <t>Not later than one year [member] | Pre-paid advanc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 xml:space="preserve">Financial liabilities undiscounted cashflows  </t>
        </is>
      </c>
      <c r="B60" s="4" t="inlineStr">
        <is>
          <t xml:space="preserve"> </t>
        </is>
      </c>
      <c r="C60" s="5" t="n">
        <v>700</v>
      </c>
    </row>
    <row r="61">
      <c r="A61" s="4" t="inlineStr">
        <is>
          <t>Later than one year and not later than two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 xml:space="preserve">Financial liabilities undiscounted cashflows  </t>
        </is>
      </c>
      <c r="B63" s="5" t="n">
        <v>74</v>
      </c>
      <c r="C63" s="5" t="n">
        <v>534</v>
      </c>
    </row>
    <row r="64">
      <c r="A64" s="4" t="inlineStr">
        <is>
          <t>Later than one year and not later than two years [member] | Trade and other payabl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 xml:space="preserve">Financial liabilities undiscounted cashflows  </t>
        </is>
      </c>
      <c r="B66" s="4" t="inlineStr">
        <is>
          <t xml:space="preserve"> </t>
        </is>
      </c>
      <c r="C66" s="4" t="inlineStr">
        <is>
          <t xml:space="preserve"> </t>
        </is>
      </c>
    </row>
    <row r="67">
      <c r="A67" s="4" t="inlineStr">
        <is>
          <t>Later than one year and not later than two years [member] | Short term loan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 xml:space="preserve">Financial liabilities undiscounted cashflows  </t>
        </is>
      </c>
      <c r="B69" s="4" t="inlineStr">
        <is>
          <t xml:space="preserve"> </t>
        </is>
      </c>
      <c r="C69" s="4" t="inlineStr">
        <is>
          <t xml:space="preserve"> </t>
        </is>
      </c>
    </row>
    <row r="70">
      <c r="A70" s="4" t="inlineStr">
        <is>
          <t>Later than one year and not later than two years [member] | Bridge loan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 xml:space="preserve">Financial liabilities undiscounted cashflows  </t>
        </is>
      </c>
      <c r="B72" s="4" t="inlineStr">
        <is>
          <t xml:space="preserve"> </t>
        </is>
      </c>
      <c r="C72" s="5" t="n">
        <v>453</v>
      </c>
    </row>
    <row r="73">
      <c r="A73" s="4" t="inlineStr">
        <is>
          <t>Later than one year and not later than two years [member] | Government gra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 xml:space="preserve">Financial liabilities undiscounted cashflows  </t>
        </is>
      </c>
      <c r="B75" s="4" t="inlineStr">
        <is>
          <t xml:space="preserve"> </t>
        </is>
      </c>
      <c r="C75" s="4" t="inlineStr">
        <is>
          <t xml:space="preserve"> </t>
        </is>
      </c>
    </row>
    <row r="76">
      <c r="A76" s="4" t="inlineStr">
        <is>
          <t>Later than one year and not later than two years [member] | Lease liabiliti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 xml:space="preserve">Financial liabilities undiscounted cashflows  </t>
        </is>
      </c>
      <c r="B78" s="5" t="n">
        <v>74</v>
      </c>
      <c r="C78" s="5" t="n">
        <v>81</v>
      </c>
    </row>
    <row r="79">
      <c r="A79" s="4" t="inlineStr">
        <is>
          <t>Later than one year and not later than two years [member] | Convertible not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 xml:space="preserve">Financial liabilities undiscounted cashflows  </t>
        </is>
      </c>
      <c r="B81" s="4" t="inlineStr">
        <is>
          <t xml:space="preserve"> </t>
        </is>
      </c>
      <c r="C81" s="4" t="inlineStr">
        <is>
          <t xml:space="preserve"> </t>
        </is>
      </c>
    </row>
    <row r="82">
      <c r="A82" s="4" t="inlineStr">
        <is>
          <t>Later than one year and not later than two years [member] | Financial derivative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 xml:space="preserve">Financial liabilities undiscounted cashflows  </t>
        </is>
      </c>
      <c r="B84" s="4" t="inlineStr">
        <is>
          <t xml:space="preserve"> </t>
        </is>
      </c>
      <c r="C84" s="4" t="inlineStr">
        <is>
          <t xml:space="preserve"> </t>
        </is>
      </c>
    </row>
    <row r="85">
      <c r="A85" s="4" t="inlineStr">
        <is>
          <t>Later than one year and not later than two years [member] | Convertible promissory not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 xml:space="preserve">Financial liabilities undiscounted cashflows  </t>
        </is>
      </c>
      <c r="B87" s="4" t="inlineStr">
        <is>
          <t xml:space="preserve"> </t>
        </is>
      </c>
      <c r="C87" s="4" t="inlineStr">
        <is>
          <t xml:space="preserve"> </t>
        </is>
      </c>
    </row>
    <row r="88">
      <c r="A88" s="4" t="inlineStr">
        <is>
          <t>Later than one year and not later than two years [member] | Pre-paid advance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 xml:space="preserve">Financial liabilities undiscounted cashflows  </t>
        </is>
      </c>
      <c r="B90" s="4" t="inlineStr">
        <is>
          <t xml:space="preserve"> </t>
        </is>
      </c>
      <c r="C90" s="4" t="inlineStr">
        <is>
          <t xml:space="preserve"> </t>
        </is>
      </c>
    </row>
    <row r="91">
      <c r="A91" s="4" t="inlineStr">
        <is>
          <t>Later than two years and not later than thre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 xml:space="preserve">Financial liabilities undiscounted cashflows  </t>
        </is>
      </c>
      <c r="B93" s="5" t="n">
        <v>74</v>
      </c>
      <c r="C93" s="5" t="n">
        <v>89</v>
      </c>
    </row>
    <row r="94">
      <c r="A94" s="4" t="inlineStr">
        <is>
          <t>Later than two years and not later than three years [member] | Trade and other payabl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 xml:space="preserve">Financial liabilities undiscounted cashflows  </t>
        </is>
      </c>
      <c r="B96" s="4" t="inlineStr">
        <is>
          <t xml:space="preserve"> </t>
        </is>
      </c>
      <c r="C96" s="4" t="inlineStr">
        <is>
          <t xml:space="preserve"> </t>
        </is>
      </c>
    </row>
    <row r="97">
      <c r="A97" s="4" t="inlineStr">
        <is>
          <t>Later than two years and not later than three years [member] | Short term loan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 xml:space="preserve">Financial liabilities undiscounted cashflows  </t>
        </is>
      </c>
      <c r="B99" s="4" t="inlineStr">
        <is>
          <t xml:space="preserve"> </t>
        </is>
      </c>
      <c r="C99" s="4" t="inlineStr">
        <is>
          <t xml:space="preserve"> </t>
        </is>
      </c>
    </row>
    <row r="100">
      <c r="A100" s="4" t="inlineStr">
        <is>
          <t>Later than two years and not later than three years [member] | Bridge loan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 xml:space="preserve">Financial liabilities undiscounted cashflows  </t>
        </is>
      </c>
      <c r="B102" s="4" t="inlineStr">
        <is>
          <t xml:space="preserve"> </t>
        </is>
      </c>
      <c r="C102" s="5" t="n">
        <v>15</v>
      </c>
    </row>
    <row r="103">
      <c r="A103" s="4" t="inlineStr">
        <is>
          <t>Later than two years and not later than three years [member] | Government gran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 xml:space="preserve">Financial liabilities undiscounted cashflows  </t>
        </is>
      </c>
      <c r="B105" s="4" t="inlineStr">
        <is>
          <t xml:space="preserve"> </t>
        </is>
      </c>
      <c r="C105" s="4" t="inlineStr">
        <is>
          <t xml:space="preserve"> </t>
        </is>
      </c>
    </row>
    <row r="106">
      <c r="A106" s="4" t="inlineStr">
        <is>
          <t>Later than two years and not later than three years [member] | Lease liabil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 xml:space="preserve">Financial liabilities undiscounted cashflows  </t>
        </is>
      </c>
      <c r="B108" s="5" t="n">
        <v>74</v>
      </c>
      <c r="C108" s="5" t="n">
        <v>74</v>
      </c>
    </row>
    <row r="109">
      <c r="A109" s="4" t="inlineStr">
        <is>
          <t>Later than two years and not later than three years [member] | Convertible not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 xml:space="preserve">Financial liabilities undiscounted cashflows  </t>
        </is>
      </c>
      <c r="B111" s="4" t="inlineStr">
        <is>
          <t xml:space="preserve"> </t>
        </is>
      </c>
      <c r="C111" s="4" t="inlineStr">
        <is>
          <t xml:space="preserve"> </t>
        </is>
      </c>
    </row>
    <row r="112">
      <c r="A112" s="4" t="inlineStr">
        <is>
          <t>Later than two years and not later than three years [member] | Financial derivativ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 xml:space="preserve">Financial liabilities undiscounted cashflows  </t>
        </is>
      </c>
      <c r="B114" s="4" t="inlineStr">
        <is>
          <t xml:space="preserve"> </t>
        </is>
      </c>
      <c r="C114" s="4" t="inlineStr">
        <is>
          <t xml:space="preserve"> </t>
        </is>
      </c>
    </row>
    <row r="115">
      <c r="A115" s="4" t="inlineStr">
        <is>
          <t>Later than two years and not later than three years [member] | Convertible promissory not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 xml:space="preserve">Financial liabilities undiscounted cashflows  </t>
        </is>
      </c>
      <c r="B117" s="4" t="inlineStr">
        <is>
          <t xml:space="preserve"> </t>
        </is>
      </c>
      <c r="C117" s="4" t="inlineStr">
        <is>
          <t xml:space="preserve"> </t>
        </is>
      </c>
    </row>
    <row r="118">
      <c r="A118" s="4" t="inlineStr">
        <is>
          <t>Later than two years and not later than three years [member] | Pre-paid advanc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 xml:space="preserve">Financial liabilities undiscounted cashflows  </t>
        </is>
      </c>
      <c r="B120" s="4" t="inlineStr">
        <is>
          <t xml:space="preserve"> </t>
        </is>
      </c>
      <c r="C120" s="4" t="inlineStr">
        <is>
          <t xml:space="preserve"> </t>
        </is>
      </c>
    </row>
    <row r="121">
      <c r="A121" s="4" t="inlineStr">
        <is>
          <t>Later than three years and not later than four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 xml:space="preserve">Financial liabilities undiscounted cashflows  </t>
        </is>
      </c>
      <c r="B123" s="5" t="n">
        <v>74</v>
      </c>
      <c r="C123" s="5" t="n">
        <v>89</v>
      </c>
    </row>
    <row r="124">
      <c r="A124" s="4" t="inlineStr">
        <is>
          <t>Later than three years and not later than four years [member] | Trade and other payabl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 xml:space="preserve">Financial liabilities undiscounted cashflows  </t>
        </is>
      </c>
      <c r="B126" s="4" t="inlineStr">
        <is>
          <t xml:space="preserve"> </t>
        </is>
      </c>
      <c r="C126" s="4" t="inlineStr">
        <is>
          <t xml:space="preserve"> </t>
        </is>
      </c>
    </row>
    <row r="127">
      <c r="A127" s="4" t="inlineStr">
        <is>
          <t>Later than three years and not later than four years [member] | Short term loan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 xml:space="preserve">Financial liabilities undiscounted cashflows  </t>
        </is>
      </c>
      <c r="B129" s="4" t="inlineStr">
        <is>
          <t xml:space="preserve"> </t>
        </is>
      </c>
      <c r="C129" s="4" t="inlineStr">
        <is>
          <t xml:space="preserve"> </t>
        </is>
      </c>
    </row>
    <row r="130">
      <c r="A130" s="4" t="inlineStr">
        <is>
          <t>Later than three years and not later than four years [member] | Bridge loan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 xml:space="preserve">Financial liabilities undiscounted cashflows  </t>
        </is>
      </c>
      <c r="B132" s="4" t="inlineStr">
        <is>
          <t xml:space="preserve"> </t>
        </is>
      </c>
      <c r="C132" s="5" t="n">
        <v>15</v>
      </c>
    </row>
    <row r="133">
      <c r="A133" s="4" t="inlineStr">
        <is>
          <t>Later than three years and not later than four years [member] | Government grant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 xml:space="preserve">Financial liabilities undiscounted cashflows  </t>
        </is>
      </c>
      <c r="B135" s="4" t="inlineStr">
        <is>
          <t xml:space="preserve"> </t>
        </is>
      </c>
      <c r="C135" s="4" t="inlineStr">
        <is>
          <t xml:space="preserve"> </t>
        </is>
      </c>
    </row>
    <row r="136">
      <c r="A136" s="4" t="inlineStr">
        <is>
          <t>Later than three years and not later than four years [member] | Lease liabiliti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 xml:space="preserve">Financial liabilities undiscounted cashflows  </t>
        </is>
      </c>
      <c r="B138" s="5" t="n">
        <v>74</v>
      </c>
      <c r="C138" s="5" t="n">
        <v>74</v>
      </c>
    </row>
    <row r="139">
      <c r="A139" s="4" t="inlineStr">
        <is>
          <t>Later than three years and not later than four years [member] | Convertible not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 xml:space="preserve">Financial liabilities undiscounted cashflows  </t>
        </is>
      </c>
      <c r="B141" s="4" t="inlineStr">
        <is>
          <t xml:space="preserve"> </t>
        </is>
      </c>
      <c r="C141" s="4" t="inlineStr">
        <is>
          <t xml:space="preserve"> </t>
        </is>
      </c>
    </row>
    <row r="142">
      <c r="A142" s="4" t="inlineStr">
        <is>
          <t>Later than three years and not later than four years [member] | Financial derivativ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 xml:space="preserve">Financial liabilities undiscounted cashflows  </t>
        </is>
      </c>
      <c r="B144" s="4" t="inlineStr">
        <is>
          <t xml:space="preserve"> </t>
        </is>
      </c>
      <c r="C144" s="4" t="inlineStr">
        <is>
          <t xml:space="preserve"> </t>
        </is>
      </c>
    </row>
    <row r="145">
      <c r="A145" s="4" t="inlineStr">
        <is>
          <t>Later than three years and not later than four years [member] | Convertible promissory not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 xml:space="preserve">Financial liabilities undiscounted cashflows  </t>
        </is>
      </c>
      <c r="B147" s="4" t="inlineStr">
        <is>
          <t xml:space="preserve"> </t>
        </is>
      </c>
      <c r="C147" s="4" t="inlineStr">
        <is>
          <t xml:space="preserve"> </t>
        </is>
      </c>
    </row>
    <row r="148">
      <c r="A148" s="4" t="inlineStr">
        <is>
          <t>Later than three years and not later than four years [member] | Pre-paid advance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 xml:space="preserve">Financial liabilities undiscounted cashflows  </t>
        </is>
      </c>
      <c r="B150" s="4" t="inlineStr">
        <is>
          <t xml:space="preserve"> </t>
        </is>
      </c>
      <c r="C150" s="4" t="inlineStr">
        <is>
          <t xml:space="preserve"> </t>
        </is>
      </c>
    </row>
    <row r="151">
      <c r="A151" s="4" t="inlineStr">
        <is>
          <t>Later than four years and not later than five year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 xml:space="preserve">Financial liabilities undiscounted cashflows  </t>
        </is>
      </c>
      <c r="B153" s="5" t="n">
        <v>74</v>
      </c>
      <c r="C153" s="5" t="n">
        <v>74</v>
      </c>
    </row>
    <row r="154">
      <c r="A154" s="4" t="inlineStr">
        <is>
          <t>Later than four years and not later than five years [member] | Trade and other payable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 xml:space="preserve">Financial liabilities undiscounted cashflows  </t>
        </is>
      </c>
      <c r="B156" s="4" t="inlineStr">
        <is>
          <t xml:space="preserve"> </t>
        </is>
      </c>
      <c r="C156" s="4" t="inlineStr">
        <is>
          <t xml:space="preserve"> </t>
        </is>
      </c>
    </row>
    <row r="157">
      <c r="A157" s="4" t="inlineStr">
        <is>
          <t>Later than four years and not later than five years [member] | Short term loan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 xml:space="preserve">Financial liabilities undiscounted cashflows  </t>
        </is>
      </c>
      <c r="B159" s="4" t="inlineStr">
        <is>
          <t xml:space="preserve"> </t>
        </is>
      </c>
      <c r="C159" s="4" t="inlineStr">
        <is>
          <t xml:space="preserve"> </t>
        </is>
      </c>
    </row>
    <row r="160">
      <c r="A160" s="4" t="inlineStr">
        <is>
          <t>Later than four years and not later than five years [member] | Bridge loan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 xml:space="preserve">Financial liabilities undiscounted cashflows  </t>
        </is>
      </c>
      <c r="B162" s="4" t="inlineStr">
        <is>
          <t xml:space="preserve"> </t>
        </is>
      </c>
      <c r="C162" s="4" t="inlineStr">
        <is>
          <t xml:space="preserve"> </t>
        </is>
      </c>
    </row>
    <row r="163">
      <c r="A163" s="4" t="inlineStr">
        <is>
          <t>Later than four years and not later than five years [member] | Government grant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 xml:space="preserve">Financial liabilities undiscounted cashflows  </t>
        </is>
      </c>
      <c r="B165" s="4" t="inlineStr">
        <is>
          <t xml:space="preserve"> </t>
        </is>
      </c>
      <c r="C165" s="4" t="inlineStr">
        <is>
          <t xml:space="preserve"> </t>
        </is>
      </c>
    </row>
    <row r="166">
      <c r="A166" s="4" t="inlineStr">
        <is>
          <t>Later than four years and not later than five years [member] | Lease liabiliti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 xml:space="preserve">Financial liabilities undiscounted cashflows  </t>
        </is>
      </c>
      <c r="B168" s="5" t="n">
        <v>74</v>
      </c>
      <c r="C168" s="5" t="n">
        <v>74</v>
      </c>
    </row>
    <row r="169">
      <c r="A169" s="4" t="inlineStr">
        <is>
          <t>Later than four years and not later than five years [member] | Convertible not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 xml:space="preserve">Financial liabilities undiscounted cashflows  </t>
        </is>
      </c>
      <c r="B171" s="4" t="inlineStr">
        <is>
          <t xml:space="preserve"> </t>
        </is>
      </c>
      <c r="C171" s="4" t="inlineStr">
        <is>
          <t xml:space="preserve"> </t>
        </is>
      </c>
    </row>
    <row r="172">
      <c r="A172" s="4" t="inlineStr">
        <is>
          <t>Later than four years and not later than five years [member] | Financial derivativ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 xml:space="preserve">Financial liabilities undiscounted cashflows  </t>
        </is>
      </c>
      <c r="B174" s="4" t="inlineStr">
        <is>
          <t xml:space="preserve"> </t>
        </is>
      </c>
      <c r="C174" s="4" t="inlineStr">
        <is>
          <t xml:space="preserve"> </t>
        </is>
      </c>
    </row>
    <row r="175">
      <c r="A175" s="4" t="inlineStr">
        <is>
          <t>Later than four years and not later than five years [member] | Convertible promissory note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 xml:space="preserve">Financial liabilities undiscounted cashflows  </t>
        </is>
      </c>
      <c r="B177" s="4" t="inlineStr">
        <is>
          <t xml:space="preserve"> </t>
        </is>
      </c>
      <c r="C177" s="4" t="inlineStr">
        <is>
          <t xml:space="preserve"> </t>
        </is>
      </c>
    </row>
    <row r="178">
      <c r="A178" s="4" t="inlineStr">
        <is>
          <t>Later than four years and not later than five years [member] | Pre-paid advance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 xml:space="preserve">Financial liabilities undiscounted cashflows  </t>
        </is>
      </c>
      <c r="B180" s="4" t="inlineStr">
        <is>
          <t xml:space="preserve"> </t>
        </is>
      </c>
      <c r="C180" s="4" t="inlineStr">
        <is>
          <t xml:space="preserve"> </t>
        </is>
      </c>
    </row>
    <row r="181">
      <c r="A181" s="4" t="inlineStr">
        <is>
          <t>Later than five year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 xml:space="preserve">Financial liabilities undiscounted cashflows  </t>
        </is>
      </c>
      <c r="B183" s="5" t="n">
        <v>41</v>
      </c>
      <c r="C183" s="5" t="n">
        <v>265</v>
      </c>
    </row>
    <row r="184">
      <c r="A184" s="4" t="inlineStr">
        <is>
          <t>Later than five years [member] | Trade and other payabl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 xml:space="preserve">Financial liabilities undiscounted cashflows  </t>
        </is>
      </c>
      <c r="B186" s="4" t="inlineStr">
        <is>
          <t xml:space="preserve"> </t>
        </is>
      </c>
      <c r="C186" s="4" t="inlineStr">
        <is>
          <t xml:space="preserve"> </t>
        </is>
      </c>
    </row>
    <row r="187">
      <c r="A187" s="4" t="inlineStr">
        <is>
          <t>Later than five years [member] | Short term loan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 xml:space="preserve">Financial liabilities undiscounted cashflows  </t>
        </is>
      </c>
      <c r="B189" s="4" t="inlineStr">
        <is>
          <t xml:space="preserve"> </t>
        </is>
      </c>
      <c r="C189" s="4" t="inlineStr">
        <is>
          <t xml:space="preserve"> </t>
        </is>
      </c>
    </row>
    <row r="190">
      <c r="A190" s="4" t="inlineStr">
        <is>
          <t>Later than five years [member] | Bridge loan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 xml:space="preserve">Financial liabilities undiscounted cashflows  </t>
        </is>
      </c>
      <c r="B192" s="4" t="inlineStr">
        <is>
          <t xml:space="preserve"> </t>
        </is>
      </c>
      <c r="C192" s="4" t="inlineStr">
        <is>
          <t xml:space="preserve"> </t>
        </is>
      </c>
    </row>
    <row r="193">
      <c r="A193" s="4" t="inlineStr">
        <is>
          <t>Later than five years [member] | Government grant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 xml:space="preserve">Financial liabilities undiscounted cashflows  </t>
        </is>
      </c>
      <c r="B195" s="4" t="inlineStr">
        <is>
          <t xml:space="preserve"> </t>
        </is>
      </c>
      <c r="C195" s="4" t="inlineStr">
        <is>
          <t xml:space="preserve"> </t>
        </is>
      </c>
    </row>
    <row r="196">
      <c r="A196" s="4" t="inlineStr">
        <is>
          <t>Later than five years [member] | Lease liabiliti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 xml:space="preserve">Financial liabilities undiscounted cashflows  </t>
        </is>
      </c>
      <c r="B198" s="5" t="n">
        <v>41</v>
      </c>
      <c r="C198" s="5" t="n">
        <v>265</v>
      </c>
    </row>
    <row r="199">
      <c r="A199" s="4" t="inlineStr">
        <is>
          <t>Later than five years [member] | Convertible note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 xml:space="preserve">Financial liabilities undiscounted cashflows  </t>
        </is>
      </c>
      <c r="B201" s="4" t="inlineStr">
        <is>
          <t xml:space="preserve"> </t>
        </is>
      </c>
      <c r="C201" s="4" t="inlineStr">
        <is>
          <t xml:space="preserve"> </t>
        </is>
      </c>
    </row>
    <row r="202">
      <c r="A202" s="4" t="inlineStr">
        <is>
          <t>Later than five years [member] | Financial derivative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 xml:space="preserve">Financial liabilities undiscounted cashflows  </t>
        </is>
      </c>
      <c r="B204" s="4" t="inlineStr">
        <is>
          <t xml:space="preserve"> </t>
        </is>
      </c>
      <c r="C204" s="4" t="inlineStr">
        <is>
          <t xml:space="preserve"> </t>
        </is>
      </c>
    </row>
    <row r="205">
      <c r="A205" s="4" t="inlineStr">
        <is>
          <t>Later than five years [member] | Convertible promissory note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 xml:space="preserve">Financial liabilities undiscounted cashflows  </t>
        </is>
      </c>
      <c r="B207" s="4" t="inlineStr">
        <is>
          <t xml:space="preserve"> </t>
        </is>
      </c>
      <c r="C207" s="4" t="inlineStr">
        <is>
          <t xml:space="preserve"> </t>
        </is>
      </c>
    </row>
    <row r="208">
      <c r="A208" s="4" t="inlineStr">
        <is>
          <t>Later than five years [member] | Pre-paid advance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 xml:space="preserve">Financial liabilities undiscounted cashflows  </t>
        </is>
      </c>
      <c r="B210" s="4" t="inlineStr">
        <is>
          <t xml:space="preserve"> </t>
        </is>
      </c>
      <c r="C2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 MANAGEMENT (Details Narrative) € in Thousands, ₪ in Thousands, $ in Thousands, $ in Thousands</t>
        </is>
      </c>
      <c r="B1" s="2" t="inlineStr">
        <is>
          <t>12 Months Ended</t>
        </is>
      </c>
    </row>
    <row r="2">
      <c r="B2" s="2" t="inlineStr">
        <is>
          <t>Dec. 31, 2024 AUD ($)</t>
        </is>
      </c>
      <c r="C2" s="2" t="inlineStr">
        <is>
          <t>Dec. 31, 2024 ILS (₪)</t>
        </is>
      </c>
      <c r="D2" s="2" t="inlineStr">
        <is>
          <t>Dec. 31, 2024 EUR (€)</t>
        </is>
      </c>
      <c r="E2" s="2" t="inlineStr">
        <is>
          <t>Dec. 31, 2024 SGD ($)</t>
        </is>
      </c>
      <c r="F2" s="2" t="inlineStr">
        <is>
          <t>Dec. 31, 2023 AUD ($)</t>
        </is>
      </c>
      <c r="G2" s="2" t="inlineStr">
        <is>
          <t>Dec. 31, 2023 ILS (₪)</t>
        </is>
      </c>
      <c r="H2" s="2" t="inlineStr">
        <is>
          <t>Dec. 31, 2023 EUR (€)</t>
        </is>
      </c>
      <c r="I2" s="2" t="inlineStr">
        <is>
          <t>Dec. 31, 2023 SGD ($)</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liabilities over financial assets</t>
        </is>
      </c>
      <c r="B4" s="6" t="n">
        <v>376</v>
      </c>
      <c r="C4" s="20" t="n">
        <v>2745</v>
      </c>
      <c r="D4" s="9" t="n">
        <v>163</v>
      </c>
      <c r="E4" s="6" t="n">
        <v>103</v>
      </c>
      <c r="F4" s="6" t="n">
        <v>185</v>
      </c>
      <c r="G4" s="20" t="n">
        <v>1651</v>
      </c>
      <c r="H4" s="9" t="n">
        <v>101</v>
      </c>
      <c r="I4" s="6" t="n">
        <v>142</v>
      </c>
    </row>
  </sheetData>
  <mergeCells count="2">
    <mergeCell ref="B1:I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OBSERVABLE FOR ASSETS OR LIABILITY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1384</v>
      </c>
      <c r="C3" s="5" t="n">
        <v>1709</v>
      </c>
    </row>
    <row r="4">
      <c r="A4" s="4" t="inlineStr">
        <is>
          <t>Derivativ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381</v>
      </c>
      <c r="C6" s="5" t="n">
        <v>1707</v>
      </c>
    </row>
    <row r="7">
      <c r="A7" s="4" t="inlineStr">
        <is>
          <t>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3</v>
      </c>
      <c r="C9" s="5" t="n">
        <v>2</v>
      </c>
    </row>
    <row r="10">
      <c r="A10" s="4" t="inlineStr">
        <is>
          <t>Level 1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v>
      </c>
      <c r="C12" s="5" t="n">
        <v>2</v>
      </c>
    </row>
    <row r="13">
      <c r="A13" s="4" t="inlineStr">
        <is>
          <t>Level 1 of fair value hierarchy [member] | Derivativ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1 of fair value hierarchy [member] | Warra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3</v>
      </c>
      <c r="C18" s="5" t="n">
        <v>2</v>
      </c>
    </row>
    <row r="19">
      <c r="A19" s="4" t="inlineStr">
        <is>
          <t>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2 of fair value hierarchy [member] | Derivativ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Level 2 of fair value hierarchy [member] | Warran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Level 3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5" t="n">
        <v>1381</v>
      </c>
      <c r="C30" s="5" t="n">
        <v>1707</v>
      </c>
    </row>
    <row r="31">
      <c r="A31" s="4" t="inlineStr">
        <is>
          <t>Level 3 of fair value hierarchy [member] | Derivativ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t>
        </is>
      </c>
      <c r="B33" s="5" t="n">
        <v>1381</v>
      </c>
      <c r="C33" s="5" t="n">
        <v>1707</v>
      </c>
    </row>
    <row r="34">
      <c r="A34" s="4" t="inlineStr">
        <is>
          <t>Level 3 of fair value hierarchy [member] | Warra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2" customWidth="1" min="7" max="7"/>
    <col width="22" customWidth="1" min="8" max="8"/>
    <col width="79" customWidth="1" min="9" max="9"/>
    <col width="21" customWidth="1" min="10" max="10"/>
    <col width="22" customWidth="1" min="11" max="11"/>
    <col width="29" customWidth="1" min="12" max="12"/>
    <col width="29" customWidth="1" min="13" max="13"/>
    <col width="22"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SUBSEQUENT EVENTS (Details Narrative)</t>
        </is>
      </c>
      <c r="J1" s="2" t="inlineStr">
        <is>
          <t>1 Months Ended</t>
        </is>
      </c>
      <c r="K1" s="2" t="inlineStr">
        <is>
          <t>4 Months Ended</t>
        </is>
      </c>
      <c r="L1" s="2" t="inlineStr">
        <is>
          <t>12 Months Ended</t>
        </is>
      </c>
    </row>
    <row r="2">
      <c r="B2" s="2" t="inlineStr">
        <is>
          <t>May 08, 2025 USD ($)</t>
        </is>
      </c>
      <c r="C2" s="2" t="inlineStr">
        <is>
          <t>May 02, 2025</t>
        </is>
      </c>
      <c r="D2" s="2" t="inlineStr">
        <is>
          <t>Mar. 28, 2025 USD ($)</t>
        </is>
      </c>
      <c r="E2" s="2" t="inlineStr">
        <is>
          <t>Mar. 17, 2025 shares</t>
        </is>
      </c>
      <c r="F2" s="2" t="inlineStr">
        <is>
          <t>Feb. 24, 2025 shares</t>
        </is>
      </c>
      <c r="G2" s="2" t="inlineStr">
        <is>
          <t>Jan. 02, 2025 USD ($)</t>
        </is>
      </c>
      <c r="H2" s="2" t="inlineStr">
        <is>
          <t>Aug. 30, 2024 USD ($)</t>
        </is>
      </c>
      <c r="I2" s="2" t="inlineStr">
        <is>
          <t>Aug. 24, 2024 USD ($)</t>
        </is>
      </c>
      <c r="J2" s="2" t="inlineStr">
        <is>
          <t>Jan. 31, 2023 shares</t>
        </is>
      </c>
      <c r="K2" s="2" t="inlineStr">
        <is>
          <t>Apr. 30, 2025 USD ($)</t>
        </is>
      </c>
      <c r="L2" s="2" t="inlineStr">
        <is>
          <t>Dec. 31, 2024 USD ($) shares</t>
        </is>
      </c>
      <c r="M2" s="2" t="inlineStr">
        <is>
          <t>Dec. 31, 2023 USD ($) shares</t>
        </is>
      </c>
      <c r="N2" s="2" t="inlineStr">
        <is>
          <t>Dec. 31, 2022 USD ($)</t>
        </is>
      </c>
      <c r="O2" s="2" t="inlineStr">
        <is>
          <t>May 06, 2025 shares</t>
        </is>
      </c>
      <c r="P2" s="2" t="inlineStr">
        <is>
          <t>Mar. 16, 2025 shares</t>
        </is>
      </c>
      <c r="Q2" s="2" t="inlineStr">
        <is>
          <t>Feb. 23, 2025 shares</t>
        </is>
      </c>
      <c r="R2" s="2" t="inlineStr">
        <is>
          <t>Sep. 16, 2024 shares</t>
        </is>
      </c>
      <c r="S2" s="2" t="inlineStr">
        <is>
          <t>Aug. 29, 2024 shares</t>
        </is>
      </c>
      <c r="T2" s="2" t="inlineStr">
        <is>
          <t>Aug. 28, 2024 shares</t>
        </is>
      </c>
      <c r="U2" s="2" t="inlineStr">
        <is>
          <t>Jul. 10, 2024 shares</t>
        </is>
      </c>
      <c r="V2" s="2" t="inlineStr">
        <is>
          <t>Mar. 07,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000</v>
      </c>
      <c r="M4" s="6" t="n">
        <v>3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authorized ordinary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951</v>
      </c>
      <c r="M5" s="5" t="n">
        <v>1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03000</v>
      </c>
      <c r="M6" s="6" t="n">
        <v>2606000</v>
      </c>
      <c r="N6" s="6" t="n">
        <v>581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une 30, 2025</t>
        </is>
      </c>
      <c r="I8" s="4" t="inlineStr">
        <is>
          <t>maturity date to
                                            February 24, 2025</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outstanding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79</v>
      </c>
      <c r="N9" s="4" t="inlineStr">
        <is>
          <t xml:space="preserve"> </t>
        </is>
      </c>
      <c r="O9" s="4" t="inlineStr">
        <is>
          <t xml:space="preserve"> </t>
        </is>
      </c>
      <c r="P9" s="4" t="inlineStr">
        <is>
          <t xml:space="preserve"> </t>
        </is>
      </c>
      <c r="Q9" s="4" t="inlineStr">
        <is>
          <t xml:space="preserve"> </t>
        </is>
      </c>
      <c r="R9" s="5" t="n">
        <v>793</v>
      </c>
      <c r="S9" s="4" t="inlineStr">
        <is>
          <t xml:space="preserve"> </t>
        </is>
      </c>
      <c r="T9" s="4" t="inlineStr">
        <is>
          <t xml:space="preserve"> </t>
        </is>
      </c>
      <c r="U9" s="5" t="n">
        <v>1818</v>
      </c>
      <c r="V9" s="5" t="n">
        <v>1000000</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3700</v>
      </c>
      <c r="I10" s="6" t="n">
        <v>407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authorized ordinary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64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2022 incentive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authorized ordinary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3500000</v>
      </c>
      <c r="T16" s="5" t="n">
        <v>1045000</v>
      </c>
      <c r="U16" s="4" t="inlineStr">
        <is>
          <t xml:space="preserve"> </t>
        </is>
      </c>
      <c r="V16" s="4" t="inlineStr">
        <is>
          <t xml:space="preserve"> </t>
        </is>
      </c>
    </row>
    <row r="17">
      <c r="A17" s="4" t="inlineStr">
        <is>
          <t>Nonadjusting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 exercise addition value</t>
        </is>
      </c>
      <c r="B19" s="4" t="inlineStr">
        <is>
          <t xml:space="preserve"> </t>
        </is>
      </c>
      <c r="C19" s="4" t="inlineStr">
        <is>
          <t xml:space="preserve"> </t>
        </is>
      </c>
      <c r="D19" s="4" t="inlineStr">
        <is>
          <t xml:space="preserve"> </t>
        </is>
      </c>
      <c r="E19" s="4" t="inlineStr">
        <is>
          <t xml:space="preserve"> </t>
        </is>
      </c>
      <c r="F19" s="4" t="inlineStr">
        <is>
          <t xml:space="preserve"> </t>
        </is>
      </c>
      <c r="G19" s="6" t="n">
        <v>151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oss proceeds</t>
        </is>
      </c>
      <c r="B20" s="4" t="inlineStr">
        <is>
          <t xml:space="preserve"> </t>
        </is>
      </c>
      <c r="C20" s="4" t="inlineStr">
        <is>
          <t xml:space="preserve"> </t>
        </is>
      </c>
      <c r="D20" s="6" t="n">
        <v>295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ncipal amount</t>
        </is>
      </c>
      <c r="B21" s="6" t="n">
        <v>6875000</v>
      </c>
      <c r="C21" s="4" t="inlineStr">
        <is>
          <t xml:space="preserve"> </t>
        </is>
      </c>
      <c r="D21" s="6" t="n">
        <v>25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rate</t>
        </is>
      </c>
      <c r="B22" s="4" t="inlineStr">
        <is>
          <t xml:space="preserve"> </t>
        </is>
      </c>
      <c r="C22" s="4" t="inlineStr">
        <is>
          <t xml:space="preserve"> </t>
        </is>
      </c>
      <c r="D22" s="7"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amount</t>
        </is>
      </c>
      <c r="B23" s="4" t="inlineStr">
        <is>
          <t xml:space="preserve"> </t>
        </is>
      </c>
      <c r="C23" s="4" t="inlineStr">
        <is>
          <t xml:space="preserve"> </t>
        </is>
      </c>
      <c r="D23" s="6" t="n">
        <v>30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turity date</t>
        </is>
      </c>
      <c r="B24" s="4" t="inlineStr">
        <is>
          <t xml:space="preserve"> </t>
        </is>
      </c>
      <c r="C24" s="4" t="inlineStr">
        <is>
          <t xml:space="preserve"> </t>
        </is>
      </c>
      <c r="D24" s="4" t="inlineStr">
        <is>
          <t>The maturity date of
the promissory note is March 30, 2026. The accrued, unpaid interest and outstanding principal, subject to adjustment, shall be paid in
five payments as follows: (1) on September 30, 2025, $163; (2) on October 30, 2025, $27.2; (3) on November 30, 2025, $27.2; (4) on December
30, 2025, $27.2; (5) on January 30, 2026, $27.2; (5) on February 28, 2026, $27.2, and (5) on March 30, 2026, $27.2.</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ee expense</t>
        </is>
      </c>
      <c r="B25" s="4" t="inlineStr">
        <is>
          <t xml:space="preserve"> </t>
        </is>
      </c>
      <c r="C25" s="4" t="inlineStr">
        <is>
          <t xml:space="preserve"> </t>
        </is>
      </c>
      <c r="D25" s="6" t="n">
        <v>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ferred share description</t>
        </is>
      </c>
      <c r="B26" s="4" t="inlineStr">
        <is>
          <t xml:space="preserve"> </t>
        </is>
      </c>
      <c r="C26" s="4" t="inlineStr">
        <is>
          <t>1 ordinary share of $0.00000000000001 par value with the same rights as each current ordinary
share, and 470,250,014,886,351 new deferred shares of US$0.00000000000001 par value with the following rights: (i) each new deferred share
shall not entitle the holder thereof to receive notice, attend or vote at general meetings of the Company; (ii) each New Deferred Share
shall not entitle the holder thereof to participate in any dividends declared or paid by the Company; and (iii) on a return of capital
on a winding up or otherwise, each New Deferred Share shall entitle the holder thereof to receive an amount of US$0.00000000000001 on
each deferred share after an amount of $1,000,000,000 has been paid in respect of each ordinary shar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outstanding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72248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ditional ordinary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08551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rdinary shares issued on conversio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43644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ees</t>
        </is>
      </c>
      <c r="B30" s="5" t="n">
        <v>5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rokerage fee</t>
        </is>
      </c>
      <c r="B31" s="6" t="n">
        <v>85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 description</t>
        </is>
      </c>
      <c r="B32" s="4" t="inlineStr">
        <is>
          <t>The RBW note carries an original
issue discount (OID) of 20%, bears 0% interest per year. RBW has the right to convert the outstanding principal into Company Ordinary
Shares at a 15% disc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ncipal amount</t>
        </is>
      </c>
      <c r="B33" s="6" t="n">
        <v>13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nadjusting event [member] | Restricted share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fully vested restricted stock units granted | shares</t>
        </is>
      </c>
      <c r="B36" s="4" t="inlineStr">
        <is>
          <t xml:space="preserve"> </t>
        </is>
      </c>
      <c r="C36" s="4" t="inlineStr">
        <is>
          <t xml:space="preserve"> </t>
        </is>
      </c>
      <c r="D36" s="4" t="inlineStr">
        <is>
          <t xml:space="preserve"> </t>
        </is>
      </c>
      <c r="E36" s="4" t="inlineStr">
        <is>
          <t xml:space="preserve"> </t>
        </is>
      </c>
      <c r="F36" s="5" t="n">
        <v>107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onadjusting event [member] | 2022 incentive equity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authorized ordinary shares | shares</t>
        </is>
      </c>
      <c r="B39" s="4" t="inlineStr">
        <is>
          <t xml:space="preserve"> </t>
        </is>
      </c>
      <c r="C39" s="4" t="inlineStr">
        <is>
          <t xml:space="preserve"> </t>
        </is>
      </c>
      <c r="D39" s="4" t="inlineStr">
        <is>
          <t xml:space="preserve"> </t>
        </is>
      </c>
      <c r="E39" s="5" t="n">
        <v>2531668</v>
      </c>
      <c r="F39" s="5" t="n">
        <v>239666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396668</v>
      </c>
      <c r="Q39" s="5" t="n">
        <v>111668</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nadjusting event [member] | 2022 incentive equity plan [member] | Share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authorized ordinary shares | shares</t>
        </is>
      </c>
      <c r="B42" s="4" t="inlineStr">
        <is>
          <t xml:space="preserve"> </t>
        </is>
      </c>
      <c r="C42" s="4" t="inlineStr">
        <is>
          <t xml:space="preserve"> </t>
        </is>
      </c>
      <c r="D42" s="4" t="inlineStr">
        <is>
          <t xml:space="preserve"> </t>
        </is>
      </c>
      <c r="E42" s="5" t="n">
        <v>135000</v>
      </c>
      <c r="F42" s="5" t="n">
        <v>121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nadjusting event [member] | Bridge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re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onadjusting event [member] | Promissory note [n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re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8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sheetData>
  <mergeCells count="2">
    <mergeCell ref="L1:N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 NET</t>
        </is>
      </c>
      <c r="B4" s="4" t="inlineStr">
        <is>
          <t xml:space="preserve">NOTE 5 - PROPERTY, PLANT AND EQUIPMENT, NET SCHEDULE OF PROPERTY, PLANT AND EQUIPMENT
Leasehold Machines Furniture Computers Total
Cost
At January 1, 2024 75 1,146 69 102 1,392
Additions - 21 - - 21
Depreciation 9 135 9 10 163
Currency translation adjustments 1 (5 ) 1 - (3 )
At December 31, 2024 76 1,162 70 102 1,410
Accumulated depreciation
At January 1, 2024 24 832 37 88 981
Depreciation 9 135 9 10 163
Currency translation adjustments - (2 ) - - (2 )
At December 31, 2024 33 965 46 98 1,142
Net book value at December 31, 2024 43 197 24 4 268
Leasehold Machines Furniture Computers Total
Cost
At January 1, 2023 63 1,147 65 102 1,377
Additions 15 5 7 4 31
Depreciation 6 151 7 16 180
Currency translation adjustments (3 ) (6 ) (3 ) (4 ) (16 )
At December 31, 2023 75 1,146 69 102 1,392
Accumulated depreciation
At January 1, 2023 18 699 31 74 822
Depreciation 6 151 7 16 180
Currency translation adjustments - (18 ) (1 ) (2 ) (21 )
At December 31, 2023 24 832 37 88 981
Net book value at December 31, 2023 51 314 32 14 411
SMX (SECURITY MATTERS) PUBLIC LIMITED COMPANY NOTES TO THE CONSOLIDATED FINANCIAL STATEMENTS (U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ASSOCIATED COMPANY</t>
        </is>
      </c>
      <c r="B1" s="2" t="inlineStr">
        <is>
          <t>12 Months Ended</t>
        </is>
      </c>
    </row>
    <row r="2">
      <c r="B2" s="2" t="inlineStr">
        <is>
          <t>Dec. 31, 2024</t>
        </is>
      </c>
    </row>
    <row r="3">
      <c r="A3" s="3" t="inlineStr">
        <is>
          <t>Investments In Associated Company</t>
        </is>
      </c>
      <c r="B3" s="4" t="inlineStr">
        <is>
          <t xml:space="preserve"> </t>
        </is>
      </c>
    </row>
    <row r="4">
      <c r="A4" s="4" t="inlineStr">
        <is>
          <t>INVESTMENTS IN ASSOCIATED COMPANY</t>
        </is>
      </c>
      <c r="B4" s="4" t="inlineStr">
        <is>
          <t xml:space="preserve">NOTE 6 - INVESTMENTS IN ASSOCIATED COMPANY SCHEDULE OF INVESTMENTS IN ASSOCIATED COMPANIES
Entity Country of Incorporation Percentage Owned December 31, 2024 Percentage Owned December 31, 2023
Yahaloma Technologies Inc. Canada 50 % 50 % The proportion of ownership interest
is equal to the proportion of voting power held. Yahaloma Technologies Inc . On April 30, 2019, Security Matters Ltd. signed an
agreement with Trifecta Industries Inc. (“Trifecta”) for the commercialization of Security Matters Ltd.’s trace technology
in the diamonds and precious stone industry. Under the terms of the agreement, Security Matters
Ltd. and Trifecta established a new entity – Yahaloma Technologies Inc. (“Yahaloma”), which is equally held by Security
Matters Limited and Trifecta. Yahaloma has the exclusive rights
and responsibility to commercialize the Group’s intellectual property in the area of diamonds or precious stone. Management
has assessed the transaction and reached the conclusion that the new entity is jointly controlled by Security Matters Limited and
Trifecta.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NET AND GOODWILL</t>
        </is>
      </c>
      <c r="B4" s="4" t="inlineStr">
        <is>
          <t xml:space="preserve">NOTE
7 - INTANGIBLE ASSETS, NET AND GOODWILL : SUMMARY OF INTANGIBLE ASSETS NET
Capitalization of development costs Purchased license Core Technology License Total
COST
As of January 1, 2024 5,342 819 10,449 16,610
Capitalized development cost 169 - - 169
Currency translation adjustments (245 ) (37 ) - (282 )
As of December 31, 2024 5,266 782 10,449 16,497
Accumulated amortization
As of January 1, 2024 124 - - 124
Amortization 694 75 1,306 2,075
Impairment 2,197 - - 2,197
Currency translation adjustments (227 ) - - (227 )
As of December 31, 2024 2788 75 1,306 4,169
Net book value as of December 31, 2024 2,478 707 9,143 12,328
SMX (SECURITY MATTERS) PUBLIC LIMITED COMPANY NOTES TO THE CONSOLIDATED FINANCIAL STATEMENTS (US$ in thousands) NOTE 7 - INTANGIBLE
ASSETS, NET
Capitalization of development cost Purchased license Core Technology License Total
COST
As of January 1, 2023 4,372 655 - 5,027
Cost,
beginning balance 4,372 655 - 5,027
Capitalized development cost 977 157 10,449 11,583
Currency translation adjustments (7 ) 7 - -
As of December 31, 2023 5,342 819 10,449 16,610
Cost,
ending balance 5,342 819 10,449 16,610
Accumulated amortization
As of January 1, 2023 127 - - 127
Accumulated
amortization, beginning balance 127 - - 127
Currency translation adjustments (3 ) - - (3 )
As of December 31, 2023 124 - - 124
Accumulated
amortization, ending balances 124 - - 124
Net book value as of December 31, 2023 5,218 819 10,449 16,486
Net
book value 5,218 819 10,449 16,486 Intangible assets as of December 31, 2024 and 2023 consist of capitalized development costs of the Group’s technology,
the cost of the exclusive license intellectual property and core technology license raised from the TrueGold business combination that
reflects the existence of underlying technology that has value through its continued use or re-use in many products or many generations
of a singular product (that is, a product family). See also note 3. The capitalized development costs and purchased license are amortized
in accordance with its useful life of 5.5 years. The Core Technology License is amortized in accordance with its useful life of 4 years Goodwill and impairment The Group is required to test, on an annual basis, whether goodwill has suffered any impairment. The recoverable
amount is determined based on value in use calculations. The use of this method requires an estimation of future cash flows and the determination
of a discount rate in order to calculate the present value of the cash flows. During the year, the Group did not meet its revenue forecast. This had an adverse impact on the projected value in
use of the operation and consequently resulted in an impairment to goodwill of $ 6,813 29.6 The carrying amount of
goodwill is $ 26,144 The recoverable amount has been determined from value in use calculations based on cash flow projections from Company
approved budgets.
SMX
(SECURITY MATTERS) PUBLIC LIMITED COMPANY NOTES
TO THE CONSOLIDATED FINANCIAL STATEMENTS (U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VERTIBLE NOTES</t>
        </is>
      </c>
      <c r="B4" s="4" t="inlineStr">
        <is>
          <t xml:space="preserve">NOTE 8 - CONVERTIBLE NOTES
A. On January 25, 2023, the Company received an amount of 250 250 December 31, 2024 15 470,250 20 As part of the LP Convertible Note transaction, the LP was granted two types of warrants:
(i) Bonus Warrants – 0.27 541 five
years
(ii) Redeemable Warrants – 0.26 warrants
to purchase ordinary shares of the Company at a purchase price of $ 541 per
share. The Redeemable Warrants term is five
years commencing upon the Business Combination. 50 %
of the Redeemable Warrants shall be redeemable on a non-cumulative basis at the option of the holder, according to a schedule for
$ 235.125 per
warrant. The
LP has the option to decide that the Company will satisfy any or each redemption through the issuance of ordinary shares of the
Company based upon a 20 The LP Convertible Note is recorded in accordance with its fair value. The Redeemable Warrants are accounted as a
derivative financial liability measured at fair value through profit or loss. Management utilized a third-party appraiser to assist them
in valuing the LP Convertible Note and Redeemable Warrants. The fair value of the Redeemable Warrants was calculated using the Monte-Carlo simulation model. As of December 31,
2024 and 2023, the expected volatility that was used was 53.94 73.74 4.27 3.91 As of December 31, 2024, and 2023 the
fair value of the Redeemable Warrants was $ 55 73 In order to calculate the fair
value of the LP Convertible Note, the Company discounted the payment schedule by a discount rate of 22.9 32.2 As of December 31, 2024, and 2023 the fair value of the LP Convertible Note was $ 336 304
B. In May 2022, Security Matters PTY Ltd. issued 828,240 1.00 0.7 828 569 The original
terms of the 2022 Convertible Notes were amended on July 2022, when Security Matters PTY Ltd. entered into the BCA that was subject
to de-listing of Security Matters PTY Ltd. from the Australian Stock Exchange. The issuance price per share was calculated at a 20%
discount to the 5-21 day volume weighted average price to December 31, 2022, as such term is defined in the Convertible Notes
agreement, subject to a cap of no lower than AUD 0.15 ($0.11) per share, and on December 31, 2022 the investors will also be issued
unlisted two year options on a 1:2 basis with an exercise price of AUD 0.45 ($0.32) per share 563 1,000,000 1,000,000
SMX (SECURITY MATTERS) PUBLIC
LIMITED COMPANY NOTES TO THE CONSOLIDATED FINANCIAL
STATEMENTS (US$ in thousands) NOTE 8 - CONVERTIBLE NOTES (CONT.):
C. On September 6, 2023, the Company entered into a Securities Purchase Agreement to issued and sold to an
institutional investor, Generating Alpha Ltd. (“Alpha”), a convertible promissory note (the “Alpha September 2023 Note”) with a fixed conversion price of $ 3,501 1,838 1,225 2,574 1,838 4.7025 1,225 3,501 4,290 2,574 40 12 3,501 Any such conversion is subject to customary conversion limitations set forth in the Purchase Agreement, so the investor beneficially
owns less than 4.99% of the Company’s ordinary shares. Additionally, the Company has the right to convert in whole or in part the
Alpha September 2023 Note into ordinary shares; provided that in no case shall the Company so convert the Alpha September 2023 Note if the result of the issuance of Ordinary Shares
thereby would result in the beneficial ownership of the investor of ordinary shares in excess of 4.99% The Alpha September 2023 Note was recognized in accordance with
the amortized cost method. As of December 31, 2024, the investor converted
all of the principal amount of the Alpha September 2023 Note into an aggregate of 1,225 As of December 31, 2023, the Alpha September 2023 Note’s
principal amounted to $ 1
D. On
February 24, 2024, the Company issued to Steven Wallitt (“SW”) a convertible security with a face value of $ 407 350 0 6 months 15 513 Additionally, the Company issued SW 100,000
warrants, exercisable for 60 months at an exercise price of $0.05 per share, without price-based anti-dilution adjustments On
August 24, 2024, the Company extended the previous convertible security maturity date to
February 24, 2025 407 1.5 Accordingly,
following a private placement transaction on October 28, 2024, the Company adjusted the conversion price to $ 0.49 On
September 16, 2024, the SW converted $ 23 793 The
convertible security is accounted in accordance with the amortized cost model, and amounted to $ 337 The
conversion option was accounted as a derivative financial liability and measured at fair value through profit or loss. As
of December 31, 2024, the fair value of the conversion option was estimated at $ 129 39.78 4.37 As
of the date of these financial statements the principal and accrued interest payments according to the SW convertible security agreement
are due and owing.
SMX (SECURITY MATTERS) PUBLIC
LIMITED COMPANY NOTES TO THE CONSOLIDATED FINANCIAL
STATEMENTS (US$ in thousands) NOTE 8 - CONVERTIBLE NOTES (CONT.):
E. On
April 11, 2024, the Company entered into Securities Purchase Agreements for the issuance of promissory note and warrants to Alpha, as
follows:
1. Unsecured note (the “Alpha April Note”) in the principal amount of $ 2,250 10 12 513 15 4.99 4.99 2 If an event of default occurs, the Alpha
April Note’s outstanding principal and interest increase by 120%, or 500% in specific default situations, with default interest
at the lesser of 24.5% or the maximum legal rate
2. A 5.5 5,532 336 4.99
3. Inducement offer which amends the Company’s existing warrants B’s held by Alpha issued in September 2023 (see note 8.C)
to a reduced exercise price of $ 4.7025
4. The Alpha April Note is a financial liability which is measured in accordance with the amortized cost method and its conversion option
is a derivative financial liability measured at fair value through profit or loss.
As of April 11, 2024, the Alpha April Note amounted to $ 220 656
As of April 11, 2024 the fair value of the conversion option was calculated by estimating the Alpha April Note using Monte Carlo model
with expected volatility of 52.08 5.17
During the period, the investor converted approximately $ 2,110 467,424
As of December 31, 2024, the Alpha April Note amounted to $ 72 48 39.78 4.37 The
April Warrants were classified as a derivative financial liability measured at fair value through profit or loss. After initial recognition,
at each cut off, the April Warrants will be measured in accordance with their fair value and all changes in fair value will be recognized
through profit or loss. As of April 11, 2024, the April Warrants’ fair value amounted to $ 1,090 As
of April 11, 2024, the fair value of the April Warrants was calculated using the Black-Scholes model with expected volatility of 73.43 4.61 As
of December 31, 2024, Alpha exercised all the April Warrants into Ordinary Shares of the Company.
SMX (SECURITY MATTERS) PUBLIC
LIMITED COMPANY NOTES TO THE CONSOLIDATED FINANCIAL
STATEMENTS (US$ in thousands) NOTE 8 - CONVERTIBLE NOTES (CONT.):
F. On July 10, 2024, the Company entered into a Letter of
Intent with PMB Partners, LP (“PMB”), as part of the Company’s ongoing efforts to satisfy its existing liabilities
while conserving cash. Although the Letter of Intent was binding, the Letter of Intent provided that the Company and PMB negotiate
in good faith the drafting and execution of the exchange of a $ 1,000 800 800 500 500 800 The Definitive Agreements, consisting of a Subscription Agreement,
a Notes Exchange Agreement, a Share Exchange Agreement, the $ 800 500 15 800 2,673 The $ 800 800 The conversion option meet the conditions
for equity classification according to IAS 32 and recorded as equity instrument. The $ 500 500 As of December 31, 2024, the $ 800 500 1,360
SMX (SECURITY MATTERS) PUBLIC
LIMITED COMPANY NOTES TO THE CONSOLIDATED FINANCIAL
STATEMENTS (US$ in thousands) NOTE 8 - CONVERTIBLE NOTES (CONT.):
G. A. On July 19, 2024 the Company entered into Securities Purchase Agreement issued and sold to Alpha, a promissory note (the “Alpha
July Note”) and warrants (the “July Warrants”), for gross proceeds of $ 747.5 1,150 35 12-month The Alpha
has the right, at any time, to convert all or any portion of the outstanding and unpaid principal amount and interest (including any costs,
fees and charges) into the Company’s Ordinary Shares, at a conversion price equal to the lesser of $174 or 80% of the lowest volume
weighted average price of the Company’s ordinary shares during the twenty trading days prior to the conversion, subject to customary
adjustments as provided in the Alpha July Note including for fundamental transactions (the “Conversion option”) Any such conversion is
subject to customary conversion limitations set forth in the Alpha July Note so the Alpha beneficially owns less than 4.99% of the Company’s
Ordinary Shares. Any principal amount on the Alpha July Note which is not paid when due shall bear interest at the rate of the lesser
of (i) 24.5% per annum and (ii) the maximum amount permitted by law during the Event of Default. Upon the occurrence of any Event of Default,
the principal amount then outstanding plus accrued interest (including any costs, fees and charges) increases to 120% of such amount through
the date of full repayment, as well as all costs of collection
According to the purchase agreement, the Company issued to the Alpha the July Warrants, to purchase up to 7,317 178 5.5 4.99
The July Warrants were classified as a derivative financial liability measured at fair value through profit or loss. After initial recognition,
at each cut-off, the July Warrants will be measured in accordance with its fair value and all changes in fair value will be recognized
through profit or loss.
As of July 19, 2024, the July Warrants fair value amounted to $ 741 59.6 4.16
As of December 31, 2024, all of the July Warrants were converted to 7,188
The Alpha July Note is a financial liability which will be measured in accordance with the amortized cost method and its conversion option
is a derivative financial liability measured at fair value through profit or loss.
As of July 19, 2024, the Alpha July Note amounted to $ 0 753
As of July 19, 2024, the fair value of the conversion option was calculated by estimating the Alpha July Note using Monte Carlo model
with expected volatility of 61.67 4.85
As of December 31, 2024, the Alpha July Note amounted to $ 520 527 58.7 4.28
H. On August 30, 2024, the Company entered into a Securities Purchase Agreement
with 1800 Diagonal Lending LLC (“1800 Diagonal”), to issue and sell a promissory note, for gross proceeds to the Company of
$ 194.5 223.7 29.2 22.4 June 30, 2025 123 30.7 30.7 30.7 30.7 2 In the event of an Event of Default, (i) the 1800 Diagonal Promissory Note shall become immediately due and payable, (ii) the principal
and interest balance of the note shall be increased by 150% and (ii) the 1800 Diagonal Promissory Note may be converted into Ordinary
Shares of the Company at the sole discretion of the 1800 Diagonal. The conversion price shall equal the lowest closing bid price of the
Ordinary Shares during the prior ten trading day period multiplied by 75% (representing a 25% discount). Any such conversion is subject
to customary conversion limitations set forth in the 1800 Diagonal Promissory Note so the 1800 Diagonal beneficially owns less than 4.99%
of the Company’s Ordinary Share On July 10, 2024, the Company entered into a Letter of Intent with PMB Partners, LP “PMB”), as part of the Company’s ongoing efforts to satisfy its existing liabilities while conserving cash. Although the Letter of Intent was binding, the Letter of Intent provided that the Company and PMB negotiate in good faith the drafting and execution exchange a $ 1,000 800 800 500 500 The Definitive Agreements, consisting of
a Subscription Agreement, a Notes Exchange Agreement, a Share Exchange Agreement, the Convertible Note and the Senior Promissory Note,
with terms consistent with the Letter of Intent were all dated as of September 4, 2024.. The convertible note and the non-convertible
promissory note carries an annual intertest of 15 800 2,673 The $ 800 800 The conversion option meet the
conditions for equity classification according to IAS 32 and recorded as equity
instrument. The $ 500 500 As of December 31, 2024, the
$ 800 500 1,360 800 500
SMX (SECURITY MATTERS) PUBLIC
LIMITED COMPANY NOTES TO THE CONSOLIDATED FINANCIAL
STATEMENTS (US$ in thous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RIDGE LOANS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RIDGE LOANS LIABILITIES</t>
        </is>
      </c>
      <c r="B4" s="4" t="inlineStr">
        <is>
          <t xml:space="preserve">NOTE 9 - BRIDGE LOANS LIABILITIES
A. Between August 2022 to January 2023, Security Matters PTY Ltd. entered into bridge loan agreements (the “Bridge
Loans”) with eleven lenders, which lent Security Matters PTY Ltd. an aggregate amount of $ 3,860 Part of the lender received also bonus warrants
and redeemable warrants as described above. The Bridge Loans have a maturity date of
up to two years 10 The loan components were accounted in accordance
with the amortized cost method. As of December 31, 2024 and December 31,
2023, the principal and the accumulated interest of the bridge loans were amounted to $ 728 1,739 As part of the Bridge Loans agreements, some of the
lenders were granted two types of warrants:
(i) Bonus Warrants - 0.32 541 The Bonus Warrants term is five years
commencing upon the BCA. Management valuing the Bonus Warrants using the Black and Scholes model. As of December 31, 2024 and December 31, 2023, the fair value of the Bonus Warrants was nil
(ii) Redeemable Warrants Type 1 – 0.13 541 five years
● 50.00 235.125
● 25.00 235.125
● 25.00 235.125 Management utilized a third-party appraiser
to assist them in valuing the Redeemable Warrants Type 1. The fair value of the Redeemable Warrants Type 1 was calculated using the Monte-Carlo
simulation model. As of December 31, 2024 and December
31, 2023, the fair value of the Redeemable Warrants Type 1 was $ 34 72
(iii) Redeemable Warrants Type 2 – 0.53 541 five years
● 50.00 235.125
● 50.00 235.125 Management utilized a third-party appraiser
to assist them in valuing the Redeemable Warrants Type 2. The fair value of the Redeemable Warrants Type 2 was calculated using Monte-Carlo
simulation model. As of December 31, 2024 and December
31, 2023, the fair value of the Redeemable Warrants Type 2 was $ 140 421
SMX (SECURITY MATTERS) PUBLIC
LIMITED COMPANY NOTES TO THE CONSOLIDATED FINANCIAL
STATEMENTS (US$ in thousands) NOTE 9 - BRIDGE LOANS LIABILITIES
(CONT.): Each investor has the option to decide
that the Company will satisfy any or each redemption through the issuance of ordinary shares of the Company based upon a 20% discount
to the 20-trading day VWAP preceding each such anniversary The main assumptions used in the three
valuation models as of December 31, 2024 described above were:
(1) risk free rate 4.27 53.94 3.18 All warrants were classified as a derivative financial liability and are re-measured each reporting date, with changes in fair value recognized in finance expense (income), net. The main assumptions used in the three
valuation models as of December 31, 2023 described above were: (1) risk free rate 3.91 73.74 4.18 Conversions during the reporting period:
1. In March 2023, the Company signed an addendum to the Bridge Loans agreements which convert principal amount
of $ 1,350 1,000 408
2. On December 31, 2023, the Company signed an addendum to the Bridge Loans agreements which convert principal
amount of $ 750 1,450 1,886 1,886 1,886 2,501 The warrants include a cashless
exercise mechanism, according to the terms specified in the addendum and it’s according to the lender election (the
“Cashless Warrants”). Therefore, the Company accounted the Cashless Warrants
as financial liability instruments that measured at fair value and recognized financial expenses or income through profit and loss. As of December 31, 2023, the Cashless Warrants fair
value was $ 1,023 The Company valued each Cashless Warrants at $ 0.25
● risk-free interest rate 4.13
● expected volatility 70.39
● expected dividend yield of 0
● expected term of warrants – 3
3. During the twelve-month period ended December 31, 2024 all the Cashless Warrants were fully exercised
in cashless and converted into 472 290
4. On June 27, 2024, the Company converted $ 119 11,699 900 0.165
5. On September 4, 2024, the Company converted $ 1,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A</t>
        </is>
      </c>
      <c r="B1" s="2" t="inlineStr">
        <is>
          <t>12 Months Ended</t>
        </is>
      </c>
    </row>
    <row r="2">
      <c r="B2" s="2" t="inlineStr">
        <is>
          <t>Dec. 31, 2024</t>
        </is>
      </c>
    </row>
    <row r="3">
      <c r="A3" s="3" t="inlineStr">
        <is>
          <t>Spa</t>
        </is>
      </c>
      <c r="B3" s="4" t="inlineStr">
        <is>
          <t xml:space="preserve"> </t>
        </is>
      </c>
    </row>
    <row r="4">
      <c r="A4" s="4" t="inlineStr">
        <is>
          <t>SPA</t>
        </is>
      </c>
      <c r="B4" s="4" t="inlineStr">
        <is>
          <t xml:space="preserve">NOTE
10 – ALPHA SPA On April 19, 2024, the Company entered into a
Stock Purchase Agreement (“SPA”) with Alpha, committing Alpha to purchase
up to $ 30
SMX (SECURITY MATTERS) PUBLIC
LIMITED COMPANY NOTES TO THE CONSOLIDATED FINANCIAL
STATEMENTS (US$ in thousa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 DERIVATIVE FINANCIAL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WARRANTS – DERIVATIVE FINANCIAL LIABILITY</t>
        </is>
      </c>
      <c r="B4" s="4" t="inlineStr">
        <is>
          <t xml:space="preserve">NOTE 11 – WARRANTS – DERIVATIVE FINANCIAL
LIABILITY On September 11, 2024, the Company entered
into a private placement transaction (the “Private Placement”), pursuant to a Securities Purchase Agreement and a
Registration Rights Agreement with certain institutional investors (the “Purchasers”), which under certain circumstances
could result in an aggregate gross proceeds of up to $ 5.350 20 1,072 1,072 4,278 The offering consisted of the sale of 187,719 28.5 28.5 28.49 0.00285 The Pre-Funded Warrants were immediately exercisable
and may be exercised at any time until exercised in full. For each Pre-Funded Unit sold in the offering, the number of Common Units in
the offering will be decreased on a one-for-one basis. During the offering the company issued 55,789 131,930 The initial exercise
price of each Series A Common Warrant is $ 1.00 766,201 13.9 The initial exercise price of each Series B Common
Warrant is $ 0.00285 195,381 The Pre-Funded Warrants, Series B Common Warrants
and Series A Common Warrant all meets the definition of a derivative financial liability and measured at fair value through profit and
loss on initial recognition and subsequent. As of October 28, 2024, the fair value of the Pre-Funded
Warrants was $ 1,809 As of December 31, 2024, all the Pre-Funded warrants
were converted into ordinary shares. As of October 28, 2024, the fair value of the Series
B Common Warrant was $ 2,680 As of December 31, 2024, all the Series B Common Warrant
were converted into ordinary shares As of October 28, 2024, the fair value of the Series
A Common Warrant was $ 5,845 Management utilized a third-party appraiser to assist
them in valuing the Series A Common Warrant by using the Black-Scholes model. The key inputs that were used to estimate the fair value
as of October 28, 2024, were:
● risk-free interest rate 4.11
● expected volatility 59.1
● expected dividend yield of 0
● expected term of warrants – 5.4 As of December 31, 2024, 277,439
SMX (SECURITY MATTERS) PUBLIC
LIMITED COMPANY NOTES TO THE CONSOLIDATED FINANCIAL
STATEMENTS (US$ in thousands) NOTE 11 – WARRANTS – DERIVATIVE FINANCIAL
LIABILITY (CONT.): The outstanding 488,762 $ 4,921 1,322
● risk-free interest rate 4.38
● expected volatility 58.9
● expected dividend yield of 0
● expected term of warrants – 5.2 The Company also entered into a Placement Agent Agreement
with Aegis as the lead placement agent, The Company agreed to pay Aegis a cash placement fee equal to 10.0 3 2.0 The transaction cost amounted to $ 1,113 The placement agent fee includes liable to pay 3 3 3 Management utilized a third-party appraiser to assist
them in valuing the 3
● risk-free interest rate 4.11
● expected volatility 59.1
● expected dividend yield of 0
● expected term of warrants – 5.4 As of October 28, 2024, the fair value of the 3 76 The key inputs that were used to estimate the fair
value as of December 31, 2024, were:
● risk-free interest rate 4.38
● expected volatility 58.9
● expected dividend yield of 0
● expected term of warrants – 5.2 As of December 31, 2024, the fair value of the 3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LOAN</t>
        </is>
      </c>
      <c r="B1" s="2" t="inlineStr">
        <is>
          <t>12 Months Ended</t>
        </is>
      </c>
    </row>
    <row r="2">
      <c r="B2" s="2" t="inlineStr">
        <is>
          <t>Dec. 31, 2024</t>
        </is>
      </c>
    </row>
    <row r="3">
      <c r="A3" s="3" t="inlineStr">
        <is>
          <t>Short Term Loan</t>
        </is>
      </c>
      <c r="B3" s="4" t="inlineStr">
        <is>
          <t xml:space="preserve"> </t>
        </is>
      </c>
    </row>
    <row r="4">
      <c r="A4" s="4" t="inlineStr">
        <is>
          <t>SHORT TERM LOAN</t>
        </is>
      </c>
      <c r="B4" s="4" t="inlineStr">
        <is>
          <t xml:space="preserve">NOTE 12 - SHORT TERM LOAN On December 28, 2024, the Company
entered into a Loan Agreement, dated as of December 27, 2024 (the “Abri Loan Agreement”), with Arbi Advisors Ltd.
(“Abri”), pursuant to which the Company borrowed $ 1,000 June
30, 2025 1,400 28.577 15 25.0 The Abri Loan Agreement contains
customary Events of Default for transactions similar to the transactions contemplated by the Abri Loan Agreement. In the event of an
Event of Default, subject to a three-day cure period, the loan balance due plus any Refinancing Repayment that may be due, then
multiplied by 150 5.0 1,000
SMX (SECURITY MATTERS) PUBLIC
LIMITED COMPANY NOTES TO THE CONSOLIDATED FINANCIAL
STATEMENTS (US$ in thous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ADVANC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E-PAID ADVANCE</t>
        </is>
      </c>
      <c r="B4" s="4" t="inlineStr">
        <is>
          <t xml:space="preserve">NOTE 13 - PRE-PAID ADVANCE In February 2023 the Company entered in into a Standby
Equity Purchase Agreement (“SEPA”) to raise up to $ 25,000 Yorkville (i) equal to 96% of the weighted average price (“VWAP”) of the common stock during the applicable
pricing period (ii) equal to 97% of the lowest VWAP of the common stock during a pricing period of 3 consecutive trading days commencing
on the relevant period. Yorkville advanced to the Company an aggregate principal amount of 3,500 1,500 2,000 92.0 100 3.65 93.0 1.10 On July 27,
2023, the Company amended the promissory note evidencing the remaining Pre-Paid Advance to decrease the Floor Price to $ 1.10 500 In February 2024, the Company entered into a Letter
Agreement with Yorkville dated February 1, 2024 (the “Letter Agreement”), which amends the SEPA. Pursuant to the Letter Agreement,
the Company agreed to make payments to Yorkville, which include proceeds of Advances under the SEPA, to repay the amounts outstanding
under the Pre-Paid Advance plus payment premium. The Company agreed to pay a fee to Yorkville equal to $ 200 423 1,251 5 117 4.7025 117 4.7025
SMX (SECURITY MATTERS) PUBLIC
LIMITED COMPANY NOTES TO THE CONSOLIDATED FINANCIAL
STATEMENTS (US$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3</v>
      </c>
      <c r="C3" s="6" t="n">
        <v>168</v>
      </c>
    </row>
    <row r="4">
      <c r="A4" s="4" t="inlineStr">
        <is>
          <t>Other current receivables</t>
        </is>
      </c>
      <c r="B4" s="5" t="n">
        <v>1993</v>
      </c>
      <c r="C4" s="5" t="n">
        <v>634</v>
      </c>
    </row>
    <row r="5">
      <c r="A5" s="4" t="inlineStr">
        <is>
          <t>Total current assets</t>
        </is>
      </c>
      <c r="B5" s="5" t="n">
        <v>4336</v>
      </c>
      <c r="C5" s="5" t="n">
        <v>802</v>
      </c>
    </row>
    <row r="6">
      <c r="A6" s="3" t="inlineStr">
        <is>
          <t>Non-current assets</t>
        </is>
      </c>
      <c r="B6" s="4" t="inlineStr">
        <is>
          <t xml:space="preserve"> </t>
        </is>
      </c>
      <c r="C6" s="4" t="inlineStr">
        <is>
          <t xml:space="preserve"> </t>
        </is>
      </c>
    </row>
    <row r="7">
      <c r="A7" s="4" t="inlineStr">
        <is>
          <t>Intangible assets, net</t>
        </is>
      </c>
      <c r="B7" s="5" t="n">
        <v>12328</v>
      </c>
      <c r="C7" s="5" t="n">
        <v>16486</v>
      </c>
    </row>
    <row r="8">
      <c r="A8" s="4" t="inlineStr">
        <is>
          <t>Goodwill</t>
        </is>
      </c>
      <c r="B8" s="5" t="n">
        <v>26144</v>
      </c>
      <c r="C8" s="5" t="n">
        <v>32957</v>
      </c>
    </row>
    <row r="9">
      <c r="A9" s="4" t="inlineStr">
        <is>
          <t>Property, plant and equipment, net</t>
        </is>
      </c>
      <c r="B9" s="5" t="n">
        <v>268</v>
      </c>
      <c r="C9" s="5" t="n">
        <v>411</v>
      </c>
    </row>
    <row r="10">
      <c r="A10" s="4" t="inlineStr">
        <is>
          <t>Right of use assets</t>
        </is>
      </c>
      <c r="B10" s="5" t="n">
        <v>348</v>
      </c>
      <c r="C10" s="5" t="n">
        <v>389</v>
      </c>
    </row>
    <row r="11">
      <c r="A11" s="4" t="inlineStr">
        <is>
          <t>Investment in associated company</t>
        </is>
      </c>
      <c r="B11" s="5" t="n">
        <v>105</v>
      </c>
      <c r="C11" s="5" t="n">
        <v>115</v>
      </c>
    </row>
    <row r="12">
      <c r="A12" s="4" t="inlineStr">
        <is>
          <t>Total non-current assets</t>
        </is>
      </c>
      <c r="B12" s="5" t="n">
        <v>39193</v>
      </c>
      <c r="C12" s="5" t="n">
        <v>50358</v>
      </c>
    </row>
    <row r="13">
      <c r="A13" s="4" t="inlineStr">
        <is>
          <t>Total assets</t>
        </is>
      </c>
      <c r="B13" s="5" t="n">
        <v>43529</v>
      </c>
      <c r="C13" s="5" t="n">
        <v>51160</v>
      </c>
    </row>
    <row r="14">
      <c r="A14" s="3" t="inlineStr">
        <is>
          <t>Current liabilities</t>
        </is>
      </c>
      <c r="B14" s="4" t="inlineStr">
        <is>
          <t xml:space="preserve"> </t>
        </is>
      </c>
      <c r="C14" s="4" t="inlineStr">
        <is>
          <t xml:space="preserve"> </t>
        </is>
      </c>
    </row>
    <row r="15">
      <c r="A15" s="4" t="inlineStr">
        <is>
          <t>Trade payables</t>
        </is>
      </c>
      <c r="B15" s="5" t="n">
        <v>9432</v>
      </c>
      <c r="C15" s="5" t="n">
        <v>10515</v>
      </c>
    </row>
    <row r="16">
      <c r="A16" s="4" t="inlineStr">
        <is>
          <t>Other payables</t>
        </is>
      </c>
      <c r="B16" s="5" t="n">
        <v>4350</v>
      </c>
      <c r="C16" s="5" t="n">
        <v>2483</v>
      </c>
    </row>
    <row r="17">
      <c r="A17" s="4" t="inlineStr">
        <is>
          <t>Short term loan</t>
        </is>
      </c>
      <c r="B17" s="5" t="n">
        <v>1000</v>
      </c>
      <c r="C17" s="4" t="inlineStr">
        <is>
          <t xml:space="preserve"> </t>
        </is>
      </c>
    </row>
    <row r="18">
      <c r="A18" s="4" t="inlineStr">
        <is>
          <t>Convertible notes</t>
        </is>
      </c>
      <c r="B18" s="5" t="n">
        <v>3651</v>
      </c>
      <c r="C18" s="5" t="n">
        <v>377</v>
      </c>
    </row>
    <row r="19">
      <c r="A19" s="4" t="inlineStr">
        <is>
          <t>Warrants - derivative financial liability</t>
        </is>
      </c>
      <c r="B19" s="5" t="n">
        <v>1384</v>
      </c>
      <c r="C19" s="5" t="n">
        <v>1143</v>
      </c>
    </row>
    <row r="20">
      <c r="A20" s="4" t="inlineStr">
        <is>
          <t>Pre-paid advance</t>
        </is>
      </c>
      <c r="B20" s="4" t="inlineStr">
        <is>
          <t xml:space="preserve"> </t>
        </is>
      </c>
      <c r="C20" s="5" t="n">
        <v>700</v>
      </c>
    </row>
    <row r="21">
      <c r="A21" s="4" t="inlineStr">
        <is>
          <t>Bridge loans liabilities</t>
        </is>
      </c>
      <c r="B21" s="5" t="n">
        <v>902</v>
      </c>
      <c r="C21" s="5" t="n">
        <v>1750</v>
      </c>
    </row>
    <row r="22">
      <c r="A22" s="4" t="inlineStr">
        <is>
          <t>Convertible promissory note</t>
        </is>
      </c>
      <c r="B22" s="4" t="inlineStr">
        <is>
          <t xml:space="preserve"> </t>
        </is>
      </c>
      <c r="C22" s="5" t="n">
        <v>1013</v>
      </c>
    </row>
    <row r="23">
      <c r="A23" s="4" t="inlineStr">
        <is>
          <t>Lease liabilities</t>
        </is>
      </c>
      <c r="B23" s="5" t="n">
        <v>81</v>
      </c>
      <c r="C23" s="5" t="n">
        <v>41</v>
      </c>
    </row>
    <row r="24">
      <c r="A24" s="4" t="inlineStr">
        <is>
          <t>Total current liabilities</t>
        </is>
      </c>
      <c r="B24" s="5" t="n">
        <v>20800</v>
      </c>
      <c r="C24" s="5" t="n">
        <v>18022</v>
      </c>
    </row>
    <row r="25">
      <c r="A25" s="3" t="inlineStr">
        <is>
          <t>Non-current liabilities</t>
        </is>
      </c>
      <c r="B25" s="4" t="inlineStr">
        <is>
          <t xml:space="preserve"> </t>
        </is>
      </c>
      <c r="C25" s="4" t="inlineStr">
        <is>
          <t xml:space="preserve"> </t>
        </is>
      </c>
    </row>
    <row r="26">
      <c r="A26" s="4" t="inlineStr">
        <is>
          <t>Lease liabilities</t>
        </is>
      </c>
      <c r="B26" s="5" t="n">
        <v>337</v>
      </c>
      <c r="C26" s="5" t="n">
        <v>411</v>
      </c>
    </row>
    <row r="27">
      <c r="A27" s="4" t="inlineStr">
        <is>
          <t>Bridge loans liabilities</t>
        </is>
      </c>
      <c r="B27" s="4" t="inlineStr">
        <is>
          <t xml:space="preserve"> </t>
        </is>
      </c>
      <c r="C27" s="5" t="n">
        <v>483</v>
      </c>
    </row>
    <row r="28">
      <c r="A28" s="4" t="inlineStr">
        <is>
          <t>Total non-current liabilities</t>
        </is>
      </c>
      <c r="B28" s="5" t="n">
        <v>337</v>
      </c>
      <c r="C28" s="5" t="n">
        <v>894</v>
      </c>
    </row>
    <row r="29">
      <c r="A29" s="4" t="inlineStr">
        <is>
          <t>Total liabilities</t>
        </is>
      </c>
      <c r="B29" s="5" t="n">
        <v>21137</v>
      </c>
      <c r="C29" s="5" t="n">
        <v>18916</v>
      </c>
    </row>
    <row r="30">
      <c r="A30" s="3" t="inlineStr">
        <is>
          <t>Equity</t>
        </is>
      </c>
      <c r="B30" s="4" t="inlineStr">
        <is>
          <t xml:space="preserve"> </t>
        </is>
      </c>
      <c r="C30" s="4" t="inlineStr">
        <is>
          <t xml:space="preserve"> </t>
        </is>
      </c>
    </row>
    <row r="31">
      <c r="A31" s="4" t="inlineStr">
        <is>
          <t>Issued capital and additional paid-in capital</t>
        </is>
      </c>
      <c r="B31" s="5" t="n">
        <v>89976</v>
      </c>
      <c r="C31" s="5" t="n">
        <v>62901</v>
      </c>
    </row>
    <row r="32">
      <c r="A32" s="4" t="inlineStr">
        <is>
          <t>Foreign currency translation reserve</t>
        </is>
      </c>
      <c r="B32" s="5" t="n">
        <v>-1797</v>
      </c>
      <c r="C32" s="5" t="n">
        <v>-491</v>
      </c>
    </row>
    <row r="33">
      <c r="A33" s="4" t="inlineStr">
        <is>
          <t>Transaction with non-controlling interest reserve</t>
        </is>
      </c>
      <c r="B33" s="5" t="n">
        <v>258</v>
      </c>
      <c r="C33" s="4" t="inlineStr">
        <is>
          <t xml:space="preserve"> </t>
        </is>
      </c>
    </row>
    <row r="34">
      <c r="A34" s="4" t="inlineStr">
        <is>
          <t>Accumulated losses</t>
        </is>
      </c>
      <c r="B34" s="5" t="n">
        <v>-82026</v>
      </c>
      <c r="C34" s="5" t="n">
        <v>-50934</v>
      </c>
    </row>
    <row r="35">
      <c r="A35" s="4" t="inlineStr">
        <is>
          <t>Total equity attributable to owners of the parent</t>
        </is>
      </c>
      <c r="B35" s="5" t="n">
        <v>6411</v>
      </c>
      <c r="C35" s="5" t="n">
        <v>11476</v>
      </c>
    </row>
    <row r="36">
      <c r="A36" s="4" t="inlineStr">
        <is>
          <t>Non- controlling interest</t>
        </is>
      </c>
      <c r="B36" s="5" t="n">
        <v>15981</v>
      </c>
      <c r="C36" s="5" t="n">
        <v>20768</v>
      </c>
    </row>
    <row r="37">
      <c r="A37" s="4" t="inlineStr">
        <is>
          <t>Total equity</t>
        </is>
      </c>
      <c r="B37" s="5" t="n">
        <v>22392</v>
      </c>
      <c r="C37" s="5" t="n">
        <v>32244</v>
      </c>
    </row>
    <row r="38">
      <c r="A38" s="4" t="inlineStr">
        <is>
          <t>Total equity and liabilities</t>
        </is>
      </c>
      <c r="B38" s="6" t="n">
        <v>43529</v>
      </c>
      <c r="C38" s="6" t="n">
        <v>51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t>
        </is>
      </c>
      <c r="B4" s="4" t="inlineStr">
        <is>
          <t xml:space="preserve">NOTE 14 - LEASES The Group has lease contracts for office facilities
(including a lab) and motor vehicles used in its operations. Leases of office and lab facilities generally have lease terms of 12 3 Set out below are the carrying amounts of right-of-use
assets recognized and the movements during the period: SCHEDULE OF RIGHT OF USE ASSETS
Office
and lab facilities Motor vehicles Total
As of January 1, 2023, 414 - 414
Additions - 26 26
Foreign currency translation (6 ) - (6 )
Depreciation expense (42 ) (3 ) (45 )
As of December 31, 2023 366 23 389
Right-of-use
assets, beginning balance 366 23 389
Foreign currency translation (1 ) - (1 )
Depreciation expense (37 ) (3 ) (40 )
As of December 31, 2024 328 20 348
Right-of-use
assets, ending balance 328 20 348 Information on leases: SCHEDULE OF INFORMATION ON LEASES
2024 2023
Year ended December 31,
2024 2023
Interest expense on lease liabilities 29 32
Total cash outflow for leases 79 45 For an analysis of maturity dates of lease liabilities,
see Note 22 on liquidity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 xml:space="preserve">NOTE 15 - OTHER PAYABLES SCHEDULE OF OTHER PAYABLES
December 31, 2024 December 31, 2023
Excise Tax 1,569 1,569
Accrued expenses 1,596 31
Employees, salaries and related liabilities 1,008 726
Liabilities for grants received (see also note 24) 177 153
Related party - 4
Total 4,350 2,483
SMX (SECURITY MATTERS) PUBLIC
LIMITED COMPANY NOTES TO THE CONSOLIDATED FINANCIAL
STATEMENTS (US$ in thousands ,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 FROM RELATED PARTIES</t>
        </is>
      </c>
      <c r="B4" s="4" t="inlineStr">
        <is>
          <t xml:space="preserve">NOTE 16 - BORROWINGS FROM RELATED PARTIES A. In 2015,
the Group signed an agreement to receive a loan of ILS 2 513 4 SCHEDULE OF BORROWINGS FROM RELATED PARTIES
2024 2023
Balance at January 1, - 710
Payment of borrowings - (657 )
Exchange rate differences - (53 )
Balance at December 31, - - In consideration of providing funding as a seed capitalist,
the Company agreed to provide, as additional consideration, a bonus payments (the “Bonus Payments”) on the occurrence of an
exit or major liquidity event. In any way, the Bonus Payments are capped at ILS 3 965 The Bonus Payments are intended to operate in one
of the two trigger events:
(i) dividend distributions paid by the Company; or
(ii) the sale of shares by a lender in Security Matters Ltd. (either in the event of a takeover or otherwise) Only if the aggregate amounts of one of the two trigger
events exceeds the investment of the lenders in the Company (in a way of loan or shares), then the lender would be entitled the Bonus
Payments based on a formula set forth in the agreement. The amount of the Bonus Payments is the amount that
exceeds the aggregate sum invested in the Company (in a way of loan or shares) by the lender divided by several factors according to the
formula as set forth in the agreement. There is no time limit to pay the Bonus Payments.
Once the Company has paid each Bonus Payment in its entirety (i.e., the cap of ILS 3 87 In August 2022 the loan from related party has been
fully repaid and the Company signed an addendum to the loan agreement that reduces the total amount of the Bonus Payments to ILS 2.5 710 710 On September 19, 2023, the Company
amended its loan agreements dated September 7, 2015, by and between the Company, its shareholders and Kamea Fund (the “Kamea
Loan Agreements”). Pursuant to the amendment to the Kamea Loan Agreements, Kamea agreed to convert $ 657 487,281 21
SMX (SECURITY MATTERS) PUBLIC
LIMITED COMPANY NOTES TO THE CONSOLIDATED FINANCIAL
STATEMENTS (US$ in thousands ,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 xml:space="preserve">NOTE 17 - SHAREHOLDERS’ EQUITY
A. Share capital: SCHEDULE
OF SHARE CAPITAL
Number of shares
December 31, 2024 December 31, 2023
Authorized Issued and outstanding Authorized Issued and outstanding
Ordinary shares USD $4.7025 par value 17,012,227 1,163,365 17,012,228 4,765
Preferred shares USD 0.0001 200,000,000,000 - 200,000,000,000 -
Deferred shares Euro 1 25,000 25,000 25,000 25,000 Ordinary
share s Ordinary shares entitle the holder to participate
in dividends and the proceeds on the winding up of the Company in proportion to the number of and amounts paid on the shares held. The
fully paid ordinary shares have a par value per share of $ 4.7025 Preferred shares Preferred shares with such designation, rights and
preferences as may be determined from time to time by the Company’s Board of Directors. Deferred shares Deferred Ordinary Shares are non-voting shares and
do not convey upon the holder the right to be paid a dividend or to receive notice of or to attend, vote or speak at a general meeting.
The Deferred Shares confer the right on a return of capital, on winding-up or otherwise, only to the repayment of the nominal value paid
up on the Deferred Shares after repayment of the nominal value of the Ordinary Shares.
B. Changes in Share capital
1. On March 7, 2023 (the “Closing Date”), the Company consummated the Business Combination as
described in Note 1B. Beginning on the day immediately prior to the Closing Date and ending on the day immediately after the Closing Date,
the following transactions occurred:
a) The AUD 828,240 1,000,000
b) Security Matters PTY Ltd. performed acceleration of vesting for all unvested warrants and options, the
expense for the acceleration amounted to $ 186
c) 32,211,716 24,568,773
d) 848,784 193,500,379 shareholders received as consideration 1 ordinary share of the Company per 10.3624 Security Matters PTY Ltd.’s
ordinary shares
e) The
Company issued 160,227
2,200,000
private warrants and 6,250,000
public warrants The warrants exercise price is $ 11.5
per share, expiring in March 2028. The warrants are considered to be a derivative
financial
f) liability and measured at fair value, which is the market price as of the end of the period, amounted to
$ 0.0204
g) The Company issued 303,053 3,110
h) The Company issued 872,418 1,350 200,000 5 5 11.5
2. During 2023, the Company issued 579 2 1,979
SMX (SECURITY MATTERS) PUBLIC
LIMITED COMPANY NOTES TO THE CONSOLIDATED FINANCIAL
STATEMENTS (US$ in thousands) NOTE 17 - SHAREHOLDERS’ EQUITY (CONT.):
3. On June 22, 2023, the Company entered into an underwriting agreement (the “Underwriting Agreement”)
with EF Hutton, LLC (the “Underwriter”) relating to the public offering of (i) 284 11,286 284 284 513 284 284 11,286 The Company also granted the Underwriter
a 45-day option to subscribe for, in the aggregate, (a) up to 43 additional ordinary shares (15% of the Firm Shares) at a subscription
price per share of $ 11,286 43 11,286 11,281 11,281 43 43 11,286 43 43 11,286 The offering closed on June 27, 2023. The
Company delivered the Firm Shares (or Firm Share equivalents in the form of Pre-Funded Warrants), the Firm Warrants and the Option Warrants
to the Underwriter on the same day. (i)
the thirty day anniversary of the date of the Underwriting Agreement and (ii) the date on which the aggregate composite trading volume
of the Company’s ordinary shares as reported by Bloomberg LP beginning on the date of the Underwriting Agreement exceeds 319 ordinary
shares, a holder of Warrant As warrants may also provide notice and elect a cashless exercise Warrants A and B expire in June 2028. Warrant As were accounted as a derivative
financial liability. As of December 31, 2024, all Warrant As warrants were exercised cashless into ordinary shares. Warrant Bs were accounted as a derivative
financial liability and valued at $ 129 70.39 4.13 The net proceeds to the Company upon the
closing of this offering were approximately $ 2,580 $ 660 312 564 5 123 70.39 4.13 During December 2023, the company entered into inducement offer letter agreement with the holders regarding the Warrant
Bs reset. Pursuant to the inducement letter, the holders agreed to exercise for cash the outstanding. Warrant Bs an aggregate of 284 2,458 (i) up to 319 319 4.7025 (ii) up to 106 106 2,458 The Company received aggregate gross proceeds, before payment of transaction fees and expenses, of $ 697
SMX (SECURITY MATTERS) PUBLIC
LIMITED COMPANY NOTES TO THE CONSOLIDATED FINANCIAL
STATEMENTS (US$ in thousands) NOTE 17 - SHAREHOLDERS’ EQUITY (CONT.): In accordance with IAS 32, the Company
measured the difference between the fair value of the consideration the holder receives on conversion of the instrument under the revised
terms and the fair value of the consideration the holder would have received under the original terms, was recognized as a loss in profit
or loss. The Company utilized Black-Scholes valuation
model to calculate the fair values of the repriced warrants both before and after the repricing and recognized the incremental fair value
of $ 209 425 865 During January 2024, pursuant to the inducement
letter of reset warrants, the holders exercised 213 4.7025 1
4. On August 8, 2023, at the Extraordinary General Meeting of Shareholders of the Company, the Company’s shareholders voted in favor
of consolidating every twenty-two ordinary shares in the authorized but unissued and in the authorized and issued share capital of the
Company into one ordinary share (22:1). On August 21, 2023, the Company’s
ordinary shares began trading on the Nasdaq Global Market on a post-Reverse Stock Split basis under the current symbol “SMX”.
5. On September 19, 2023, the Company amended the Kamea Loan Agreements. Pursuant to the amendment to the Kamea Loan Agreements, Kamea
agreed to convert $657 of indebtedness under the Kamea Loan Agreements (the “Indebtedness Amount”) into 228 ordinary shares
of the Company, as payment in full for the Indebtedness Amount; provided however, that in the event the proceeds received from Kamea with
respect to any sales of such shares are not at least equal to the Indebtedness Amount, the Company will remain liable to Kamea for the
balance of the Indebtedness Amount (see also note 16).
6. On December 31,2023, the Company also issued 214 260
7. On January 4, 2024, the Company issued 47
8. Pursuant to Letter Agreement with Yorkville signed on February 2, 2024, the Company issued during the
first quarter of 2024, 1,251 527 117 117 4.7025
9. On February 1, 2024, the Company issued 234
10. On February 20, 2024, the Company completed an underwritten public offering of 5,672 513 2.91 1-for-1 basis 508 4.99 2.69 2.5 100 As of December 31, 2024, the Company issued
1,620 513 4,052 508
SMX (SECURITY MATTERS) PUBLIC
LIMITED COMPANY NOTES TO THE CONSOLIDATED FINANCIAL
STATEMENTS (US$ in thousands) NOTE 17 - SHAREHOLDERS’ EQUITY (CONT.):
11. Pursuant to a private placement binding term sheet dated February 28, 2024, the Company issued 100,000 0.05
12. During 2024, Alpha converted $ 2.3 670 1,838
13. On April 11, 2024 pursuant to a Securities Purchase
Agreement with Alpha, the Company issued 5,532 5.5 336 1,225 3,501 4.7025
Alpha converted
approximately $ 2,110 467,424 5,387
14. During the twelve-month period ended December 31, 2024 all the Cashless Warrants were fully exercised
in cashless and converted into 472 290
15. During April 2024, a service provider exercised in a
cashless transaction all its warrants and the Company issued 54 32
16. On April 24, 2024, the Company issued to Alpha 1,275 1.5
17. During the second quarter of 2024, the Company converted
$ 569 1,494
18. On June 27, 2024, the Company converted $ 119 410 32 4.7025
19. On July 10, 2024, the Company entered into a Letter of Intent (LOI) with PMB. Under the LOI, the Company
restructured $ 1.3 1,022 1,818
20. On July 19, 2024, pursuant to a Securities Purchase
Agreement, the Company issued to Alpha 7,317 5.5 178 7,188
SMX (SECURITY MATTERS) PUBLIC
LIMITED COMPANY NOTES TO THE CONSOLIDATED FINANCIAL
STATEMENTS (US$ in thousands) NOTE 17 - SHAREHOLDERS’ EQUITY (CONT.):
21. On September 11, 2024, pursuant to a Securities Purchase
Agreement, the Company issued to investors an aggregate of 55,789 131,930 375,439 195,381 390,763 As of 31 December 2024, the
investors exercised all of Pre-Funded Warrants and Series B Common Warrants, and 277,439 488,762 13.96.
22. On September 16, 2024, an investor converted $ 23 793
23. During September 2024, a service provider exercised options into 48
B. Share-Base Compensation:
1. In June 2018, Security Matters PTY Ltd. adopted a Share Option Plan (the “Plan”)
to provide an incentive to retain, in the employment or service or directorship of the Group and provide the ability to attract new employees,
directors or consultants whose services are considered valuable. The persons eligible to participate in the Share Option Plan include
employees, directors and consultants of Security Matters PTY Ltd. or any subsidiary. On March 7, 2023, as part of the SPAC transaction, these options were exercised on a cashless basis and then after replaced with the Company’s shares.
2. On
March 7, 2023, Security Matters PTY Ltd. performed acceleration of vesting for all unvested
warrants and options, the expense for the acceleration amounted to $ 186
3. In April 25, 2023, the Company’s board of directors
and its shareholders approved and adopted the SMX Public Limited Company 2022 Incentive Equity Plan, which was subsequently amended
by the Company’s board of directors, subject to applicable Nasdaq requirements, which reserved for grant a number of ordinary
shares equal to 15 2,378
4. During
the year ended December 31, 2023, the Company granted 18 4 48.5 188 5 219 1 184 The options were valued using the Black-Scholes pricing model. The main parameters which were used are: (1) risk-free rate: 3.58 3.42 78.35 73.01 5 0
5. During
the year ended December 31, 2023, the Company granted 92 2,100 2,300 978 2,820
6. On January 31, 2024, the Company
granted 702 855 The
RSUs shall vest monthly in equal installments over 18 months beginning on the anniversary of the grant date 585
SMX (SECURITY MATTERS) PUBLIC
LIMITED COMPANY NOTES TO THE CONSOLIDATED FINANCIAL
STATEMENTS (US$ in thousands) NOTE 17 - SHAREHOLDERS’ EQUITY (CONT.):
7. On
July 21, 2024, the Company granted 241 RSUs to an advisor. The fair value at grant date was
$ 43 43
8. On August 29, 2024, the Company amended its 2022 Incentive Equity Plan, to increase
the number of authorized Ordinary Shares under the Incentive Plan to 53,500 1,045
9. On
August 29, 2024, the Company granted an aggregate of 14,430 82 1,176
10. During the year ended December 31, 2024, the Company granted 23,951 4 These options carry an exercise
price of $ 36 5 The fair value of the grant at grant
date is $ 874 The related share-based expenses
that were recognized in the year ended December 31, 2024, amounted to $ 874 The options were valued using
the Black-Scholes pricing model. The main parameters which were used are: (1) risk-free rate: 3.82 71.56 2.5 0
11.A summary of the status of the Company’s Share Option Plan granted to employees and service providers (including performance-based awards) and changes during the relevant period are presented below: RSUs granted to employees, directors and service
providers: SCHEDULE OF RESTRICTED STOCK UNIT
Year ended December 31, 2024 Year ended December 31, 2023
Outstanding at the beginning of the year 63 -
Granted 15,373 92
Vested (15,342 ) (27 )
Forfeited (25 ) (2 )
Outstanding at the end of year 69 63
SMX (SECURITY MATTERS) PUBLIC
LIMITED COMPANY NOTES TO THE CONSOLIDATED FINANCIAL
STATEMENTS (US$ in thousands) NOTE 17 - SHAREHOLDERS’ EQUITY
(CONT.): Options granted
to employees, directors and service providers: SCHEDULE OF SHARE OPTION GRANTED
Year ended December 31, 2024 Year ended December 31, 2023
Number of options Weighted average Exercise price (USD$) Number of options Weighted average Exercise price (USD$)
Outstanding at beginning of year 30 149.45 27 94.5
Issue of options 23,951 83.50 18 175.36
Expired (1 ) 188 (15 ) 66.30
Outstanding at the end of year 23,980 83.57 30 149.45
Exercisable options 23,966 83.54 27 14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 EXPENSES</t>
        </is>
      </c>
      <c r="B4" s="4" t="inlineStr">
        <is>
          <t xml:space="preserve">NOTE 18 - GENERAL AND ADMINISTRATIVE EXPENSES SCHEDULE
OF GENERAL AND ADMINISTRATIVE EXPENSES
December 31, 2024 December 31, 2023 December 31, 2022
Year
Ended
December 31, 2024 December 31, 2023 December 31, 2022
Share based compensation 3,178 1,222 137
Professional services 2,556 667 1,105
Transaction cost 2,544 7,278 -
Public company expenses 1,959 5,128 -
Wages and salaries related 1,217 1,348 935
Insurance 675 50 60
Travel expenses 350 611 223
Office and maintenance 170 170 145
Depreciation and amortization 27 30 35
Other 53 63 83
Total 12,729 16,567 2,723
SMX (SECURITY MATTERS) PUBLIC
LIMITED COMPANY NOTES TO THE CONSOLIDATED FINANCIAL
STATEMENTS (US$ in thousa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ARCH AND DEVELOPMENT EXPENSES</t>
        </is>
      </c>
      <c r="B4" s="4" t="inlineStr">
        <is>
          <t xml:space="preserve">NOTE 19- RESEARCH AND DEVELOPMENT EXPENSES SCHEDULE
OF RESEARCH AND DEVELOPMENT EXPENSE
Year Ended Year
Ended Year Ended
December 31, 2024 December 31, 2023 December 31, 2022
Salaries and related expenses 2,796 2,228 2,166
Materials and laboratory expenses 434 223 316
Share based compensation 403 447 127
Travel expenses 260 87 50
Depreciation and amortization 172 197 255
Subcontractors and consultants 135 344 374
Freight 8 33 30
Other 5 10 6
Reimbursement from paid pilots and proof of concept projects (1,154 ) (858 ) (1,426 )
Total 3,059 2,711 1,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t>
        </is>
      </c>
      <c r="B3" s="4" t="inlineStr">
        <is>
          <t xml:space="preserve"> </t>
        </is>
      </c>
    </row>
    <row r="4">
      <c r="A4" s="4" t="inlineStr">
        <is>
          <t>SELLING AND MARKETING EXPENSES</t>
        </is>
      </c>
      <c r="B4" s="4" t="inlineStr">
        <is>
          <t xml:space="preserve">NOTE 20 – SELLING AND MARKETING EXPENSES SCHEDULE
OF SELLING AND MARKETING EXPENSES
Year Ended Year
Ended Year Ended
December 31, 2024 December 31, 2023 December 31, 2022
Marketing expenses 507 433 461
Salaries and related expenses 398 176 -
Share based compensation 76 28 108
Travel expenses 8 24 -
Other 3 - -
Total 992 661 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ON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 ON INCOME</t>
        </is>
      </c>
      <c r="B4" s="4" t="inlineStr">
        <is>
          <t>NOTE 21 - TAXES ON INCOME
1. The Company is incorporated and domiciled in Ireland where the applicable tax rate is 12.5
2. Theoretical tax: SCHEDULE OF COMPONENTS OF INCOME TAX EXPENSE
December 31, 2024 December 31, 2023 December 31, 2022
Reconciliation of income tax at the statutory rate
Loss before income tax (35,401 ) (20,989 ) (6,184 )
Theoretical tax rate of 12.5 (4,425 ) (2,624 ) (1,701 ) Tax effect amounts which are not deductible/(taxable)
in calculating taxable income:
Non-deductible expenditure and others 2,984 3,254 335
Non-deductible expenditure and others 2,984 3,254 335
Unrecognized temporary differences and tax losses for which deferred tax weren’t recognized 1,441 (630 ) 1,366
Income tax / (benefit) — — —
3. As of December 31, 2024, the Group has estimated carry forward tax losses of approximately $ 69,363 45,095 24,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Profit or loss [abstract]</t>
        </is>
      </c>
      <c r="B3" s="4" t="inlineStr">
        <is>
          <t xml:space="preserve"> </t>
        </is>
      </c>
    </row>
    <row r="4">
      <c r="A4" s="4" t="inlineStr">
        <is>
          <t>LOSS PER SHARE</t>
        </is>
      </c>
      <c r="B4" s="4" t="inlineStr">
        <is>
          <t xml:space="preserve">NOTE 22 - LOSS PER SHARE SCHEDULE
OF LOSS PER SHARE
December
31, 2024 December
31, 2023 December
31, 2022
Net
loss attributable to the owners of the company (31,092 ) (20,914 ) (6,184 )
Basic
and diluted loss per share (248 )(1) (16,557 )(1) (17,624 )(1)(2)
Weighted
average number of ordinary shares used in calculating basic and diluted loss per share 125,329 1,260 351
(1) The share and per share information in these financial statements reflects
the 1-for-75
(2) Restated as a result of the SPAC transaction and after giving effect to the Reverse Stock
Splits. See also note 1.B. The calculation of the basic and diluted loss per
share for all past periods presented have been adjusted retrospectively based on the new number of shares derived from the conversion
rati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 xml:space="preserve">NOTE 23 - RELATED PARTIES Key Management Personnel Compensation and other related
party transactions and balances: The key management personnel, among others, include board
members, CEO and CFO. The totals of remuneration paid to Key Management Personnel
and related parties during the years are as follows: SCHEDULE
OF KEY MANAGEMENT PERSONNEL
1. Transactions with related parties: December 31, 2024 December 31, 2023
Share based payments 2,675 2,084
Short-term salary and fees 661 803
Revaluation of financial liabilities at fair value 344 1,204
Payments for legal services 337 287
Post-employment retirement benefits 98 98
Non-monetary benefits 41 49
Payment for Administrative services - 34
Conversion of loan to ordinary shares - 657
Short-term salary until deletion - 22
Key management
personnel compensation 4,156 5,238
SMX (SECURITY MATTERS) PUBLIC
LIMITED COMPANY NOTES TO THE CONSOLIDATED FINANCIAL
STATEMENTS (US$ in thousands) NOTE 23 - RELATED PARTIES (CONT.): SCHEDULE
OF BALANCE WITH RELATED PARTIES
2. Balance with related parties: December 31, 2024 December 31, 2023
Key management Salary and related (166 ) (219 )
Directors Consultant services (83 ) -
Joint Ventures Investment in subsidiary 105 115
Joint Ventures Other receivables 15 15
Shareholders Other accounts payable - (3 )
Shareholders Trade payables - (58 )
Shareholders Derivatives - (476 )
(129 ) (6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Comprehensive Loss - USD ($) $ in Thousands</t>
        </is>
      </c>
      <c r="C1" s="2" t="inlineStr">
        <is>
          <t>12 Months Ended</t>
        </is>
      </c>
    </row>
    <row r="2">
      <c r="C2" s="2" t="inlineStr">
        <is>
          <t>Dec. 31, 2024</t>
        </is>
      </c>
      <c r="E2" s="2" t="inlineStr">
        <is>
          <t>Dec. 31, 2023</t>
        </is>
      </c>
      <c r="F2" s="2" t="inlineStr">
        <is>
          <t>Dec. 31, 2022</t>
        </is>
      </c>
    </row>
    <row r="3">
      <c r="A3" s="3" t="inlineStr">
        <is>
          <t>Profit or loss [abstract]</t>
        </is>
      </c>
      <c r="C3" s="4" t="inlineStr">
        <is>
          <t xml:space="preserve"> </t>
        </is>
      </c>
      <c r="E3" s="4" t="inlineStr">
        <is>
          <t xml:space="preserve"> </t>
        </is>
      </c>
      <c r="F3" s="4" t="inlineStr">
        <is>
          <t xml:space="preserve"> </t>
        </is>
      </c>
    </row>
    <row r="4">
      <c r="A4" s="4" t="inlineStr">
        <is>
          <t>General and administrative expenses</t>
        </is>
      </c>
      <c r="C4" s="6" t="n">
        <v>12729</v>
      </c>
      <c r="E4" s="6" t="n">
        <v>16567</v>
      </c>
      <c r="F4" s="6" t="n">
        <v>2723</v>
      </c>
    </row>
    <row r="5">
      <c r="A5" s="4" t="inlineStr">
        <is>
          <t>Research and development expenses</t>
        </is>
      </c>
      <c r="C5" s="5" t="n">
        <v>3059</v>
      </c>
      <c r="E5" s="5" t="n">
        <v>2711</v>
      </c>
      <c r="F5" s="5" t="n">
        <v>1898</v>
      </c>
    </row>
    <row r="6">
      <c r="A6" s="4" t="inlineStr">
        <is>
          <t>Selling and marketing expenses</t>
        </is>
      </c>
      <c r="C6" s="5" t="n">
        <v>992</v>
      </c>
      <c r="E6" s="5" t="n">
        <v>661</v>
      </c>
      <c r="F6" s="5" t="n">
        <v>569</v>
      </c>
    </row>
    <row r="7">
      <c r="A7" s="4" t="inlineStr">
        <is>
          <t>Impairment and amortization</t>
        </is>
      </c>
      <c r="C7" s="5" t="n">
        <v>11085</v>
      </c>
      <c r="E7" s="4" t="inlineStr">
        <is>
          <t xml:space="preserve"> </t>
        </is>
      </c>
      <c r="F7" s="4" t="inlineStr">
        <is>
          <t xml:space="preserve"> </t>
        </is>
      </c>
    </row>
    <row r="8">
      <c r="A8" s="4" t="inlineStr">
        <is>
          <t>Listing expenses</t>
        </is>
      </c>
      <c r="C8" s="4" t="inlineStr">
        <is>
          <t xml:space="preserve"> </t>
        </is>
      </c>
      <c r="E8" s="5" t="n">
        <v>16802</v>
      </c>
      <c r="F8" s="4" t="inlineStr">
        <is>
          <t xml:space="preserve"> </t>
        </is>
      </c>
    </row>
    <row r="9">
      <c r="A9" s="4" t="inlineStr">
        <is>
          <t>Operating loss</t>
        </is>
      </c>
      <c r="C9" s="5" t="n">
        <v>-27865</v>
      </c>
      <c r="E9" s="5" t="n">
        <v>-36741</v>
      </c>
      <c r="F9" s="5" t="n">
        <v>-5190</v>
      </c>
    </row>
    <row r="10">
      <c r="A10" s="4" t="inlineStr">
        <is>
          <t>Finance expenses</t>
        </is>
      </c>
      <c r="C10" s="5" t="n">
        <v>13493</v>
      </c>
      <c r="E10" s="5" t="n">
        <v>7891</v>
      </c>
      <c r="F10" s="5" t="n">
        <v>1128</v>
      </c>
    </row>
    <row r="11">
      <c r="A11" s="4" t="inlineStr">
        <is>
          <t>Finance income</t>
        </is>
      </c>
      <c r="C11" s="5" t="n">
        <v>5957</v>
      </c>
      <c r="E11" s="5" t="n">
        <v>1580</v>
      </c>
      <c r="F11" s="5" t="n">
        <v>28</v>
      </c>
    </row>
    <row r="12">
      <c r="A12" s="4" t="inlineStr">
        <is>
          <t>Gain from remeasurement of investment in associated company</t>
        </is>
      </c>
      <c r="C12" s="4" t="inlineStr">
        <is>
          <t xml:space="preserve"> </t>
        </is>
      </c>
      <c r="E12" s="5" t="n">
        <v>22164</v>
      </c>
      <c r="F12" s="4" t="inlineStr">
        <is>
          <t xml:space="preserve"> </t>
        </is>
      </c>
    </row>
    <row r="13">
      <c r="A13" s="4" t="inlineStr">
        <is>
          <t>Share of net profit (loss) of associated companies</t>
        </is>
      </c>
      <c r="C13" s="4" t="inlineStr">
        <is>
          <t xml:space="preserve"> </t>
        </is>
      </c>
      <c r="E13" s="5" t="n">
        <v>-101</v>
      </c>
      <c r="F13" s="5" t="n">
        <v>106</v>
      </c>
    </row>
    <row r="14">
      <c r="A14" s="4" t="inlineStr">
        <is>
          <t>Loss before income tax</t>
        </is>
      </c>
      <c r="C14" s="5" t="n">
        <v>-35401</v>
      </c>
      <c r="E14" s="5" t="n">
        <v>-20989</v>
      </c>
      <c r="F14" s="5" t="n">
        <v>-6184</v>
      </c>
    </row>
    <row r="15">
      <c r="A15" s="4" t="inlineStr">
        <is>
          <t>Income tax</t>
        </is>
      </c>
      <c r="C15" s="4" t="inlineStr">
        <is>
          <t xml:space="preserve"> </t>
        </is>
      </c>
      <c r="E15" s="4" t="inlineStr">
        <is>
          <t xml:space="preserve"> </t>
        </is>
      </c>
      <c r="F15" s="4" t="inlineStr">
        <is>
          <t xml:space="preserve"> </t>
        </is>
      </c>
    </row>
    <row r="16">
      <c r="A16" s="4" t="inlineStr">
        <is>
          <t>Net loss</t>
        </is>
      </c>
      <c r="C16" s="5" t="n">
        <v>-35401</v>
      </c>
      <c r="E16" s="5" t="n">
        <v>-20989</v>
      </c>
      <c r="F16" s="5" t="n">
        <v>-6184</v>
      </c>
    </row>
    <row r="17">
      <c r="A17" s="4" t="inlineStr">
        <is>
          <t>Other comprehensive loss:</t>
        </is>
      </c>
      <c r="C17" s="5" t="n">
        <v>-1265</v>
      </c>
      <c r="E17" s="5" t="n">
        <v>-283</v>
      </c>
      <c r="F17" s="5" t="n">
        <v>-760</v>
      </c>
    </row>
    <row r="18">
      <c r="A18" s="4" t="inlineStr">
        <is>
          <t>Total comprehensive loss</t>
        </is>
      </c>
      <c r="C18" s="5" t="n">
        <v>-36666</v>
      </c>
      <c r="E18" s="5" t="n">
        <v>-21272</v>
      </c>
      <c r="F18" s="5" t="n">
        <v>-6944</v>
      </c>
    </row>
    <row r="19">
      <c r="A19" s="3" t="inlineStr">
        <is>
          <t>Net loss attributable to:</t>
        </is>
      </c>
      <c r="C19" s="4" t="inlineStr">
        <is>
          <t xml:space="preserve"> </t>
        </is>
      </c>
      <c r="E19" s="4" t="inlineStr">
        <is>
          <t xml:space="preserve"> </t>
        </is>
      </c>
      <c r="F19" s="4" t="inlineStr">
        <is>
          <t xml:space="preserve"> </t>
        </is>
      </c>
    </row>
    <row r="20">
      <c r="A20" s="4" t="inlineStr">
        <is>
          <t>Equity holders of the Company</t>
        </is>
      </c>
      <c r="C20" s="5" t="n">
        <v>-31092</v>
      </c>
      <c r="E20" s="5" t="n">
        <v>-20914</v>
      </c>
      <c r="F20" s="4" t="inlineStr">
        <is>
          <t xml:space="preserve"> </t>
        </is>
      </c>
    </row>
    <row r="21">
      <c r="A21" s="4" t="inlineStr">
        <is>
          <t>Non- controlling interest</t>
        </is>
      </c>
      <c r="C21" s="6" t="n">
        <v>-4309</v>
      </c>
      <c r="E21" s="6" t="n">
        <v>-75</v>
      </c>
      <c r="F21" s="4" t="inlineStr">
        <is>
          <t xml:space="preserve"> </t>
        </is>
      </c>
    </row>
    <row r="22">
      <c r="A22" s="4" t="inlineStr">
        <is>
          <t>Basic loss per share attributable to shareholders</t>
        </is>
      </c>
      <c r="B22" s="4" t="inlineStr">
        <is>
          <t>[2]</t>
        </is>
      </c>
      <c r="C22" s="6" t="n">
        <v>-248</v>
      </c>
      <c r="D22" s="4" t="inlineStr">
        <is>
          <t>[1]</t>
        </is>
      </c>
      <c r="E22" s="6" t="n">
        <v>-16557</v>
      </c>
      <c r="F22" s="6" t="n">
        <v>-17624</v>
      </c>
      <c r="G22" s="4" t="inlineStr">
        <is>
          <t>[1],[3],[4]</t>
        </is>
      </c>
    </row>
    <row r="23">
      <c r="A23" s="4" t="inlineStr">
        <is>
          <t>Diluted loss per share attributable to shareholders</t>
        </is>
      </c>
      <c r="B23" s="4" t="inlineStr">
        <is>
          <t>[1],[2]</t>
        </is>
      </c>
      <c r="C23" s="6" t="n">
        <v>-248</v>
      </c>
      <c r="E23" s="6" t="n">
        <v>-16557</v>
      </c>
      <c r="F23" s="6" t="n">
        <v>-17624</v>
      </c>
      <c r="G23" s="4" t="inlineStr">
        <is>
          <t>[3],[4]</t>
        </is>
      </c>
    </row>
    <row r="24"/>
    <row r="25">
      <c r="A25" s="4" t="inlineStr">
        <is>
          <t>[1]The share and per share information in these financial statements reflects
the 1-for-75 1-for-75 1 for 28.5</t>
        </is>
      </c>
    </row>
  </sheetData>
  <mergeCells count="6">
    <mergeCell ref="A24:F24"/>
    <mergeCell ref="F2:G2"/>
    <mergeCell ref="C2:D2"/>
    <mergeCell ref="C1:G1"/>
    <mergeCell ref="A1:B2"/>
    <mergeCell ref="A25:F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GRA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OVERNMENT GRANTS</t>
        </is>
      </c>
      <c r="B4" s="4" t="inlineStr">
        <is>
          <t xml:space="preserve">NOTE 24 - GOVERNMENT GRANTS The Government of Israel encourages research and development
projects oriented towards products for export or projects which will otherwise benefit the Israeli economy. This is conducted via the
Israel Innovation Authority (IIA), which replaced the former Office of the Chief Scientist (OCS). The Group has an approved project with
the IIA under which it received a total of $ 162 3 no Until October 25, 2023, the interest was calculated
at a rate based on 12-month London Interbank Offered Rate, or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 SCHEDULE
OF GOVERNMENT GRANTS
December 31, 2024 December 31, 2023
Short term liability at year end 146 153
Total 146 153
SMX (SECURITY MATTERS) PUBLIC
LIMITED COMPANY NOTES TO THE CONSOLIDATED FINANCIAL
STATEMENTS (US$ in thousa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NT LIABILITIES</t>
        </is>
      </c>
      <c r="B4" s="4" t="inlineStr">
        <is>
          <t xml:space="preserve">NOTE 25 - COMMITMENTS AND CONTINGENT LIABILITIES As part of the Board’s ongoing
regulatory compliance process, the Board continues to monitor legal and regulatory developments and their potential impact on the Company.
Management is not aware of any contingencies that may have a significant impact on the financial position of the Company. A. In
January 2015, the Company entered an agreement with Isorad Ltd. (a company wholly owned by the State of Israel with rights to exclusively
commercialize the Soreq Research Center technology for civilian uses), according to which the Company was granted technological license
in return for future royalties based on 2.2 1 2 On January 2023, the Company signed
an amendment to the agreement that determine the following: (1) for the BCA with Lionheart, Isorad
was issued (a) 864,000 3.42 81.92 3 0 The fair value of these options was
$ 33 (2) Additionally, Isorad will be entitled
to 1 thereafter (to be paid after reaching
an aggregated received amount of 27 As of December 31, 2024 and 2023, based
on the funds the Company actually received, the Company recognized a technology license intellectual property at the amount of $ 158 125 (3) Exit fee - in the occurrence of
the first M&amp;A event (as such event is defined in such agreement to include mergers, sale of all or substantially all the assets of
the Company and similar event) after the closing of the BCA, the Company is to pay a cash amount equal to 1.5 B. On January 12, 2024,
the Company announced that it entered into a $ 5
On March 7, 2025, the arbitrator approved the request,
and on March 23, 2025, R&amp;I Trading filed its affidavit. On May 11, 2025, the parties filed their statements of defense. At this preliminary
stage, it is not possible to assess the chances of the Company’s claim and the outcome of the arbitration proceedings
SMX (SECURITY MATTERS) PUBLIC
LIMITED COMPANY NOTES TO THE CONSOLIDATED FINANCIAL
STATEMENTS (US$ in thousa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 xml:space="preserve">NOTE 26 - FINANCIAL INSTRUMENTS AND RISK MANAGEMENT Composition of the Group’s financial assets and
financial liabilities: SCHEDULE
OF FINANCIAL ASSETS AND IMPACT OF CREDIT EXPOSURE
2024 2023
December
31,
2024 2023
Financial assets at amortized
cost:
Cash
and cash equivalents 2,343 168
Other current
receivables 1,993 424
Total financial assets 4,336 592 SCHEDULE OF FINANCIAL LIABILITIES
FAIR VALUE THROUGH PROFIT OR LOSS
2024 2023
December
31,
2024 2023
Financial liabilities at
fair value through profit or loss:
Short term
loan 1,000 -
Convertible
notes 391 377
Convertible Features 791 -
Warrants
- derivative financial liability 1,384 1,143
Pre-paid
advance - 700
Bridge
loans liabilities 902 2,233
Total
financial liabilities at fair value through profit or loss 4,468 4,453
Financial liabilities at
amortized cost:
Trade
and other payables 13,605 12,487
Convertible notes 2,469 1,013
Lease liabilities 418 649
Government
grants 177 153
Total
financial liabilities at amortized cost 16,669 14,302
Total
financial liabilities 21,137 18, 755 Financial risk management objectives The Group’s activities expose
it to a variety of financial risks such as market risks (foreign currency risk), credit risk and liquidity risk. The Company’s management
oversees the management of these risks, focusing on the unpredictability of financial markets and seeks to minimize potential adverse
effects on the financial performance of the Group. The Group uses different methods to monitor different types of risk to which it is
exposed. These methods include sensitivity analysis in the case of foreign exchange, ageing analysis for credit risk and maturity analysis
in respect of liquidity risk. Market risk Market
risk is the risk that the fair value of future cash flows of a financial instrument will fluctuate because of changes in market prices,
which in the group’s case refers only to foreign currency risk Financial instruments affected
by this risk include, loans and borrowings and short-term payables and receivables.
SMX (SECURITY MATTERS) PUBLIC
LIMITED COMPANY NOTES TO THE CONSOLIDATED FINANCIAL
STATEMENTS (US$ in thousands) NOTE 26 - FINANCIAL
INSTRUMENTS AND RISK MANAGEMENT (CONT.): Foreign currency risk Currency risk is the risk that the
value of financial instruments will fluctuate due to changes in foreign exchange rates. Currency risk arises when future commercial transactions
and recognized assets and liabilities are denominated in a currency that is not the functional currency. The Group is exposed to foreign
exchange risk arising from currency exposure primarily with respect to the NIS and Euro. As of December 31, 2024, the Group has excess
financial liabilities over financial assets in foreign currencies in relation to the NIS, AUD, SGD and EUR totaling approximately
$ 2,745 376 103 163 1,651 185 142 101 Foreign currency sensitivity analysis The following table demonstrates the
sensitivity test to a reasonably possible change of 10% in EUR and NIS exchange rates against the USD, with all other variables held constant.
The impact on the Group’s net loss (tax effect is not relevant) and equity is due to changes in the fair value of monetary assets
and liabilities including non-designated foreign currency derivatives and embedded derivatives. The Company’s exposure to foreign
currency changes for all other currencies is immaterial . SCHEDULE
OF FOREIGN CURRENCY SENSITIVITY ANALYSIS
Change in Effect on
December 31, 2024 10 % 275
December 31, 2023 10 % 165
Change in AUD rate Effect on net loss
December 31, 2024 10 % 38
December 31, 2023 10 % 19
Change in SGD rate Effect on net loss
December 31, 2024 10 % 10
December 31, 2023 10 % 14
Change in EUR rate Effect on net loss
December 31, 2024 10 % 16
December 31, 2023 10 % 10 Credit risk Credit risk is the risk that a counterparty
will not meet its obligations as a customer or under a financial instrument leading to a loss to the Group. The Group is exposed to credit
risk from its operating activity (other receivables and cash balances). The Group’s main financial assets are cash and cash equivalents
as well as other receivables and their carrying amounts represent the Group’s maximum exposure to credit risk. Credit risk from
balances with banks and financial institutions is managed by the Group’s management in accordance with the Group’s policy.
Wherever possible and commercially practical, the Group holds cash with major financial institutions in Israel and Australia which the
Company’s management regards as financially solid.
SMX (SECURITY MATTERS) PUBLIC
LIMITED COMPANY NOTES TO THE CONSOLIDATED FINANCIAL
STATEMENTS (US$ in thousands) NOTE 26 - FINANCIAL INSTRUMENTS AND RISK MANAGEMENT
(CONT.): Liquidity risk Liquidity risk is the risk that an entity will encounter
difficulty in meeting obligations associated with financial liabilities that are settled by delivering cash or another financial asset.
The Group has procedures to minimize such loss by maintaining sufficient cash and other highly liquid current assets and by having available
an adequate amount of committed credit facilities. As of the balance sheet date, the Group has a positive working capital. The following tables detail the Group’s
remaining contractual maturity for its financial liabilities. The tables have been drawn up based on the undiscounted cash flows of financial
liabilities based on the earliest date on which the Group can be required to pay. As of December 31, 2024 SCHEDULE OF CONTRACTUAL MATURITY FOR FINANCIAL LIABILITIES
Less than 1 to 2 2 to 3 years 3 to 4 4 to 5 &gt;5 years Total
Trade and other payables 13,605 - - - - - 13,605
Short term loan 1,000 - - - - - 1,000
Bridge loans 902 - - - - - 902
Government grants 177 - - - - - 177
Lease liability 81 74 74 74 74 41 418
Convertible note 3,651 - - - - - 3,651
Financial derivatives 1,384 - - - - - 1,384
Financial
liabilities undiscounted cashflows 20,800 74 74 74 74 41 21,137 As of December 31, 2023
Less than 1 to 2 2 to 3 3 to 4 4 to 5 &gt; 5 Total
Trade and other payables 12,487 - - - - - 12,487
Bridge loans 1,750 453 15 15 - - 2,233
Government grants 153 - - - - - 153
Lease liability 81 81 74 74 74 265 649
Convertible promissory note 1,013 - - - - - 1,013
Pre-paid advance 700 - - - - - 700
Convertible note 377 - - - - - 377
Financial derivatives 1,143 - - - - - 1,143
Financial
liabilities undiscounted cashflows 17,704 534 89 89 74 265 18,755
SMX (SECURITY MATTERS) PUBLIC
LIMITED COMPANY NOTES TO THE CONSOLIDATED FINANCIAL
STATEMENTS (US$ in thousan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 MEASUREMENT</t>
        </is>
      </c>
      <c r="B4" s="4" t="inlineStr">
        <is>
          <t xml:space="preserve">NOTE 27 - FAIR VALUE MEASUREMENT Fair value hierarchy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SCHEDULE
OF UNOBSERVABLE FOR ASSETS OR LIABILITY
As of December 31, 2024 Level 1 Level 2 Level 3 Total
US$ in thousands
Liabilities
Derivative financial
liabilities — - 1,381 1,381
Tradable
warrants 3 - - 3
Total 3 - 1,381 1,384
As of December 31, 2023 Level 1 Level 2 Level 3 Total
US$ in thousands
Liabilities
Derivative financial liabilities - - 1,707 1,707
Tradable warrants 2 - - 2
Total 2 - 1,707 1,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NOTE 28 - SUBSEQUENT EVENTS Since the reporting date the following
significant events have occurred:
1. On December 30 and 31, 2024, some of the option warrant A holders as part of the September 11, 2024 Aegis
transaction submitted an exercise instruction to convert the option warrants into shares, in exchange for an exercise addition of $ 1,510
2. After
balance sheet date and until the date of the authorization of these financial statements
the Company repaid $ 250 185
3. On February 21, 2025, the Company filed a “shelf” registration statement on Form F-3 with the U.S. Securities and Exchange
Commission, registering for sale from time to time, up to $45,000 of any combination of the securities described in the Form F-3, either
individually or in units. The Company may also offer ordinary shares or preferred shares upon conversion of debt securities, ordinary
shares upon conversion of preferred shares, or ordinary shares, preferred shares or debt securities upon the exercise of warrants or rights.
4. On February 24, 2025, the Company amended its 2022 Incentive Equity Plan (the “Incentive Plan”),
to increase the number of authorized Ordinary Shares under the Incentive Plan to 2,396,668 111,668 1,215,000 1,070,000
5. On March 17, 2025, the Company amended its 2022 Incentive Equity Plan (the “Incentive Plan”),
to increase the number of authorized Ordinary Shares under the Incentive Plan to 2,531,668 2,396,668 135,000
SMX (SECURITY MATTERS) PUBLIC
LIMITED COMPANY NOTES TO THE CONSOLIDATED FINANCIAL
STATEMENTS (US$ in thousands) NOTE 28 - SUBSEQUENT EVENTS (CONT.):
6. On March 26, 2025, the Company established a fully owned entity incorporated in Dubai Multi Commodities Centre Authority, United Arab
Emirates with the name and style of “SMX Circular Economy FZCO”.
7. On March 28, 2025, the Company entered into a Securities
Purchase Agreement to issue and sold to 1800 Diagonal a promissory note, for gross proceeds to the Company of $ 295.5 257 12% 30.8 The maturity date of
the promissory note is March 30, 2026. The accrued, unpaid interest and outstanding principal, subject to adjustment, shall be paid in
five payments as follows: (1) on September 30, 2025, $163; (2) on October 30, 2025, $27.2; (3) on November 30, 2025, $27.2; (4) on December
30, 2025, $27.2; (5) on January 30, 2026, $27.2; (5) on February 28, 2026, $27.2, and (5) on March 30, 2026, $27.2. 7.0
8.
On May 2, 2025, the Company’s shareholders approved
the subdivision of its ordinary shares into 1 ordinary share of $0.00000000000001 par value with the same rights as each current ordinary
share, and 470,250,014,886,351 new deferred shares of US$0.00000000000001 par value with the following rights: (i) each new deferred share
shall not entitle the holder thereof to receive notice, attend or vote at general meetings of the Company; (ii) each New Deferred Share
shall not entitle the holder thereof to participate in any dividends declared or paid by the Company; and (iii) on a return of capital
on a winding up or otherwise, each New Deferred Share shall entitle the holder thereof to receive an amount of US$0.00000000000001 on
each deferred share after an amount of $1,000,000,000 has been paid in respect of each ordinary share.
9. After the balance sheet date and until May 6, 2025, the Company issued to Alpha all agreed Ordinary Shares as follows:
an aggregate of 972,248 408,551 543,644
10. On May 9, 2025, the Company informed Alpha of the termination of the SPA (See note 10)
11. On May 8, 2025, the Company entered into Securities Purchase Agreements for the issuance of convertible promissory note to an institutional
investor, RBW Capital Markets LLC (the “RBW”), as follows: Unsecured note in the principal amount of $ 6,875 5,500 855 The RBW note carries an original
issue discount (OID) of 20%, bears 0% interest per year. RBW has the right to convert the outstanding principal into Company Ordinary
Shares at a 15% discount 1,375
12. On May 13, 2025 and effective March 31, 2025, the
Company entered into an Amendment #2 to Promissory Note (“Second Amendment”) and an Amendment #2 to Senior Note (“Senior
Note Second Amendment”) with PMB. The Second Amendment and the Senior Note Second Amendment amended the maturity date of the Senior
Promissory Notes to November 30, 2025 and amended the interest rates of the Senior Promissory Notes to 18% per annum. In addition, all
accrued and unpaid interest was capitalized and added to the principal of the applicable Senior Promissory N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 (Policies)</t>
        </is>
      </c>
      <c r="B1" s="2" t="inlineStr">
        <is>
          <t>12 Months Ended</t>
        </is>
      </c>
    </row>
    <row r="2">
      <c r="B2" s="2" t="inlineStr">
        <is>
          <t>Dec. 31, 2024</t>
        </is>
      </c>
    </row>
    <row r="3">
      <c r="A3" s="3" t="inlineStr">
        <is>
          <t>Significant Accounting Policies Accounting Judgments Estimates And Assumptions</t>
        </is>
      </c>
      <c r="B3" s="4" t="inlineStr">
        <is>
          <t xml:space="preserve"> </t>
        </is>
      </c>
    </row>
    <row r="4">
      <c r="A4" s="4" t="inlineStr">
        <is>
          <t>Basis of preparation</t>
        </is>
      </c>
      <c r="B4" s="4" t="inlineStr">
        <is>
          <t xml:space="preserve">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t>
        </is>
      </c>
    </row>
    <row r="5">
      <c r="A5" s="4" t="inlineStr">
        <is>
          <t>Principles of consolidation</t>
        </is>
      </c>
      <c r="B5" s="4" t="inlineStr">
        <is>
          <t xml:space="preserve">Principles of consolidation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t>
        </is>
      </c>
    </row>
    <row r="6">
      <c r="A6" s="4" t="inlineStr">
        <is>
          <t>Investments in associated companies</t>
        </is>
      </c>
      <c r="B6" s="4" t="inlineStr">
        <is>
          <t xml:space="preserve">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t>
        </is>
      </c>
    </row>
    <row r="7">
      <c r="A7" s="4" t="inlineStr">
        <is>
          <t>Reverse acquisition transaction</t>
        </is>
      </c>
      <c r="B7" s="4" t="inlineStr">
        <is>
          <t xml:space="preserve">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tion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CONSOLIDATED FINANCIAL STATEMENTS (US$
in thousands) NOTE 2 - SIGNIFICANT ACCOUNTING POLICIES, ACCOUNTING
JUDGMENTS, ESTIMATES AND ASSUMPTIONS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 </t>
        </is>
      </c>
    </row>
    <row r="8">
      <c r="A8" s="4" t="inlineStr">
        <is>
          <t>Foreign currency</t>
        </is>
      </c>
      <c r="B8" s="4" t="inlineStr">
        <is>
          <t xml:space="preserve">Foreign currency The consolidated financial statements are prepared
in US Dollars, which is the functional and presentation currency of the Company. The Company’s functional currency is US
Dollar. The functional currency of Lionheart III Corp is US Dollar. The functional currency of SMX Fashion and Luxury is EURO. The functional
currency of True Silver SMX Platform is Canadian Dollars. The functional currency of SMX (Security Matters) Ireland Limited is US Dollar.
The functional currency of SMX Circular Economy Platform PTE, Ltd. is Singapore Dollar. Security Matters Pty Ltd.’s functional currency
is Australian Dollars. The functional currency of Security Matters Ltd. (Israel) is New Israeli Shekels. The functional currency of Security
Matters Canada Ltd. is Canadian Dollars. The functional currency of SMX Beverages Pty Ltd. is Australian Dollar. The functional currency
of True Gold is Australian Dollar.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the rate of exchange as of the date of recognition of those items.
● The accumulated deficit was based on the opening balance for the beginning of the reporting period in addition to the movements mentioned above.
● Exchange gains and losses from the aforementioned conversion are recognized in the statement of other comprehensive losses in the Foreign Currency Translation Reserve.
SMX (SECURITY MATTERS) PUBLIC LIMITED COMPANY NOTES TO THE CONSOLIDATED FINANCIAL STATEMENTS (US$ in thousands) NOTE 2 - SIGNIFICANT ACCOUNTING POLICIES, ACCOUNTING
JUDGMENTS, ESTIMATES AND ASSUMPTIONS (CONT.): </t>
        </is>
      </c>
    </row>
    <row r="9">
      <c r="A9" s="4" t="inlineStr">
        <is>
          <t>Issue of a unit of financial instruments</t>
        </is>
      </c>
      <c r="B9" s="4" t="inlineStr">
        <is>
          <t xml:space="preserve">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 </t>
        </is>
      </c>
    </row>
    <row r="10">
      <c r="A10" s="4" t="inlineStr">
        <is>
          <t>Governmental grants</t>
        </is>
      </c>
      <c r="B10" s="4" t="inlineStr">
        <is>
          <t xml:space="preserve">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t>
        </is>
      </c>
    </row>
    <row r="11">
      <c r="A11" s="4" t="inlineStr">
        <is>
          <t>Fair value measurement</t>
        </is>
      </c>
      <c r="B11" s="4" t="inlineStr">
        <is>
          <t xml:space="preserve">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t>
        </is>
      </c>
    </row>
    <row r="12">
      <c r="A12" s="4" t="inlineStr">
        <is>
          <t>Classification of financial instruments by fair value hierarchy</t>
        </is>
      </c>
      <c r="B12" s="4" t="inlineStr">
        <is>
          <t xml:space="preserve">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13">
      <c r="A13" s="4" t="inlineStr">
        <is>
          <t>Financial assets</t>
        </is>
      </c>
      <c r="B13" s="4" t="inlineStr">
        <is>
          <t xml:space="preserve">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SMX (SECURITY MATTERS) PUBLIC LIMITED COMPANY NOTES TO THE CONSOLIDATED FINANCIAL STATEMENTS (US$ in thousands except share and per share data) NOTE 2 - SIGNIFICANT ACCOUNTING POLICIES, ACCOUNTING
JUDGMENTS, ESTIMATES AND ASSUMPTIONS (CONT.): </t>
        </is>
      </c>
    </row>
    <row r="14">
      <c r="A14" s="4" t="inlineStr">
        <is>
          <t>Financial liabilities</t>
        </is>
      </c>
      <c r="B14" s="4" t="inlineStr">
        <is>
          <t xml:space="preserve">Financial liabilities financial liabilities measured at amortized cost: Financial liabilities are initially recognized at
fair value less transaction costs that are directly attributable to the issue of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financial liabilities which are measured at fair value through profit or loss. measured at fair value through profit or loss: These financial liabilities comprise of derivatives
that are options which are to be settled in equity instruments but nevertheless do not meet the definitions of equity instruments. The
Group measures those financial liabilities at fair value. Transaction costs are recognized in profit or loss. After initial recognition,
changes in fair value are recognized in profit or loss. </t>
        </is>
      </c>
    </row>
    <row r="15">
      <c r="A15" s="4" t="inlineStr">
        <is>
          <t>Impairment of non-financial assets</t>
        </is>
      </c>
      <c r="B15" s="4" t="inlineStr">
        <is>
          <t xml:space="preserve">Impairment of non-financial assets Intangible assets and goodwill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16">
      <c r="A16" s="4" t="inlineStr">
        <is>
          <t>Property, plant and equipment</t>
        </is>
      </c>
      <c r="B16" s="4" t="inlineStr">
        <is>
          <t xml:space="preserve">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8 Leasehold improvements are depreciated over the term
of the expected lease including optional extension, or the estimated useful lives of the improvements, whichever is shorter. </t>
        </is>
      </c>
    </row>
    <row r="17">
      <c r="A17" s="4" t="inlineStr">
        <is>
          <t>Reimbursement of research and development expenses</t>
        </is>
      </c>
      <c r="B17" s="4" t="inlineStr">
        <is>
          <t xml:space="preserve">Reimbursement of research and development expenses Reimbursements in proof of concept (POC) agreements
of expenditures on research and development in order to achieve commercial agreement once this activity is successful, are offset in profit
or loss against the related expenses (research and development expenses). Any IP generated from this activity remains at the ownership
of the Group. </t>
        </is>
      </c>
    </row>
    <row r="18">
      <c r="A18" s="4" t="inlineStr">
        <is>
          <t>Right-of-use assets</t>
        </is>
      </c>
      <c r="B18" s="4" t="inlineStr">
        <is>
          <t xml:space="preserve">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use assets are subject to impairment or adjusted for any remeasurement of lease liabilities.
SMX
(SECURITY MATTERS) PUBLIC LIMITED COMPANY NOTES
TO THE CONSOLIDATED FINANCIAL STATEMENTS (US$
in thousands) NOTE 2 - SIGNIFICANT ACCOUNTING POLICIES,
ACCOUNTING JUDGMENTS, ESTIMATES AND ASSUMPTIONS (CONT.): </t>
        </is>
      </c>
    </row>
    <row r="19">
      <c r="A19" s="4" t="inlineStr">
        <is>
          <t>Lease liabilities</t>
        </is>
      </c>
      <c r="B19" s="4" t="inlineStr">
        <is>
          <t xml:space="preserve">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t>
        </is>
      </c>
    </row>
    <row r="20">
      <c r="A20" s="4" t="inlineStr">
        <is>
          <t>Capitalized technology development costs</t>
        </is>
      </c>
      <c r="B20" s="4" t="inlineStr">
        <is>
          <t xml:space="preserve">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a the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
SMX (SECURITY MATTERS) PUBLIC LIMITED COMPANY NOTES TO THE CONSOLIDATED FINANCIAL STATEMENTS (US$ in thousands) NOTE 2 - SIGNIFICANT ACCOUNTING POLICIES, ACCOUNTING
JUDGMENTS, ESTIMATES AND ASSUMPTIONS (CONT.): Capitalized technology development costs (Cont.)
Currently, the Group’s capitalized development
activities focus on:
1. Development of marker architecture to be embedded topically or in-situ (application) for each material/product within the optimal industrial manufacturing phase, based on industry standards and regulations.
2. Semi Industrial scale – technology implementation in semi-industrial production.
3. Development of a digital platform to support the end-to-end traceability from raw material to final product to recycling. The Group’s management has the full intention
to complete the development of the technology and ultimately to sell it. This intention is demonstrated by initiating partnerships with
industry market leaders and continuing the development into the next phase. The Group’s intention is also reflected in the Group’s
approved budget. The Group’s management intends
to concentrate its future sales and marketing efforts in the U.S. and Asia Pacific markets, including, but not limited to, recruitment of sales and
marketing personnel. It plans to advance successful proof-of-concept pilots performed with industry leading partners, and further
advance its innovative technology and commercialization efforts and collaborations in the segments relevant to its technology. The Group’s business model targets leading brands
and manufacturers in order to create a new market standard for circular economy solutions, brand authentication and supply chain integrity.
The Group’s technology is applicable for multiple industries such as gold, fashion, electronics and circular economy – plastic
and rubber. The Group is able to provide an adaptive solution for multiple market segments, based on a unified technology solution, through
collaborative relationships with leading market companies which provide it with access to various potential entities to sell its solution.
This is part of the Group’s strategy to create strategic partnerships with market leaders across its main segments of activity.
The Group believes that this close collaboration with market leaders, and developing a product that meets their requests, suggest that
there is a strong potential market for its development. Adequate technical and financial resources are available
to complete the development; the development will be completed by the Group’s technology team which consists of professional experienced
scientists and engineers, with a track record in the industrial sector and with financial resources successfully raised through the issuance
of ordinary shares and loans. The Group has already accomplished its core technology development and is currently focused on development
of specific adjustments for different market segments. This stage is focused and short-termed, therefore, management believes that limited
financial resources are required for completing the development and that there is high probability for commencing commercial agreements
following the successful proof-of-concept pilots. The Group has financial systems in place that allow
it to maintain records in sufficient detail that enable it to measure reliably the expenditures attributable to the intangible asset during
its development. Development expenditures not satisfying all the above
criteria are recognized in the consolidated statement of comprehensive income as incurred. Subsequent measurement In subsequent periods, capitalized development expenditures
are measured at cost less accumulated amortization and accumulated impairment losses. An asset is ready for its intended use, when the developed
technology becomes operational and the Group completes an initial customization.
SMX (SECURITY MATTERS) PUBLIC LIMITED COMPANY NOTES TO THE CONSOLIDATED FINANCIAL STATEMENTS (US$ in thousands) NOTE 2 - SIGNIFICANT ACCOUNTING POLICIES, ACCOUNTING
JUDGMENTS, ESTIMATES AND ASSUMPTIONS (CONT.): Capitalized technology development costs (Cont.)
Intangible assets with a finite useful life are amortized
over their estimated useful lives and reviewed for impairment whenever there is an indication that the asset may be impaired. The amortization
period and the amortization method for intangible assets are reviewed at least at each year end.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An expenditure incurred in development activities, including the Group’s software development is capitalized only where it
clearly increases the economic benefits to be derived from the asset to which it relates, the expenditure will lead to new or substantially
improved products, the products are technically and commercially feasible and the Group has sufficient resources to complete the development
and reach the stage for which the product is ready for use. All other expenditure, including those incurred in
order to maintain an intangible assets current level of performance, is expensed as incurred. </t>
        </is>
      </c>
    </row>
    <row r="21">
      <c r="A21" s="4" t="inlineStr">
        <is>
          <t>Share-based compensation</t>
        </is>
      </c>
      <c r="B21" s="4" t="inlineStr">
        <is>
          <t xml:space="preserve">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t>
        </is>
      </c>
    </row>
    <row r="22">
      <c r="A22" s="4" t="inlineStr">
        <is>
          <t>New standards, interpretations and amendments adopted from January 1, 2024</t>
        </is>
      </c>
      <c r="B22" s="4" t="inlineStr">
        <is>
          <t xml:space="preserve">New standards, interpretations and amendments adopted
from January 1, 2024 The following amendments are effective for the period
beginning January 1, 2024:
● Supplier Finance Arrangements (Amendments to IAS 7 &amp; IFRS 7);
● Lease Liability in a Sale and Leaseback (Amendments to IFRS 16);
● Classification of Liabilities as Current or Non-Current (Amendments to IAS 1); and
● Non-current Liabilities with Covenants (Amendments to IAS 1). These amendments to various IFRS Accounting Standards
are mandatorily effective for reporting periods beginning on or after January 1, 2024. Supplier Finance Arrangements (Amendments to IAS
7 &amp; IFRS 7) On May 25, 2023, the IASB issued Supplier
Finance Arrangements, which amended IAS 7 Statement of Cash Flows and IFRS 7 Financial Instruments: Disclosures. The amendments require
entities to provide certain specific disclosures (qualitative and quantitative) related to supplier finance arrangements. The amendments
also provide guidance on characteristics of supplier finance arrangements.
SMX (SECURITY MATTERS) PUBLIC LIMITED COMPANY NOTES TO THE CONSOLIDATED FINANCIAL STATEMENTS (US$ in thousands) NOTE 2 - SIGNIFICANT
ACCOUNTING POLICIES, ACCOUNTING JUDGMENTS, ESTIMATES AND ASSUMPTIONS (CONT.): Classification of Liabilities as Current or Non-Current
and Non-current Liabilities with Covenants (Amendments The IASB issued amendments to IAS 1 in January 2020
Classification of Liabilities as Current or Non-current and subsequently, in October 2022 Non-current Liabilities with Covenants. The amendments clarify the following:
● An entity’s right to defer settlement of a liability for at least twelve months after the reporting period must have substance and must exist at the end of the reporting period.
● If an entity’s right to defer settlement of a liability is subject to covenants, such covenants affect whether that right exists at the end of the reporting period only if the entity is required to comply with the covenant on or before the end of the reporting period.
● The classification of a liability as current or non-current is unaffected by the likelihood that the entity will exercise its right to defer settlement.
●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These amendments have no effect on the measurement
of any items in the consolidated financial statements of the Group. </t>
        </is>
      </c>
    </row>
    <row r="23">
      <c r="A23" s="4" t="inlineStr">
        <is>
          <t>New standards, interpretations and amendments not yet effective</t>
        </is>
      </c>
      <c r="B23" s="4" t="inlineStr">
        <is>
          <t xml:space="preserve">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5:
● Lack of Exchangeability (Amendment to IAS 21 The Effects of Changes in Foreign Exchange Rates) The following amendments are effective for the period
beginning January 1, 2026:
● Amendments to the Classification and Measurement of Financial Instruments (Amendments to IFRS 9 Financial instruments and IFRS 7) The following standards and amendments are effective
for the annual reporting period beginning January 1, 2027:
● IFRS 18 Presentation and Disclosure in Financial Statements
● IFRS 19 Subsidiaries without Public Accountability: Disclosures. The Group is currently assessing the effect of these
new accounting standards and amendments. IFRS 18 Presentation and Disclosure in Financial
Statements The Group does not expect to be eligible to apply
for IFRS 19.
SMX (SECURITY MATTERS) PUBLIC LIMITED COMPANY NOTES TO THE CONSOLIDATED FINANCIAL STATEMENTS (US$ in thousands) NOTE 2 - SIGNIFICANT ACCOUNTING
POLICIES, ACCOUNTING JUDGMENTS, ESTIMATES AND ASSUMPTIONS (CONT.): The significant accounting judgments, estimates
and assumptions followed in the preparation of the financial statements, on a consistent basis, are: In the process of applying the
significant accounting policies, the Group has made the following judgments which have the most significant effect on the amounts
recognized in the consolidated financial statements. The preparation of the consolidated
financial statements requires management to make estimates and assumptions that have an effect on the application of the accounting
policies and on the reported amounts of assets, liabilities and expenses. Changes in accounting estimates are reported in
the period of the change in estimate. The key assumptions made in the financial statements are discussed below. </t>
        </is>
      </c>
    </row>
    <row r="24">
      <c r="A24" s="4" t="inlineStr">
        <is>
          <t>Share based compensation</t>
        </is>
      </c>
      <c r="B24" s="4" t="inlineStr">
        <is>
          <t xml:space="preserve">Share based compensation The Group has a share-based remuneration scheme for
employees. The fair value of share options is estimated by using the Black-Scholes model, which was derived to model the value of the
firm’s equity over time. The simulation model was designed to take into account the unique terms and conditions of the performance
shares and share options, as well as the capital structure of the firm and the volatility of its assets, on the date of grant based on
certain assumptions. Those conditions are described in the share-based compensation note and include, among others, the dividend growth
rate, expected share price volatility and expected life of the options. The fair value of the equity settled options granted is charged
to the statement of profit or loss over the vesting period of each tranche and the credit is taken to equity, based on the consolidated
entity’s estimate of shares that will eventually vest. </t>
        </is>
      </c>
    </row>
    <row r="25">
      <c r="A25" s="4" t="inlineStr">
        <is>
          <t>Intangible assets</t>
        </is>
      </c>
      <c r="B25" s="4" t="inlineStr">
        <is>
          <t xml:space="preserve">Intangible assets The Group capitalizes costs for its developed projects
when specific criteria are met. Initial capitalization of costs is based on management’s judgement that technological and economic
feasibility is achievable, usually when a product development project has reached a defined milestone according to an established project
management model. The management makes assumptions regarding the expected future economic benefit to be derived from the intangible asset
and therefore whether the capitalized costs are expected to be recovered. This amount of capitalized costs includes significant
investment in the development of marking and reading capabilities in the subject material. Prior to being marketed, the Group will obtain
a proof-of-concept pilot with an industry leading partner. The innovative nature of the product gives rise to some judgement as to whether
the proof-of-concept will be successful such that it will lead to obtaining commercial contracts with customers. See also note 7. Management bases its estimates on
historical experience, assumptions, and information currently available and deemed to be reasonable at the time the consolidated
financial statements are prepared. However, actual amounts may differ from the estimated amounts as more detailed information
becomes available. Estimates and assumptions are reviewed on an ongoing basis and, if necessary, changes are recognized in the
period in which the estimate is revised. </t>
        </is>
      </c>
    </row>
    <row r="26">
      <c r="A26" s="4" t="inlineStr">
        <is>
          <t>Impairment of goodwill and intangible assets</t>
        </is>
      </c>
      <c r="B26" s="4" t="inlineStr">
        <is>
          <t xml:space="preserve">Impairment of goodwill and intangible
assets The Group reviews goodwill for impairment at least once a year or more frequently if events or changes in circumstances
indicate that there is impairment. Goodwill is tested for impairment by assessing the recoverable amount of the cash-generating unit to
which the goodwill has been allocated. This requires management to make an estimate of the projected future cash flows from the continuing
use of the cash-generating unit to which the goodwill is allocated and also to choose a suitable discount rate for those cash flows. See
more information in note 7. The carrying values of the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project future cash
flows, among other factors. Future events and changing market conditions may impact on the assumptions as to prices, costs or other factors
that may result in changes to the estimates of future cash flows. If the Group concludes that a definite or indefinite long-lived intangible
asset is impaired, the Group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t>
        </is>
      </c>
    </row>
    <row r="27">
      <c r="A27" s="4" t="inlineStr">
        <is>
          <t>Financial liabilities at fair value</t>
        </is>
      </c>
      <c r="B27" s="4" t="inlineStr">
        <is>
          <t>Financial liabilities at fair value The fair value of financial liabilities at fair value
was estimated by using a Black Scholes model and Monte-Carlo simulation approach, which was aimed to model the value of the Group’s
assets over time. The simulation approach was designed to take into account the terms and conditions of the financial liabilities, which
are described in notes 8, 9 and 11, as well as the capital structure of the Group and the volatility of its assets. The valuation
was performed based on management’s assumptions and proje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ANIES SUBSIDIARIES</t>
        </is>
      </c>
      <c r="B4" s="4" t="inlineStr">
        <is>
          <t>SCHEDULE
OF COMPANIES SUBSIDIARIES
Controlled entity Country of Incorporation Percentage December 31, Percentage December 31,
Security Matters (SMX) PLC Ireland 100 % 100 %
Security Matters PTY Ltd. Australia 100 % 100 %
Lionheart III Corp USA 100 % 100 %
SMX (Security Matters) Ireland Limited Ireland 100 % 100 %
SMX Fashion and Luxury France 100 % 100 %
TrueSilver SMX Platform Ltd. Canada 100 % 100 %
SMX (Security Matters) Israel Ltd. Israel 100 % 100 %
Security Matters Canada Ltd. Canada 100 % 100 %
SMX Beverages Pty Ltd. Australia 100 % 100 %
SMX Circular Economy Platform PTE, Ltd. Singapore 70 % 100 %
True Gold Consortium Pty Ltd. Australia 52.9 %* 51.9 %*
SMX Circular Economy FZCO ** UAE - - In addition, the Company’s has the following
investments in associated company:
Entity Country of Incorporation Percentage Owned December 31, Percentage Owned December 31,
Yahaloma Technologies Inc. Canada 50 % 50 % The proportion of ownership interest is equal to the
proportion of voting power held.
* Owned
by Security Matters PTY Ltd. (formerly - Security Matters Limited). In July 2024, ownership in the subsidiary increased from 51.9% 52.9%
** On March 26, 2025, subsequent balance sheet date, the Company established a fully owned entity
incorporated in Dubai Multi Commodities Centre Authority, United Arab Emirates. See also note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 (Tables)</t>
        </is>
      </c>
      <c r="B1" s="2" t="inlineStr">
        <is>
          <t>12 Months Ended</t>
        </is>
      </c>
    </row>
    <row r="2">
      <c r="B2" s="2" t="inlineStr">
        <is>
          <t>Dec. 31, 2024</t>
        </is>
      </c>
    </row>
    <row r="3">
      <c r="A3" s="3" t="inlineStr">
        <is>
          <t>Significant Accounting Policies Accounting Judgments Estimates And Assumptions</t>
        </is>
      </c>
      <c r="B3" s="4" t="inlineStr">
        <is>
          <t xml:space="preserve"> </t>
        </is>
      </c>
    </row>
    <row r="4">
      <c r="A4" s="4" t="inlineStr">
        <is>
          <t>SCHEDULE OF DEPRECIATION RATES OF PROPERTY, PLANT AND EQUIPMENT</t>
        </is>
      </c>
      <c r="B4" s="4" t="inlineStr">
        <is>
          <t xml:space="preserve"> SCHEDULE OF DEPRECIATION RATES OF PROPERTY, PLANT AND EQUIPMENT
%
Computers 33
Machines and equipment 20
Furniture and office equipment 10
Leasehold improvements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TRUE GOLD BUSINESS COMBINATION (Tables)</t>
        </is>
      </c>
      <c r="B1" s="2" t="inlineStr">
        <is>
          <t>12 Months Ended</t>
        </is>
      </c>
    </row>
    <row r="2">
      <c r="B2" s="2" t="inlineStr">
        <is>
          <t>Dec. 31, 2024</t>
        </is>
      </c>
    </row>
    <row r="3">
      <c r="A3" s="4" t="inlineStr">
        <is>
          <t>SCHEDULE OF FAIR VALUE OF THE IDENTIFIABLE ASSETS AND LIABILITIES</t>
        </is>
      </c>
      <c r="B3" s="4" t="inlineStr">
        <is>
          <t xml:space="preserve">The fair value of the identifiable assets and liabilities
of TrueGold on the acquisition date: SCHEDULE OF FAIR VALUE OF THE IDENTIFIABLE ASSETS AND LIABILITIES
13
US$ in thousands
Cash and cash equivalents 13
Other current receivables 155
Intangible asset (core technology license) 10,449
Trade payables 277
Net identifiable assets 10,340
Non-controlling interests (20,826 )
Goodwill 32,957
Loan to TrueGold 307
Fair value of previous investment 22,164
Fair value of identifiable assets and liabilities 22,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CURRENT RECEIVABLES</t>
        </is>
      </c>
      <c r="B4" s="4" t="inlineStr">
        <is>
          <t xml:space="preserve"> SCHEDULE OF OTHER CURRENT RECEIVABLES
December 31, 2024 December 31, 2023
Receivable in respect of exercise of warrants 1,510 -
Tax authorities 305 257
Prepaid expenses 102 142
Proof of concept receivables 46 148
Other 30 87
Total 1,993 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Consolidated Statements of Comprehensive Loss (Parenthetical)</t>
        </is>
      </c>
      <c r="B1" s="2" t="inlineStr">
        <is>
          <t>Jan. 15, 2025</t>
        </is>
      </c>
    </row>
    <row r="2">
      <c r="A2" s="4" t="inlineStr">
        <is>
          <t>Potential ordinary share transactions [member]</t>
        </is>
      </c>
      <c r="B2" s="4" t="inlineStr">
        <is>
          <t xml:space="preserve"> </t>
        </is>
      </c>
    </row>
    <row r="3">
      <c r="A3" s="3" t="inlineStr">
        <is>
          <t>IfrsStatementLineItems [Line Items]</t>
        </is>
      </c>
      <c r="B3" s="4" t="inlineStr">
        <is>
          <t xml:space="preserve"> </t>
        </is>
      </c>
    </row>
    <row r="4">
      <c r="A4" s="4" t="inlineStr">
        <is>
          <t>Description of reverse stock splits</t>
        </is>
      </c>
      <c r="B4" s="4" t="inlineStr">
        <is>
          <t>1 for 28.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Leasehold Machines Furniture Computers Total
Cost
At January 1, 2024 75 1,146 69 102 1,392
Additions - 21 - - 21
Depreciation 9 135 9 10 163
Currency translation adjustments 1 (5 ) 1 - (3 )
At December 31, 2024 76 1,162 70 102 1,410
Accumulated depreciation
At January 1, 2024 24 832 37 88 981
Depreciation 9 135 9 10 163
Currency translation adjustments - (2 ) - - (2 )
At December 31, 2024 33 965 46 98 1,142
Net book value at December 31, 2024 43 197 24 4 268
Leasehold Machines Furniture Computers Total
Cost
At January 1, 2023 63 1,147 65 102 1,377
Additions 15 5 7 4 31
Depreciation 6 151 7 16 180
Currency translation adjustments (3 ) (6 ) (3 ) (4 ) (16 )
At December 31, 2023 75 1,146 69 102 1,392
Accumulated depreciation
At January 1, 2023 18 699 31 74 822
Depreciation 6 151 7 16 180
Currency translation adjustments - (18 ) (1 ) (2 ) (21 )
At December 31, 2023 24 832 37 88 981
Net book value at December 31, 2023 51 314 32 14 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D COMPANY (Tables)</t>
        </is>
      </c>
      <c r="B1" s="2" t="inlineStr">
        <is>
          <t>12 Months Ended</t>
        </is>
      </c>
    </row>
    <row r="2">
      <c r="B2" s="2" t="inlineStr">
        <is>
          <t>Dec. 31, 2024</t>
        </is>
      </c>
    </row>
    <row r="3">
      <c r="A3" s="3" t="inlineStr">
        <is>
          <t>Investments In Associated Company</t>
        </is>
      </c>
      <c r="B3" s="4" t="inlineStr">
        <is>
          <t xml:space="preserve"> </t>
        </is>
      </c>
    </row>
    <row r="4">
      <c r="A4" s="4" t="inlineStr">
        <is>
          <t>SCHEDULE OF INVESTMENTS IN ASSOCIATED COMPANIES</t>
        </is>
      </c>
      <c r="B4" s="4" t="inlineStr">
        <is>
          <t xml:space="preserve"> SCHEDULE OF INVESTMENTS IN ASSOCIATED COMPANIES
Entity Country of Incorporation Percentage Owned December 31, 2024 Percentage Owned December 31, 2023
Yahaloma Technologies Inc. Canada 50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INTANGIBLE ASSETS NET</t>
        </is>
      </c>
      <c r="B4" s="4" t="inlineStr">
        <is>
          <t xml:space="preserve"> SUMMARY OF INTANGIBLE ASSETS NET
Capitalization of development costs Purchased license Core Technology License Total
COST
As of January 1, 2024 5,342 819 10,449 16,610
Capitalized development cost 169 - - 169
Currency translation adjustments (245 ) (37 ) - (282 )
As of December 31, 2024 5,266 782 10,449 16,497
Accumulated amortization
As of January 1, 2024 124 - - 124
Amortization 694 75 1,306 2,075
Impairment 2,197 - - 2,197
Currency translation adjustments (227 ) - - (227 )
As of December 31, 2024 2788 75 1,306 4,169
Net book value as of December 31, 2024 2,478 707 9,143 12,328
SMX (SECURITY MATTERS) PUBLIC LIMITED COMPANY NOTES TO THE CONSOLIDATED FINANCIAL STATEMENTS (US$ in thousands) NOTE 7 - INTANGIBLE
ASSETS, NET
Capitalization of development cost Purchased license Core Technology License Total
COST
As of January 1, 2023 4,372 655 - 5,027
Cost,
beginning balance 4,372 655 - 5,027
Capitalized development cost 977 157 10,449 11,583
Currency translation adjustments (7 ) 7 - -
As of December 31, 2023 5,342 819 10,449 16,610
Cost,
ending balance 5,342 819 10,449 16,610
Accumulated amortization
As of January 1, 2023 127 - - 127
Accumulated
amortization, beginning balance 127 - - 127
Currency translation adjustments (3 ) - - (3 )
As of December 31, 2023 124 - - 124
Accumulated
amortization, ending balances 124 - - 124
Net book value as of December 31, 2023 5,218 819 10,449 16,486
Net
book value 5,218 819 10,449 16,4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SCHEDULE OF RIGHT OF USE ASSETS</t>
        </is>
      </c>
      <c r="B4" s="4" t="inlineStr">
        <is>
          <t xml:space="preserve">Set out below are the carrying amounts of right-of-use
assets recognized and the movements during the period: SCHEDULE OF RIGHT OF USE ASSETS
Office
and lab facilities Motor vehicles Total
As of January 1, 2023, 414 - 414
Additions - 26 26
Foreign currency translation (6 ) - (6 )
Depreciation expense (42 ) (3 ) (45 )
As of December 31, 2023 366 23 389
Right-of-use
assets, beginning balance 366 23 389
Foreign currency translation (1 ) - (1 )
Depreciation expense (37 ) (3 ) (40 )
As of December 31, 2024 328 20 348
Right-of-use
assets, ending balance 328 20 348 </t>
        </is>
      </c>
    </row>
    <row r="5">
      <c r="A5" s="4" t="inlineStr">
        <is>
          <t>SCHEDULE OF INFORMATION ON LEASES</t>
        </is>
      </c>
      <c r="B5" s="4" t="inlineStr">
        <is>
          <t xml:space="preserve">Information on leases: SCHEDULE OF INFORMATION ON LEASES
2024 2023
Year ended December 31,
2024 2023
Interest expense on lease liabilities 29 32
Total cash outflow for leases 79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 xml:space="preserve"> SCHEDULE OF OTHER PAYABLES
December 31, 2024 December 31, 2023
Excise Tax 1,569 1,569
Accrued expenses 1,596 31
Employees, salaries and related liabilities 1,008 726
Liabilities for grants received (see also note 24) 177 153
Related party - 4
Total 4,350 2,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 FROM RELATED PARTIES</t>
        </is>
      </c>
      <c r="B4" s="4" t="inlineStr">
        <is>
          <t xml:space="preserve"> SCHEDULE OF BORROWINGS FROM RELATED PARTIES
2024 2023
Balance at January 1, - 710
Payment of borrowings - (657 )
Exchange rate differences - (53 )
Balance at December 3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HARE CAPITAL</t>
        </is>
      </c>
      <c r="B4" s="4" t="inlineStr">
        <is>
          <t xml:space="preserve"> SCHEDULE
OF SHARE CAPITAL
Number of shares
December 31, 2024 December 31, 2023
Authorized Issued and outstanding Authorized Issued and outstanding
Ordinary shares USD $4.7025 par value 17,012,227 1,163,365 17,012,228 4,765
Preferred shares USD 0.0001 200,000,000,000 - 200,000,000,000 -
Deferred shares Euro 1 25,000 25,000 25,000 25,000 </t>
        </is>
      </c>
    </row>
    <row r="5">
      <c r="A5" s="4" t="inlineStr">
        <is>
          <t>SCHEDULE OF RESTRICTED STOCK UNIT</t>
        </is>
      </c>
      <c r="B5" s="4" t="inlineStr">
        <is>
          <t xml:space="preserve"> SCHEDULE OF RESTRICTED STOCK UNIT
Year ended December 31, 2024 Year ended December 31, 2023
Outstanding at the beginning of the year 63 -
Granted 15,373 92
Vested (15,342 ) (27 )
Forfeited (25 ) (2 )
Outstanding at the end of year 69 63 </t>
        </is>
      </c>
    </row>
    <row r="6">
      <c r="A6" s="4" t="inlineStr">
        <is>
          <t>SCHEDULE OF SHARE OPTION GRANTED</t>
        </is>
      </c>
      <c r="B6" s="4" t="inlineStr">
        <is>
          <t xml:space="preserve"> SCHEDULE OF SHARE OPTION GRANTED
Year ended December 31, 2024 Year ended December 31, 2023
Number of options Weighted average Exercise price (USD$) Number of options Weighted average Exercise price (USD$)
Outstanding at beginning of year 30 149.45 27 94.5
Issue of options 23,951 83.50 18 175.36
Expired (1 ) 188 (15 ) 66.30
Outstanding at the end of year 23,980 83.57 30 149.45
Exercisable options 23,966 83.54 27 146.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S</t>
        </is>
      </c>
      <c r="B4" s="4" t="inlineStr">
        <is>
          <t xml:space="preserve"> SCHEDULE
OF GENERAL AND ADMINISTRATIVE EXPENSES
December 31, 2024 December 31, 2023 December 31, 2022
Year
Ended
December 31, 2024 December 31, 2023 December 31, 2022
Share based compensation 3,178 1,222 137
Professional services 2,556 667 1,105
Transaction cost 2,544 7,278 -
Public company expenses 1,959 5,128 -
Wages and salaries related 1,217 1,348 935
Insurance 675 50 60
Travel expenses 350 611 223
Office and maintenance 170 170 145
Depreciation and amortization 27 30 35
Other 53 63 83
Total 12,729 16,567 2,7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EARCH AND DEVELOPMENT EXPENSE</t>
        </is>
      </c>
      <c r="B4" s="4" t="inlineStr">
        <is>
          <t xml:space="preserve"> SCHEDULE
OF RESEARCH AND DEVELOPMENT EXPENSE
Year Ended Year
Ended Year Ended
December 31, 2024 December 31, 2023 December 31, 2022
Salaries and related expenses 2,796 2,228 2,166
Materials and laboratory expenses 434 223 316
Share based compensation 403 447 127
Travel expenses 260 87 50
Depreciation and amortization 172 197 255
Subcontractors and consultants 135 344 374
Freight 8 33 30
Other 5 10 6
Reimbursement from paid pilots and proof of concept projects (1,154 ) (858 ) (1,426 )
Total 3,059 2,711 1,8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t>
        </is>
      </c>
      <c r="B3" s="4" t="inlineStr">
        <is>
          <t xml:space="preserve"> </t>
        </is>
      </c>
    </row>
    <row r="4">
      <c r="A4" s="4" t="inlineStr">
        <is>
          <t>SCHEDULE OF SELLING AND MARKETING EXPENSES</t>
        </is>
      </c>
      <c r="B4" s="4" t="inlineStr">
        <is>
          <t xml:space="preserve"> SCHEDULE
OF SELLING AND MARKETING EXPENSES
Year Ended Year
Ended Year Ended
December 31, 2024 December 31, 2023 December 31, 2022
Marketing expenses 507 433 461
Salaries and related expenses 398 176 -
Share based compensation 76 28 108
Travel expenses 8 24 -
Other 3 - -
Total 992 661 5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7" customWidth="1" min="2" max="2"/>
    <col width="51" customWidth="1" min="3" max="3"/>
    <col width="38" customWidth="1" min="4" max="4"/>
    <col width="27" customWidth="1" min="5" max="5"/>
    <col width="49" customWidth="1" min="6" max="6"/>
    <col width="35" customWidth="1" min="7" max="7"/>
    <col width="13" customWidth="1" min="8" max="8"/>
  </cols>
  <sheetData>
    <row r="1">
      <c r="A1" s="1" t="inlineStr">
        <is>
          <t>Consolidated Statements of Changes In Equity - USD ($) $ in Thousands</t>
        </is>
      </c>
      <c r="B1" s="2" t="inlineStr">
        <is>
          <t>Issued and additional paid in capital [member]</t>
        </is>
      </c>
      <c r="C1" s="2" t="inlineStr">
        <is>
          <t>Transaction with non-controlling interest [member]</t>
        </is>
      </c>
      <c r="D1" s="2" t="inlineStr">
        <is>
          <t>Foreign currency translation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alance at Dec. 31, 2021</t>
        </is>
      </c>
      <c r="B2" s="6" t="n">
        <v>31504</v>
      </c>
      <c r="C2" s="4" t="inlineStr">
        <is>
          <t xml:space="preserve"> </t>
        </is>
      </c>
      <c r="D2" s="6" t="n">
        <v>223</v>
      </c>
      <c r="E2" s="6" t="n">
        <v>-23836</v>
      </c>
      <c r="F2" s="4" t="inlineStr">
        <is>
          <t xml:space="preserve"> </t>
        </is>
      </c>
      <c r="G2" s="4" t="inlineStr">
        <is>
          <t xml:space="preserve"> </t>
        </is>
      </c>
      <c r="H2" s="6" t="n">
        <v>789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6184</v>
      </c>
      <c r="F4" s="4" t="inlineStr">
        <is>
          <t xml:space="preserve"> </t>
        </is>
      </c>
      <c r="G4" s="4" t="inlineStr">
        <is>
          <t xml:space="preserve"> </t>
        </is>
      </c>
      <c r="H4" s="5" t="n">
        <v>-6184</v>
      </c>
    </row>
    <row r="5">
      <c r="A5" s="4" t="inlineStr">
        <is>
          <t>Other comprehensive loss for the year</t>
        </is>
      </c>
      <c r="B5" s="4" t="inlineStr">
        <is>
          <t xml:space="preserve"> </t>
        </is>
      </c>
      <c r="C5" s="4" t="inlineStr">
        <is>
          <t xml:space="preserve"> </t>
        </is>
      </c>
      <c r="D5" s="5" t="n">
        <v>-760</v>
      </c>
      <c r="E5" s="4" t="inlineStr">
        <is>
          <t xml:space="preserve"> </t>
        </is>
      </c>
      <c r="F5" s="4" t="inlineStr">
        <is>
          <t xml:space="preserve"> </t>
        </is>
      </c>
      <c r="G5" s="4" t="inlineStr">
        <is>
          <t xml:space="preserve"> </t>
        </is>
      </c>
      <c r="H5" s="5" t="n">
        <v>-760</v>
      </c>
    </row>
    <row r="6">
      <c r="A6" s="4" t="inlineStr">
        <is>
          <t>Total comprehensive loss for the year</t>
        </is>
      </c>
      <c r="B6" s="4" t="inlineStr">
        <is>
          <t xml:space="preserve"> </t>
        </is>
      </c>
      <c r="C6" s="4" t="inlineStr">
        <is>
          <t xml:space="preserve"> </t>
        </is>
      </c>
      <c r="D6" s="5" t="n">
        <v>-760</v>
      </c>
      <c r="E6" s="5" t="n">
        <v>-6184</v>
      </c>
      <c r="F6" s="4" t="inlineStr">
        <is>
          <t xml:space="preserve"> </t>
        </is>
      </c>
      <c r="G6" s="4" t="inlineStr">
        <is>
          <t xml:space="preserve"> </t>
        </is>
      </c>
      <c r="H6" s="5" t="n">
        <v>-6944</v>
      </c>
    </row>
    <row r="7">
      <c r="A7" s="4" t="inlineStr">
        <is>
          <t>Issuance of ordinary shares, net</t>
        </is>
      </c>
      <c r="B7" s="5" t="n">
        <v>182</v>
      </c>
      <c r="C7" s="4" t="inlineStr">
        <is>
          <t xml:space="preserve"> </t>
        </is>
      </c>
      <c r="D7" s="4" t="inlineStr">
        <is>
          <t xml:space="preserve"> </t>
        </is>
      </c>
      <c r="E7" s="4" t="inlineStr">
        <is>
          <t xml:space="preserve"> </t>
        </is>
      </c>
      <c r="F7" s="4" t="inlineStr">
        <is>
          <t xml:space="preserve"> </t>
        </is>
      </c>
      <c r="G7" s="4" t="inlineStr">
        <is>
          <t xml:space="preserve"> </t>
        </is>
      </c>
      <c r="H7" s="5" t="n">
        <v>182</v>
      </c>
    </row>
    <row r="8">
      <c r="A8" s="4" t="inlineStr">
        <is>
          <t>Share-based compensation</t>
        </is>
      </c>
      <c r="B8" s="5" t="n">
        <v>306</v>
      </c>
      <c r="C8" s="4" t="inlineStr">
        <is>
          <t xml:space="preserve"> </t>
        </is>
      </c>
      <c r="D8" s="4" t="inlineStr">
        <is>
          <t xml:space="preserve"> </t>
        </is>
      </c>
      <c r="E8" s="4" t="inlineStr">
        <is>
          <t xml:space="preserve"> </t>
        </is>
      </c>
      <c r="F8" s="4" t="inlineStr">
        <is>
          <t xml:space="preserve"> </t>
        </is>
      </c>
      <c r="G8" s="4" t="inlineStr">
        <is>
          <t xml:space="preserve"> </t>
        </is>
      </c>
      <c r="H8" s="5" t="n">
        <v>306</v>
      </c>
    </row>
    <row r="9">
      <c r="A9" s="4" t="inlineStr">
        <is>
          <t>Issuance of options to acquire intangible asset</t>
        </is>
      </c>
      <c r="B9" s="5" t="n">
        <v>721</v>
      </c>
      <c r="C9" s="4" t="inlineStr">
        <is>
          <t xml:space="preserve"> </t>
        </is>
      </c>
      <c r="D9" s="4" t="inlineStr">
        <is>
          <t xml:space="preserve"> </t>
        </is>
      </c>
      <c r="E9" s="4" t="inlineStr">
        <is>
          <t xml:space="preserve"> </t>
        </is>
      </c>
      <c r="F9" s="4" t="inlineStr">
        <is>
          <t xml:space="preserve"> </t>
        </is>
      </c>
      <c r="G9" s="4" t="inlineStr">
        <is>
          <t xml:space="preserve"> </t>
        </is>
      </c>
      <c r="H9" s="5" t="n">
        <v>721</v>
      </c>
    </row>
    <row r="10">
      <c r="A10" s="4" t="inlineStr">
        <is>
          <t>Balance at Dec. 31, 2022</t>
        </is>
      </c>
      <c r="B10" s="5" t="n">
        <v>32713</v>
      </c>
      <c r="C10" s="4" t="inlineStr">
        <is>
          <t xml:space="preserve"> </t>
        </is>
      </c>
      <c r="D10" s="5" t="n">
        <v>-537</v>
      </c>
      <c r="E10" s="5" t="n">
        <v>-30020</v>
      </c>
      <c r="F10" s="6" t="n">
        <v>2156</v>
      </c>
      <c r="G10" s="4" t="inlineStr">
        <is>
          <t xml:space="preserve"> </t>
        </is>
      </c>
      <c r="H10" s="5" t="n">
        <v>215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5" t="n">
        <v>-20914</v>
      </c>
      <c r="F12" s="5" t="n">
        <v>-20914</v>
      </c>
      <c r="G12" s="5" t="n">
        <v>-75</v>
      </c>
      <c r="H12" s="5" t="n">
        <v>-20989</v>
      </c>
    </row>
    <row r="13">
      <c r="A13" s="4" t="inlineStr">
        <is>
          <t>Other comprehensive loss for the year</t>
        </is>
      </c>
      <c r="B13" s="4" t="inlineStr">
        <is>
          <t xml:space="preserve"> </t>
        </is>
      </c>
      <c r="C13" s="4" t="inlineStr">
        <is>
          <t xml:space="preserve"> </t>
        </is>
      </c>
      <c r="D13" s="5" t="n">
        <v>46</v>
      </c>
      <c r="E13" s="4" t="inlineStr">
        <is>
          <t xml:space="preserve"> </t>
        </is>
      </c>
      <c r="F13" s="5" t="n">
        <v>46</v>
      </c>
      <c r="G13" s="5" t="n">
        <v>17</v>
      </c>
      <c r="H13" s="5" t="n">
        <v>63</v>
      </c>
    </row>
    <row r="14">
      <c r="A14" s="4" t="inlineStr">
        <is>
          <t>Total comprehensive loss for the year</t>
        </is>
      </c>
      <c r="B14" s="4" t="inlineStr">
        <is>
          <t xml:space="preserve"> </t>
        </is>
      </c>
      <c r="C14" s="4" t="inlineStr">
        <is>
          <t xml:space="preserve"> </t>
        </is>
      </c>
      <c r="D14" s="5" t="n">
        <v>46</v>
      </c>
      <c r="E14" s="5" t="n">
        <v>-20914</v>
      </c>
      <c r="F14" s="5" t="n">
        <v>-20868</v>
      </c>
      <c r="G14" s="5" t="n">
        <v>-58</v>
      </c>
      <c r="H14" s="5" t="n">
        <v>-20926</v>
      </c>
    </row>
    <row r="15">
      <c r="A15" s="4" t="inlineStr">
        <is>
          <t>Issuance of ordinary shares, net</t>
        </is>
      </c>
      <c r="B15" s="5" t="n">
        <v>4896</v>
      </c>
      <c r="C15" s="4" t="inlineStr">
        <is>
          <t xml:space="preserve"> </t>
        </is>
      </c>
      <c r="D15" s="4" t="inlineStr">
        <is>
          <t xml:space="preserve"> </t>
        </is>
      </c>
      <c r="E15" s="4" t="inlineStr">
        <is>
          <t xml:space="preserve"> </t>
        </is>
      </c>
      <c r="F15" s="5" t="n">
        <v>4896</v>
      </c>
      <c r="G15" s="4" t="inlineStr">
        <is>
          <t xml:space="preserve"> </t>
        </is>
      </c>
      <c r="H15" s="5" t="n">
        <v>4896</v>
      </c>
    </row>
    <row r="16">
      <c r="A16" s="4" t="inlineStr">
        <is>
          <t>Share-based compensation</t>
        </is>
      </c>
      <c r="B16" s="5" t="n">
        <v>3269</v>
      </c>
      <c r="C16" s="4" t="inlineStr">
        <is>
          <t xml:space="preserve"> </t>
        </is>
      </c>
      <c r="D16" s="4" t="inlineStr">
        <is>
          <t xml:space="preserve"> </t>
        </is>
      </c>
      <c r="E16" s="4" t="inlineStr">
        <is>
          <t xml:space="preserve"> </t>
        </is>
      </c>
      <c r="F16" s="5" t="n">
        <v>3269</v>
      </c>
      <c r="G16" s="4" t="inlineStr">
        <is>
          <t xml:space="preserve"> </t>
        </is>
      </c>
      <c r="H16" s="5" t="n">
        <v>3269</v>
      </c>
    </row>
    <row r="17">
      <c r="A17" s="4" t="inlineStr">
        <is>
          <t>Conversion of financial liabilities into ordinary shares</t>
        </is>
      </c>
      <c r="B17" s="5" t="n">
        <v>5955</v>
      </c>
      <c r="C17" s="4" t="inlineStr">
        <is>
          <t xml:space="preserve"> </t>
        </is>
      </c>
      <c r="D17" s="4" t="inlineStr">
        <is>
          <t xml:space="preserve"> </t>
        </is>
      </c>
      <c r="E17" s="4" t="inlineStr">
        <is>
          <t xml:space="preserve"> </t>
        </is>
      </c>
      <c r="F17" s="5" t="n">
        <v>5955</v>
      </c>
      <c r="G17" s="4" t="inlineStr">
        <is>
          <t xml:space="preserve"> </t>
        </is>
      </c>
      <c r="H17" s="5" t="n">
        <v>5955</v>
      </c>
    </row>
    <row r="18">
      <c r="A18" s="4" t="inlineStr">
        <is>
          <t>Recapitalization due to issuance of ordinary shares following the SPAC transaction, net</t>
        </is>
      </c>
      <c r="B18" s="5" t="n">
        <v>11460</v>
      </c>
      <c r="C18" s="4" t="inlineStr">
        <is>
          <t xml:space="preserve"> </t>
        </is>
      </c>
      <c r="D18" s="4" t="inlineStr">
        <is>
          <t xml:space="preserve"> </t>
        </is>
      </c>
      <c r="E18" s="4" t="inlineStr">
        <is>
          <t xml:space="preserve"> </t>
        </is>
      </c>
      <c r="F18" s="5" t="n">
        <v>11460</v>
      </c>
      <c r="G18" s="4" t="inlineStr">
        <is>
          <t xml:space="preserve"> </t>
        </is>
      </c>
      <c r="H18" s="5" t="n">
        <v>11460</v>
      </c>
    </row>
    <row r="19">
      <c r="A19" s="4" t="inlineStr">
        <is>
          <t>Exercise of options into ordinary shares</t>
        </is>
      </c>
      <c r="B19" s="5" t="n">
        <v>10</v>
      </c>
      <c r="C19" s="4" t="inlineStr">
        <is>
          <t xml:space="preserve"> </t>
        </is>
      </c>
      <c r="D19" s="4" t="inlineStr">
        <is>
          <t xml:space="preserve"> </t>
        </is>
      </c>
      <c r="E19" s="4" t="inlineStr">
        <is>
          <t xml:space="preserve"> </t>
        </is>
      </c>
      <c r="F19" s="5" t="n">
        <v>10</v>
      </c>
      <c r="G19" s="4" t="inlineStr">
        <is>
          <t xml:space="preserve"> </t>
        </is>
      </c>
      <c r="H19" s="5" t="n">
        <v>10</v>
      </c>
    </row>
    <row r="20">
      <c r="A20" s="4" t="inlineStr">
        <is>
          <t>Issuance of ordinary shares and warrants B, net</t>
        </is>
      </c>
      <c r="B20" s="5" t="n">
        <v>1837</v>
      </c>
      <c r="C20" s="4" t="inlineStr">
        <is>
          <t xml:space="preserve"> </t>
        </is>
      </c>
      <c r="D20" s="4" t="inlineStr">
        <is>
          <t xml:space="preserve"> </t>
        </is>
      </c>
      <c r="E20" s="4" t="inlineStr">
        <is>
          <t xml:space="preserve"> </t>
        </is>
      </c>
      <c r="F20" s="5" t="n">
        <v>1837</v>
      </c>
      <c r="G20" s="4" t="inlineStr">
        <is>
          <t xml:space="preserve"> </t>
        </is>
      </c>
      <c r="H20" s="5" t="n">
        <v>1837</v>
      </c>
    </row>
    <row r="21">
      <c r="A21" s="4" t="inlineStr">
        <is>
          <t>Conversion of warrants A into ordinary shares</t>
        </is>
      </c>
      <c r="B21" s="5" t="n">
        <v>1008</v>
      </c>
      <c r="C21" s="4" t="inlineStr">
        <is>
          <t xml:space="preserve"> </t>
        </is>
      </c>
      <c r="D21" s="4" t="inlineStr">
        <is>
          <t xml:space="preserve"> </t>
        </is>
      </c>
      <c r="E21" s="4" t="inlineStr">
        <is>
          <t xml:space="preserve"> </t>
        </is>
      </c>
      <c r="F21" s="5" t="n">
        <v>1008</v>
      </c>
      <c r="G21" s="4" t="inlineStr">
        <is>
          <t xml:space="preserve"> </t>
        </is>
      </c>
      <c r="H21" s="5" t="n">
        <v>1008</v>
      </c>
    </row>
    <row r="22">
      <c r="A22" s="4" t="inlineStr">
        <is>
          <t>Exercise of warrants B into ordinary shares, net</t>
        </is>
      </c>
      <c r="B22" s="5" t="n">
        <v>888</v>
      </c>
      <c r="C22" s="4" t="inlineStr">
        <is>
          <t xml:space="preserve"> </t>
        </is>
      </c>
      <c r="D22" s="4" t="inlineStr">
        <is>
          <t xml:space="preserve"> </t>
        </is>
      </c>
      <c r="E22" s="4" t="inlineStr">
        <is>
          <t xml:space="preserve"> </t>
        </is>
      </c>
      <c r="F22" s="5" t="n">
        <v>888</v>
      </c>
      <c r="G22" s="4" t="inlineStr">
        <is>
          <t xml:space="preserve"> </t>
        </is>
      </c>
      <c r="H22" s="5" t="n">
        <v>888</v>
      </c>
    </row>
    <row r="23">
      <c r="A23" s="4" t="inlineStr">
        <is>
          <t>Issuance of warrants B after reset</t>
        </is>
      </c>
      <c r="B23" s="5" t="n">
        <v>865</v>
      </c>
      <c r="C23" s="4" t="inlineStr">
        <is>
          <t xml:space="preserve"> </t>
        </is>
      </c>
      <c r="D23" s="4" t="inlineStr">
        <is>
          <t xml:space="preserve"> </t>
        </is>
      </c>
      <c r="E23" s="4" t="inlineStr">
        <is>
          <t xml:space="preserve"> </t>
        </is>
      </c>
      <c r="F23" s="5" t="n">
        <v>865</v>
      </c>
      <c r="G23" s="4" t="inlineStr">
        <is>
          <t xml:space="preserve"> </t>
        </is>
      </c>
      <c r="H23" s="5" t="n">
        <v>865</v>
      </c>
    </row>
    <row r="24">
      <c r="A24" s="4" t="inlineStr">
        <is>
          <t>Non-controlling interests arising from initially consolidated companies</t>
        </is>
      </c>
      <c r="B24" s="4" t="inlineStr">
        <is>
          <t xml:space="preserve"> </t>
        </is>
      </c>
      <c r="C24" s="4" t="inlineStr">
        <is>
          <t xml:space="preserve"> </t>
        </is>
      </c>
      <c r="D24" s="4" t="inlineStr">
        <is>
          <t xml:space="preserve"> </t>
        </is>
      </c>
      <c r="E24" s="4" t="inlineStr">
        <is>
          <t xml:space="preserve"> </t>
        </is>
      </c>
      <c r="F24" s="4" t="inlineStr">
        <is>
          <t xml:space="preserve"> </t>
        </is>
      </c>
      <c r="G24" s="5" t="n">
        <v>20826</v>
      </c>
      <c r="H24" s="5" t="n">
        <v>20826</v>
      </c>
    </row>
    <row r="25">
      <c r="A25" s="4" t="inlineStr">
        <is>
          <t>Balance at Dec. 31, 2023</t>
        </is>
      </c>
      <c r="B25" s="5" t="n">
        <v>62901</v>
      </c>
      <c r="C25" s="4" t="inlineStr">
        <is>
          <t xml:space="preserve"> </t>
        </is>
      </c>
      <c r="D25" s="5" t="n">
        <v>-491</v>
      </c>
      <c r="E25" s="5" t="n">
        <v>-50934</v>
      </c>
      <c r="F25" s="5" t="n">
        <v>11476</v>
      </c>
      <c r="G25" s="5" t="n">
        <v>20768</v>
      </c>
      <c r="H25" s="5" t="n">
        <v>32244</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31092</v>
      </c>
      <c r="F27" s="5" t="n">
        <v>-31092</v>
      </c>
      <c r="G27" s="5" t="n">
        <v>-4309</v>
      </c>
      <c r="H27" s="5" t="n">
        <v>-35401</v>
      </c>
    </row>
    <row r="28">
      <c r="A28" s="4" t="inlineStr">
        <is>
          <t>Other comprehensive loss for the year</t>
        </is>
      </c>
      <c r="B28" s="4" t="inlineStr">
        <is>
          <t xml:space="preserve"> </t>
        </is>
      </c>
      <c r="C28" s="4" t="inlineStr">
        <is>
          <t xml:space="preserve"> </t>
        </is>
      </c>
      <c r="D28" s="5" t="n">
        <v>-1306</v>
      </c>
      <c r="E28" s="4" t="inlineStr">
        <is>
          <t xml:space="preserve"> </t>
        </is>
      </c>
      <c r="F28" s="5" t="n">
        <v>-1306</v>
      </c>
      <c r="G28" s="5" t="n">
        <v>41</v>
      </c>
      <c r="H28" s="5" t="n">
        <v>-1265</v>
      </c>
    </row>
    <row r="29">
      <c r="A29" s="4" t="inlineStr">
        <is>
          <t>Total comprehensive loss for the year</t>
        </is>
      </c>
      <c r="B29" s="4" t="inlineStr">
        <is>
          <t xml:space="preserve"> </t>
        </is>
      </c>
      <c r="C29" s="4" t="inlineStr">
        <is>
          <t xml:space="preserve"> </t>
        </is>
      </c>
      <c r="D29" s="5" t="n">
        <v>-1306</v>
      </c>
      <c r="E29" s="5" t="n">
        <v>-31092</v>
      </c>
      <c r="F29" s="5" t="n">
        <v>-32398</v>
      </c>
      <c r="G29" s="5" t="n">
        <v>-4268</v>
      </c>
      <c r="H29" s="5" t="n">
        <v>-36666</v>
      </c>
    </row>
    <row r="30">
      <c r="A30" s="4" t="inlineStr">
        <is>
          <t>Issuance of ordinary shares, net</t>
        </is>
      </c>
      <c r="B30" s="5" t="n">
        <v>1684</v>
      </c>
      <c r="C30" s="4" t="inlineStr">
        <is>
          <t xml:space="preserve"> </t>
        </is>
      </c>
      <c r="D30" s="4" t="inlineStr">
        <is>
          <t xml:space="preserve"> </t>
        </is>
      </c>
      <c r="E30" s="4" t="inlineStr">
        <is>
          <t xml:space="preserve"> </t>
        </is>
      </c>
      <c r="F30" s="5" t="n">
        <v>1684</v>
      </c>
      <c r="G30" s="4" t="inlineStr">
        <is>
          <t xml:space="preserve"> </t>
        </is>
      </c>
      <c r="H30" s="5" t="n">
        <v>1684</v>
      </c>
    </row>
    <row r="31">
      <c r="A31" s="4" t="inlineStr">
        <is>
          <t>Share-based compensation</t>
        </is>
      </c>
      <c r="B31" s="5" t="n">
        <v>3657</v>
      </c>
      <c r="C31" s="4" t="inlineStr">
        <is>
          <t xml:space="preserve"> </t>
        </is>
      </c>
      <c r="D31" s="4" t="inlineStr">
        <is>
          <t xml:space="preserve"> </t>
        </is>
      </c>
      <c r="E31" s="4" t="inlineStr">
        <is>
          <t xml:space="preserve"> </t>
        </is>
      </c>
      <c r="F31" s="5" t="n">
        <v>3657</v>
      </c>
      <c r="G31" s="4" t="inlineStr">
        <is>
          <t xml:space="preserve"> </t>
        </is>
      </c>
      <c r="H31" s="5" t="n">
        <v>3657</v>
      </c>
    </row>
    <row r="32">
      <c r="A32" s="4" t="inlineStr">
        <is>
          <t>Conversion of financial liabilities into ordinary shares</t>
        </is>
      </c>
      <c r="B32" s="5" t="n">
        <v>7529</v>
      </c>
      <c r="C32" s="4" t="inlineStr">
        <is>
          <t xml:space="preserve"> </t>
        </is>
      </c>
      <c r="D32" s="4" t="inlineStr">
        <is>
          <t xml:space="preserve"> </t>
        </is>
      </c>
      <c r="E32" s="4" t="inlineStr">
        <is>
          <t xml:space="preserve"> </t>
        </is>
      </c>
      <c r="F32" s="5" t="n">
        <v>7529</v>
      </c>
      <c r="G32" s="4" t="inlineStr">
        <is>
          <t xml:space="preserve"> </t>
        </is>
      </c>
      <c r="H32" s="5" t="n">
        <v>7529</v>
      </c>
    </row>
    <row r="33">
      <c r="A33" s="4" t="inlineStr">
        <is>
          <t>Conversion of bridge loan into ordinary shares and warrants</t>
        </is>
      </c>
      <c r="B33" s="5" t="n">
        <v>128</v>
      </c>
      <c r="C33" s="4" t="inlineStr">
        <is>
          <t xml:space="preserve"> </t>
        </is>
      </c>
      <c r="D33" s="4" t="inlineStr">
        <is>
          <t xml:space="preserve"> </t>
        </is>
      </c>
      <c r="E33" s="4" t="inlineStr">
        <is>
          <t xml:space="preserve"> </t>
        </is>
      </c>
      <c r="F33" s="5" t="n">
        <v>128</v>
      </c>
      <c r="G33" s="4" t="inlineStr">
        <is>
          <t xml:space="preserve"> </t>
        </is>
      </c>
      <c r="H33" s="5" t="n">
        <v>128</v>
      </c>
    </row>
    <row r="34">
      <c r="A34" s="4" t="inlineStr">
        <is>
          <t>Conversion of pre-paid advanced into ordinary shares</t>
        </is>
      </c>
      <c r="B34" s="5" t="n">
        <v>527</v>
      </c>
      <c r="C34" s="4" t="inlineStr">
        <is>
          <t xml:space="preserve"> </t>
        </is>
      </c>
      <c r="D34" s="4" t="inlineStr">
        <is>
          <t xml:space="preserve"> </t>
        </is>
      </c>
      <c r="E34" s="4" t="inlineStr">
        <is>
          <t xml:space="preserve"> </t>
        </is>
      </c>
      <c r="F34" s="5" t="n">
        <v>527</v>
      </c>
      <c r="G34" s="4" t="inlineStr">
        <is>
          <t xml:space="preserve"> </t>
        </is>
      </c>
      <c r="H34" s="5" t="n">
        <v>527</v>
      </c>
    </row>
    <row r="35">
      <c r="A35" s="4" t="inlineStr">
        <is>
          <t>Issuance of investment units</t>
        </is>
      </c>
      <c r="B35" s="5" t="n">
        <v>2699</v>
      </c>
      <c r="C35" s="4" t="inlineStr">
        <is>
          <t xml:space="preserve"> </t>
        </is>
      </c>
      <c r="D35" s="4" t="inlineStr">
        <is>
          <t xml:space="preserve"> </t>
        </is>
      </c>
      <c r="E35" s="4" t="inlineStr">
        <is>
          <t xml:space="preserve"> </t>
        </is>
      </c>
      <c r="F35" s="5" t="n">
        <v>2699</v>
      </c>
      <c r="G35" s="4" t="inlineStr">
        <is>
          <t xml:space="preserve"> </t>
        </is>
      </c>
      <c r="H35" s="5" t="n">
        <v>2699</v>
      </c>
    </row>
    <row r="36">
      <c r="A36" s="4" t="inlineStr">
        <is>
          <t>Exercise of warrants and options into ordinary shares, net</t>
        </is>
      </c>
      <c r="B36" s="5" t="n">
        <v>10590</v>
      </c>
      <c r="C36" s="4" t="inlineStr">
        <is>
          <t xml:space="preserve"> </t>
        </is>
      </c>
      <c r="D36" s="4" t="inlineStr">
        <is>
          <t xml:space="preserve"> </t>
        </is>
      </c>
      <c r="E36" s="4" t="inlineStr">
        <is>
          <t xml:space="preserve"> </t>
        </is>
      </c>
      <c r="F36" s="5" t="n">
        <v>10590</v>
      </c>
      <c r="G36" s="4" t="inlineStr">
        <is>
          <t xml:space="preserve"> </t>
        </is>
      </c>
      <c r="H36" s="5" t="n">
        <v>10590</v>
      </c>
    </row>
    <row r="37">
      <c r="A37" s="4" t="inlineStr">
        <is>
          <t>Transaction with non-controlling interests</t>
        </is>
      </c>
      <c r="B37" s="5" t="n">
        <v>261</v>
      </c>
      <c r="C37" s="5" t="n">
        <v>258</v>
      </c>
      <c r="D37" s="4" t="inlineStr">
        <is>
          <t xml:space="preserve"> </t>
        </is>
      </c>
      <c r="E37" s="4" t="inlineStr">
        <is>
          <t xml:space="preserve"> </t>
        </is>
      </c>
      <c r="F37" s="5" t="n">
        <v>519</v>
      </c>
      <c r="G37" s="5" t="n">
        <v>-519</v>
      </c>
      <c r="H37" s="4" t="inlineStr">
        <is>
          <t xml:space="preserve"> </t>
        </is>
      </c>
    </row>
    <row r="38">
      <c r="A38" s="4" t="inlineStr">
        <is>
          <t>Balance at Dec. 31, 2024</t>
        </is>
      </c>
      <c r="B38" s="6" t="n">
        <v>89976</v>
      </c>
      <c r="C38" s="6" t="n">
        <v>258</v>
      </c>
      <c r="D38" s="6" t="n">
        <v>-1797</v>
      </c>
      <c r="E38" s="6" t="n">
        <v>-82026</v>
      </c>
      <c r="F38" s="6" t="n">
        <v>6411</v>
      </c>
      <c r="G38" s="6" t="n">
        <v>15981</v>
      </c>
      <c r="H38" s="6" t="n">
        <v>22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ON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OF INCOME TAX EXPENSE</t>
        </is>
      </c>
      <c r="B4" s="4" t="inlineStr">
        <is>
          <t xml:space="preserve"> SCHEDULE OF COMPONENTS OF INCOME TAX EXPENSE
December 31, 2024 December 31, 2023 December 31, 2022
Reconciliation of income tax at the statutory rate
Loss before income tax (35,401 ) (20,989 ) (6,184 )
Theoretical tax rate of 12.5 (4,425 ) (2,624 ) (1,701 ) Tax effect amounts which are not deductible/(taxable)
in calculating taxable income:
Non-deductible expenditure and others 2,984 3,254 335
Non-deductible expenditure and others 2,984 3,254 335
Unrecognized temporary differences and tax losses for which deferred tax weren’t recognized 1,441 (630 ) 1,366
Income tax / (benefit)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4</t>
        </is>
      </c>
    </row>
    <row r="3">
      <c r="A3" s="3" t="inlineStr">
        <is>
          <t>Profit or loss [abstract]</t>
        </is>
      </c>
      <c r="B3" s="4" t="inlineStr">
        <is>
          <t xml:space="preserve"> </t>
        </is>
      </c>
    </row>
    <row r="4">
      <c r="A4" s="4" t="inlineStr">
        <is>
          <t>SCHEDULE OF LOSS PER SHARE</t>
        </is>
      </c>
      <c r="B4" s="4" t="inlineStr">
        <is>
          <t xml:space="preserve"> SCHEDULE
OF LOSS PER SHARE
December
31, 2024 December
31, 2023 December
31, 2022
Net
loss attributable to the owners of the company (31,092 ) (20,914 ) (6,184 )
Basic
and diluted loss per share (248 )(1) (16,557 )(1) (17,624 )(1)(2)
Weighted
average number of ordinary shares used in calculating basic and diluted loss per share 125,329 1,260 351
(1) The share and per share information in these financial statements reflects
the 1-for-75
(2) Restated as a result of the SPAC transaction and after giving effect to the Reverse Stock
Splits. See also note 1.B.</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KEY MANAGEMENT PERSONNEL</t>
        </is>
      </c>
      <c r="B4" s="4" t="inlineStr">
        <is>
          <t xml:space="preserve">The key management personnel, among others, include board
members, CEO and CFO. The totals of remuneration paid to Key Management Personnel
and related parties during the years are as follows: SCHEDULE
OF KEY MANAGEMENT PERSONNEL
1. Transactions with related parties: December 31, 2024 December 31, 2023
Share based payments 2,675 2,084
Short-term salary and fees 661 803
Revaluation of financial liabilities at fair value 344 1,204
Payments for legal services 337 287
Post-employment retirement benefits 98 98
Non-monetary benefits 41 49
Payment for Administrative services - 34
Conversion of loan to ordinary shares - 657
Short-term salary until deletion - 22
Key management
personnel compensation 4,156 5,238 </t>
        </is>
      </c>
    </row>
    <row r="5">
      <c r="A5" s="4" t="inlineStr">
        <is>
          <t>SCHEDULE OF KEY MANAGEMENT PERSONNEL</t>
        </is>
      </c>
      <c r="B5" s="4" t="inlineStr">
        <is>
          <t xml:space="preserve">The totals of remuneration paid to Key Management Personnel
and related parties during the years are as follows: SCHEDULE
OF KEY MANAGEMENT PERSONNEL
1. Transactions with related parties: December 31, 2024 December 31, 2023
Share based payments 2,675 2,084
Short-term salary and fees 661 803
Revaluation of financial liabilities at fair value 344 1,204
Payments for legal services 337 287
Post-employment retirement benefits 98 98
Non-monetary benefits 41 49
Payment for Administrative services - 34
Conversion of loan to ordinary shares - 657
Short-term salary until deletion - 22
Key management
personnel compensation 4,156 5,2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GRA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OVERNMENT GRANTS</t>
        </is>
      </c>
      <c r="B4" s="4" t="inlineStr">
        <is>
          <t xml:space="preserve"> SCHEDULE
OF GOVERNMENT GRANTS
December 31, 2024 December 31, 2023
Short term liability at year end 146 153
Total 146 1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FINANCIAL ASSETS AND IMPACT OF CREDIT EXPOSURE</t>
        </is>
      </c>
      <c r="B4" s="4" t="inlineStr">
        <is>
          <t xml:space="preserve">Composition of the Group’s financial assets and
financial liabilities: SCHEDULE
OF FINANCIAL ASSETS AND IMPACT OF CREDIT EXPOSURE
2024 2023
December
31,
2024 2023
Financial assets at amortized
cost:
Cash
and cash equivalents 2,343 168
Other current
receivables 1,993 424
Total financial assets 4,336 592 </t>
        </is>
      </c>
    </row>
    <row r="5">
      <c r="A5" s="4" t="inlineStr">
        <is>
          <t>SCHEDULE OF FINANCIAL LIABILITIES FAIR VALUE THROUGH PROFIT OR LOSS</t>
        </is>
      </c>
      <c r="B5" s="4" t="inlineStr">
        <is>
          <t xml:space="preserve"> SCHEDULE OF FINANCIAL LIABILITIES
FAIR VALUE THROUGH PROFIT OR LOSS
2024 2023
December
31,
2024 2023
Financial liabilities at
fair value through profit or loss:
Short term
loan 1,000 -
Convertible
notes 391 377
Convertible Features 791 -
Warrants
- derivative financial liability 1,384 1,143
Pre-paid
advance - 700
Bridge
loans liabilities 902 2,233
Total
financial liabilities at fair value through profit or loss 4,468 4,453
Financial liabilities at
amortized cost:
Trade
and other payables 13,605 12,487
Convertible notes 2,469 1,013
Lease liabilities 418 649
Government
grants 177 153
Total
financial liabilities at amortized cost 16,669 14,302
Total
financial liabilities 21,137 18, 755 </t>
        </is>
      </c>
    </row>
    <row r="6">
      <c r="A6" s="4" t="inlineStr">
        <is>
          <t>SCHEDULE OF FOREIGN CURRENCY SENSITIVITY ANALYSIS</t>
        </is>
      </c>
      <c r="B6" s="4" t="inlineStr">
        <is>
          <t xml:space="preserve"> SCHEDULE
OF FOREIGN CURRENCY SENSITIVITY ANALYSIS
Change in Effect on
December 31, 2024 10 % 275
December 31, 2023 10 % 165
Change in AUD rate Effect on net loss
December 31, 2024 10 % 38
December 31, 2023 10 % 19
Change in SGD rate Effect on net loss
December 31, 2024 10 % 10
December 31, 2023 10 % 14
Change in EUR rate Effect on net loss
December 31, 2024 10 % 16
December 31, 2023 10 % 10 </t>
        </is>
      </c>
    </row>
    <row r="7">
      <c r="A7" s="4" t="inlineStr">
        <is>
          <t>SCHEDULE OF CONTRACTUAL MATURITY FOR FINANCIAL LIABILITIES</t>
        </is>
      </c>
      <c r="B7" s="4" t="inlineStr">
        <is>
          <t xml:space="preserve"> SCHEDULE OF CONTRACTUAL MATURITY FOR FINANCIAL LIABILITIES
Less than 1 to 2 2 to 3 years 3 to 4 4 to 5 &gt;5 years Total
Trade and other payables 13,605 - - - - - 13,605
Short term loan 1,000 - - - - - 1,000
Bridge loans 902 - - - - - 902
Government grants 177 - - - - - 177
Lease liability 81 74 74 74 74 41 418
Convertible note 3,651 - - - - - 3,651
Financial derivatives 1,384 - - - - - 1,384
Financial
liabilities undiscounted cashflows 20,800 74 74 74 74 41 21,137 As of December 31, 2023
Less than 1 to 2 2 to 3 3 to 4 4 to 5 &gt; 5 Total
Trade and other payables 12,487 - - - - - 12,487
Bridge loans 1,750 453 15 15 - - 2,233
Government grants 153 - - - - - 153
Lease liability 81 81 74 74 74 265 649
Convertible promissory note 1,013 - - - - - 1,013
Pre-paid advance 700 - - - - - 700
Convertible note 377 - - - - - 377
Financial derivatives 1,143 - - - - - 1,143
Financial
liabilities undiscounted cashflows 17,704 534 89 89 74 265 18,7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UNOBSERVABLE FOR ASSETS OR LIABILITY</t>
        </is>
      </c>
      <c r="B4" s="4" t="inlineStr">
        <is>
          <t xml:space="preserve"> SCHEDULE
OF UNOBSERVABLE FOR ASSETS OR LIABILITY
As of December 31, 2024 Level 1 Level 2 Level 3 Total
US$ in thousands
Liabilities
Derivative financial
liabilities — - 1,381 1,381
Tradable
warrants 3 - - 3
Total 3 - 1,381 1,384
As of December 31, 2023 Level 1 Level 2 Level 3 Total
US$ in thousands
Liabilities
Derivative financial liabilities - - 1,707 1,707
Tradable warrants 2 - - 2
Total 2 - 1,707 1,7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ANIES SUBSIDIARIES (Details)</t>
        </is>
      </c>
      <c r="C1" s="2" t="inlineStr">
        <is>
          <t>12 Months Ended</t>
        </is>
      </c>
    </row>
    <row r="2">
      <c r="C2" s="2" t="inlineStr">
        <is>
          <t>Dec. 31, 2024</t>
        </is>
      </c>
      <c r="D2" s="2" t="inlineStr">
        <is>
          <t>Dec. 31, 2023</t>
        </is>
      </c>
    </row>
    <row r="3">
      <c r="A3" s="4" t="inlineStr">
        <is>
          <t>Security matters (SMX) PLC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untry of incorporation of subsidiary</t>
        </is>
      </c>
      <c r="B5" s="4" t="inlineStr">
        <is>
          <t>[1]</t>
        </is>
      </c>
      <c r="C5" s="4" t="inlineStr">
        <is>
          <t>Ireland</t>
        </is>
      </c>
      <c r="D5" s="4" t="inlineStr">
        <is>
          <t xml:space="preserve"> </t>
        </is>
      </c>
    </row>
    <row r="6">
      <c r="A6" s="4" t="inlineStr">
        <is>
          <t>Proportion of ownership interest in subsidiary</t>
        </is>
      </c>
      <c r="B6" s="4" t="inlineStr">
        <is>
          <t>[1]</t>
        </is>
      </c>
      <c r="C6" s="7" t="n">
        <v>1</v>
      </c>
      <c r="D6" s="7" t="n">
        <v>1</v>
      </c>
    </row>
    <row r="7">
      <c r="A7" s="4" t="inlineStr">
        <is>
          <t>Security matters PTY ltd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ountry of incorporation of subsidiary</t>
        </is>
      </c>
      <c r="C9" s="4" t="inlineStr">
        <is>
          <t>Australia</t>
        </is>
      </c>
      <c r="D9" s="4" t="inlineStr">
        <is>
          <t xml:space="preserve"> </t>
        </is>
      </c>
    </row>
    <row r="10">
      <c r="A10" s="4" t="inlineStr">
        <is>
          <t>Proportion of ownership interest in subsidiary</t>
        </is>
      </c>
      <c r="C10" s="7" t="n">
        <v>1</v>
      </c>
      <c r="D10" s="7" t="n">
        <v>1</v>
      </c>
    </row>
    <row r="11">
      <c r="A11" s="4" t="inlineStr">
        <is>
          <t>Lionheart III corp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ountry of incorporation of subsidiary</t>
        </is>
      </c>
      <c r="B13" s="4" t="inlineStr">
        <is>
          <t>[2]</t>
        </is>
      </c>
      <c r="C13" s="4" t="inlineStr">
        <is>
          <t>USA</t>
        </is>
      </c>
      <c r="D13" s="4" t="inlineStr">
        <is>
          <t xml:space="preserve"> </t>
        </is>
      </c>
    </row>
    <row r="14">
      <c r="A14" s="4" t="inlineStr">
        <is>
          <t>Proportion of ownership interest in subsidiary</t>
        </is>
      </c>
      <c r="B14" s="4" t="inlineStr">
        <is>
          <t>[2]</t>
        </is>
      </c>
      <c r="C14" s="7" t="n">
        <v>1</v>
      </c>
      <c r="D14" s="7" t="n">
        <v>1</v>
      </c>
    </row>
    <row r="15">
      <c r="A15" s="4" t="inlineStr">
        <is>
          <t>SMX (security matters) ireland limite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ountry of incorporation of subsidiary</t>
        </is>
      </c>
      <c r="B17" s="4" t="inlineStr">
        <is>
          <t>[1]</t>
        </is>
      </c>
      <c r="C17" s="4" t="inlineStr">
        <is>
          <t>Ireland</t>
        </is>
      </c>
      <c r="D17" s="4" t="inlineStr">
        <is>
          <t xml:space="preserve"> </t>
        </is>
      </c>
    </row>
    <row r="18">
      <c r="A18" s="4" t="inlineStr">
        <is>
          <t>Proportion of ownership interest in subsidiary</t>
        </is>
      </c>
      <c r="B18" s="4" t="inlineStr">
        <is>
          <t>[1]</t>
        </is>
      </c>
      <c r="C18" s="7" t="n">
        <v>1</v>
      </c>
      <c r="D18" s="7" t="n">
        <v>1</v>
      </c>
    </row>
    <row r="19">
      <c r="A19" s="4" t="inlineStr">
        <is>
          <t>SMX fashion and luxury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ountry of incorporation of subsidiary</t>
        </is>
      </c>
      <c r="C21" s="4" t="inlineStr">
        <is>
          <t>France</t>
        </is>
      </c>
      <c r="D21" s="4" t="inlineStr">
        <is>
          <t xml:space="preserve"> </t>
        </is>
      </c>
    </row>
    <row r="22">
      <c r="A22" s="4" t="inlineStr">
        <is>
          <t>Proportion of ownership interest in subsidiary</t>
        </is>
      </c>
      <c r="C22" s="7" t="n">
        <v>1</v>
      </c>
      <c r="D22" s="7" t="n">
        <v>1</v>
      </c>
    </row>
    <row r="23">
      <c r="A23" s="4" t="inlineStr">
        <is>
          <t>True silver SMX platform ltd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untry of incorporation of subsidiary</t>
        </is>
      </c>
      <c r="C25" s="4" t="inlineStr">
        <is>
          <t>Canada</t>
        </is>
      </c>
      <c r="D25" s="4" t="inlineStr">
        <is>
          <t xml:space="preserve"> </t>
        </is>
      </c>
    </row>
    <row r="26">
      <c r="A26" s="4" t="inlineStr">
        <is>
          <t>Proportion of ownership interest in subsidiary</t>
        </is>
      </c>
      <c r="C26" s="7" t="n">
        <v>1</v>
      </c>
      <c r="D26" s="7" t="n">
        <v>1</v>
      </c>
    </row>
    <row r="27">
      <c r="A27" s="4" t="inlineStr">
        <is>
          <t>SMX (security matters) israel lt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ountry of incorporation of subsidiary</t>
        </is>
      </c>
      <c r="C29" s="4" t="inlineStr">
        <is>
          <t>Israel</t>
        </is>
      </c>
      <c r="D29" s="4" t="inlineStr">
        <is>
          <t xml:space="preserve"> </t>
        </is>
      </c>
    </row>
    <row r="30">
      <c r="A30" s="4" t="inlineStr">
        <is>
          <t>Proportion of ownership interest in subsidiary</t>
        </is>
      </c>
      <c r="C30" s="7" t="n">
        <v>1</v>
      </c>
      <c r="D30" s="7" t="n">
        <v>1</v>
      </c>
    </row>
    <row r="31">
      <c r="A31" s="4" t="inlineStr">
        <is>
          <t>Security matters canada ltd.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ountry of incorporation of subsidiary</t>
        </is>
      </c>
      <c r="C33" s="4" t="inlineStr">
        <is>
          <t>Canada</t>
        </is>
      </c>
      <c r="D33" s="4" t="inlineStr">
        <is>
          <t xml:space="preserve"> </t>
        </is>
      </c>
    </row>
    <row r="34">
      <c r="A34" s="4" t="inlineStr">
        <is>
          <t>Proportion of ownership interest in subsidiary</t>
        </is>
      </c>
      <c r="C34" s="7" t="n">
        <v>1</v>
      </c>
      <c r="D34" s="7" t="n">
        <v>1</v>
      </c>
    </row>
    <row r="35">
      <c r="A35" s="4" t="inlineStr">
        <is>
          <t>SMX beverages pty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ountry of incorporation of subsidiary</t>
        </is>
      </c>
      <c r="C37" s="4" t="inlineStr">
        <is>
          <t>Australia</t>
        </is>
      </c>
      <c r="D37" s="4" t="inlineStr">
        <is>
          <t xml:space="preserve"> </t>
        </is>
      </c>
    </row>
    <row r="38">
      <c r="A38" s="4" t="inlineStr">
        <is>
          <t>Proportion of ownership interest in subsidiary</t>
        </is>
      </c>
      <c r="C38" s="7" t="n">
        <v>1</v>
      </c>
      <c r="D38" s="7" t="n">
        <v>1</v>
      </c>
    </row>
    <row r="39">
      <c r="A39" s="4" t="inlineStr">
        <is>
          <t>SMX circular economy platform PTE, ltd.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Country of incorporation of subsidiary</t>
        </is>
      </c>
      <c r="B41" s="4" t="inlineStr">
        <is>
          <t>[1]</t>
        </is>
      </c>
      <c r="C41" s="4" t="inlineStr">
        <is>
          <t>Singapore</t>
        </is>
      </c>
      <c r="D41" s="4" t="inlineStr">
        <is>
          <t xml:space="preserve"> </t>
        </is>
      </c>
    </row>
    <row r="42">
      <c r="A42" s="4" t="inlineStr">
        <is>
          <t>Proportion of ownership interest in subsidiary</t>
        </is>
      </c>
      <c r="B42" s="4" t="inlineStr">
        <is>
          <t>[1]</t>
        </is>
      </c>
      <c r="C42" s="7" t="n">
        <v>0.7</v>
      </c>
      <c r="D42" s="7" t="n">
        <v>1</v>
      </c>
    </row>
    <row r="43">
      <c r="A43" s="4" t="inlineStr">
        <is>
          <t>True gold consortium pty ltd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untry of incorporation of subsidiary</t>
        </is>
      </c>
      <c r="C45" s="4" t="inlineStr">
        <is>
          <t>Australia</t>
        </is>
      </c>
      <c r="D45" s="4" t="inlineStr">
        <is>
          <t xml:space="preserve"> </t>
        </is>
      </c>
    </row>
    <row r="46">
      <c r="A46" s="4" t="inlineStr">
        <is>
          <t>Proportion of ownership interest in subsidiary</t>
        </is>
      </c>
      <c r="B46" s="4" t="inlineStr">
        <is>
          <t>[1]</t>
        </is>
      </c>
      <c r="C46" s="8" t="n">
        <v>0.529</v>
      </c>
      <c r="D46" s="8" t="n">
        <v>0.519</v>
      </c>
    </row>
    <row r="47">
      <c r="A47" s="4" t="inlineStr">
        <is>
          <t>SMX circular economy FZCO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ountry of incorporation of subsidiary</t>
        </is>
      </c>
      <c r="B49" s="4" t="inlineStr">
        <is>
          <t>[2]</t>
        </is>
      </c>
      <c r="C49" s="4" t="inlineStr">
        <is>
          <t>UAE</t>
        </is>
      </c>
      <c r="D49" s="4" t="inlineStr">
        <is>
          <t xml:space="preserve"> </t>
        </is>
      </c>
    </row>
    <row r="50">
      <c r="A50" s="4" t="inlineStr">
        <is>
          <t>Proportion of ownership interest in subsidiary</t>
        </is>
      </c>
      <c r="B50" s="4" t="inlineStr">
        <is>
          <t>[2]</t>
        </is>
      </c>
      <c r="C50" s="4" t="inlineStr">
        <is>
          <t xml:space="preserve"> </t>
        </is>
      </c>
      <c r="D50" s="4" t="inlineStr">
        <is>
          <t xml:space="preserve"> </t>
        </is>
      </c>
    </row>
    <row r="51">
      <c r="A51" s="4" t="inlineStr">
        <is>
          <t>Yahaloma technologies inc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Country of incorporation of subsidiary</t>
        </is>
      </c>
      <c r="C53" s="4" t="inlineStr">
        <is>
          <t>Canada</t>
        </is>
      </c>
      <c r="D53" s="4" t="inlineStr">
        <is>
          <t xml:space="preserve"> </t>
        </is>
      </c>
    </row>
    <row r="54">
      <c r="A54" s="4" t="inlineStr">
        <is>
          <t>Proportion of ownership interest in subsidiary</t>
        </is>
      </c>
      <c r="C54" s="7" t="n">
        <v>0.5</v>
      </c>
      <c r="D54" s="7" t="n">
        <v>0.5</v>
      </c>
    </row>
    <row r="55"/>
    <row r="56">
      <c r="A56" s="4" t="inlineStr">
        <is>
          <t>[1]Owned
by Security Matters PTY Ltd. (formerly - Security Matters Limited). In July 2024, ownership in the subsidiary increased from 51.9% 52.9%</t>
        </is>
      </c>
    </row>
  </sheetData>
  <mergeCells count="4">
    <mergeCell ref="A1:B2"/>
    <mergeCell ref="C1:D1"/>
    <mergeCell ref="A56:C56"/>
    <mergeCell ref="A55:C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s>
  <sheetData>
    <row r="1">
      <c r="A1" s="1" t="inlineStr">
        <is>
          <t>SCHEDULE OF COMPANIES SUBSIDIARIES (Details) (Parenthetical)</t>
        </is>
      </c>
      <c r="E1" s="2" t="inlineStr">
        <is>
          <t>1 Months Ended</t>
        </is>
      </c>
    </row>
    <row r="2">
      <c r="B2" s="2" t="inlineStr">
        <is>
          <t>Jul. 19, 2024</t>
        </is>
      </c>
      <c r="C2" s="2" t="inlineStr">
        <is>
          <t>Oct. 03, 2023</t>
        </is>
      </c>
      <c r="D2" s="2" t="inlineStr">
        <is>
          <t>Oct. 02, 2023</t>
        </is>
      </c>
      <c r="E2" s="2" t="inlineStr">
        <is>
          <t>Jul. 31, 2024</t>
        </is>
      </c>
    </row>
    <row r="3">
      <c r="A3" s="4" t="inlineStr">
        <is>
          <t>True gold consortium pty lt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8" t="n">
        <v>0.529</v>
      </c>
      <c r="C5" s="8" t="n">
        <v>0.519</v>
      </c>
      <c r="D5" s="8" t="n">
        <v>0.444</v>
      </c>
      <c r="E5" s="8" t="n">
        <v>0.5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64" customWidth="1" min="1" max="1"/>
    <col width="80" customWidth="1" min="2" max="2"/>
    <col width="29" customWidth="1" min="3" max="3"/>
    <col width="22" customWidth="1" min="4" max="4"/>
    <col width="14" customWidth="1" min="5" max="5"/>
    <col width="32" customWidth="1" min="6" max="6"/>
    <col width="29" customWidth="1" min="7" max="7"/>
    <col width="25" customWidth="1" min="8" max="8"/>
    <col width="14" customWidth="1" min="9" max="9"/>
    <col width="40" customWidth="1" min="10" max="10"/>
    <col width="15" customWidth="1" min="11" max="11"/>
    <col width="21" customWidth="1" min="12" max="12"/>
    <col width="21" customWidth="1" min="13" max="13"/>
    <col width="29" customWidth="1" min="14" max="14"/>
    <col width="25" customWidth="1" min="15" max="15"/>
    <col width="21" customWidth="1" min="16" max="16"/>
    <col width="21" customWidth="1" min="17" max="17"/>
    <col width="21" customWidth="1" min="18" max="18"/>
    <col width="21" customWidth="1" min="19" max="19"/>
    <col width="21" customWidth="1" min="20" max="20"/>
    <col width="21" customWidth="1" min="21" max="21"/>
    <col width="29" customWidth="1" min="22" max="22"/>
    <col width="21" customWidth="1" min="23" max="23"/>
    <col width="14" customWidth="1" min="24" max="24"/>
  </cols>
  <sheetData>
    <row r="1">
      <c r="A1" s="1" t="inlineStr">
        <is>
          <t>GENERAL (Details Narrative) $ / shares in Units, $ in Thousands</t>
        </is>
      </c>
      <c r="K1" s="2" t="inlineStr">
        <is>
          <t>1 Months Ended</t>
        </is>
      </c>
      <c r="N1" s="2" t="inlineStr">
        <is>
          <t>12 Months Ended</t>
        </is>
      </c>
    </row>
    <row r="2">
      <c r="B2" s="2" t="inlineStr">
        <is>
          <t>Jan. 15, 2025 $ / shares shares</t>
        </is>
      </c>
      <c r="C2" s="2" t="inlineStr">
        <is>
          <t>Sep. 16, 2024 USD ($) shares</t>
        </is>
      </c>
      <c r="D2" s="2" t="inlineStr">
        <is>
          <t>Sep. 04, 2024 USD ($)</t>
        </is>
      </c>
      <c r="E2" s="2" t="inlineStr">
        <is>
          <t>Jul. 19, 2024</t>
        </is>
      </c>
      <c r="F2" s="2" t="inlineStr">
        <is>
          <t>Jul. 15, 2024 $ / shares shares</t>
        </is>
      </c>
      <c r="G2" s="2" t="inlineStr">
        <is>
          <t>Jun. 27, 2024 USD ($) shares</t>
        </is>
      </c>
      <c r="H2" s="2" t="inlineStr">
        <is>
          <t>Oct. 03, 2023 $ / shares</t>
        </is>
      </c>
      <c r="I2" s="2" t="inlineStr">
        <is>
          <t>Oct. 02, 2023</t>
        </is>
      </c>
      <c r="J2" s="2" t="inlineStr">
        <is>
          <t>Jul. 26, 2022 USD ($) $ / shares shares</t>
        </is>
      </c>
      <c r="K2" s="2" t="inlineStr">
        <is>
          <t>Jul. 31, 2024</t>
        </is>
      </c>
      <c r="L2" s="2" t="inlineStr">
        <is>
          <t>May 31, 2022 USD ($)</t>
        </is>
      </c>
      <c r="M2" s="2" t="inlineStr">
        <is>
          <t>May 31, 2022 AUD ($)</t>
        </is>
      </c>
      <c r="N2" s="2" t="inlineStr">
        <is>
          <t>Dec. 31, 2024 USD ($) shares</t>
        </is>
      </c>
      <c r="O2" s="2" t="inlineStr">
        <is>
          <t>Dec. 31, 2024 € / shares</t>
        </is>
      </c>
      <c r="P2" s="2" t="inlineStr">
        <is>
          <t>Sep. 11, 2024 shares</t>
        </is>
      </c>
      <c r="Q2" s="2" t="inlineStr">
        <is>
          <t>Jul. 10, 2024 shares</t>
        </is>
      </c>
      <c r="R2" s="2" t="inlineStr">
        <is>
          <t>Jun. 30, 2024 shares</t>
        </is>
      </c>
      <c r="S2" s="2" t="inlineStr">
        <is>
          <t>Jun. 21, 2024 shares</t>
        </is>
      </c>
      <c r="T2" s="2" t="inlineStr">
        <is>
          <t>Mar. 31, 2024 shares</t>
        </is>
      </c>
      <c r="U2" s="2" t="inlineStr">
        <is>
          <t>Feb. 01, 2024 shares</t>
        </is>
      </c>
      <c r="V2" s="2" t="inlineStr">
        <is>
          <t>Dec. 31, 2023 USD ($) shares</t>
        </is>
      </c>
      <c r="W2" s="2" t="inlineStr">
        <is>
          <t>Mar. 07, 2023 shares</t>
        </is>
      </c>
      <c r="X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outstanding shares | shares</t>
        </is>
      </c>
      <c r="B4" s="4" t="inlineStr">
        <is>
          <t xml:space="preserve"> </t>
        </is>
      </c>
      <c r="C4" s="5" t="n">
        <v>7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818</v>
      </c>
      <c r="R4" s="4" t="inlineStr">
        <is>
          <t xml:space="preserve"> </t>
        </is>
      </c>
      <c r="S4" s="4" t="inlineStr">
        <is>
          <t xml:space="preserve"> </t>
        </is>
      </c>
      <c r="T4" s="4" t="inlineStr">
        <is>
          <t xml:space="preserve"> </t>
        </is>
      </c>
      <c r="U4" s="4" t="inlineStr">
        <is>
          <t xml:space="preserve"> </t>
        </is>
      </c>
      <c r="V4" s="5" t="n">
        <v>579</v>
      </c>
      <c r="W4" s="5" t="n">
        <v>1000000</v>
      </c>
      <c r="X4" s="4" t="inlineStr">
        <is>
          <t xml:space="preserve"> </t>
        </is>
      </c>
    </row>
    <row r="5">
      <c r="A5" s="4" t="inlineStr">
        <is>
          <t>Implied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ercentage of interests acquired addi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02</v>
      </c>
    </row>
    <row r="7">
      <c r="A7" s="4" t="inlineStr">
        <is>
          <t>Retained earnings, profit (loss) for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2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ible note</t>
        </is>
      </c>
      <c r="B8" s="4" t="inlineStr">
        <is>
          <t xml:space="preserve"> </t>
        </is>
      </c>
      <c r="C8" s="6" t="n">
        <v>23000</v>
      </c>
      <c r="D8" s="6" t="n">
        <v>1300000</v>
      </c>
      <c r="E8" s="4" t="inlineStr">
        <is>
          <t xml:space="preserve"> </t>
        </is>
      </c>
      <c r="F8" s="4" t="inlineStr">
        <is>
          <t xml:space="preserve"> </t>
        </is>
      </c>
      <c r="G8" s="6" t="n">
        <v>119000</v>
      </c>
      <c r="H8" s="4" t="inlineStr">
        <is>
          <t xml:space="preserve"> </t>
        </is>
      </c>
      <c r="I8" s="4" t="inlineStr">
        <is>
          <t xml:space="preserve"> </t>
        </is>
      </c>
      <c r="J8" s="4" t="inlineStr">
        <is>
          <t xml:space="preserve"> </t>
        </is>
      </c>
      <c r="K8" s="4" t="inlineStr">
        <is>
          <t xml:space="preserve"> </t>
        </is>
      </c>
      <c r="L8" s="6" t="n">
        <v>569000</v>
      </c>
      <c r="M8" s="6" t="n">
        <v>82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ort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verse stock split</t>
        </is>
      </c>
      <c r="B10" s="4" t="inlineStr">
        <is>
          <t>reverse split consolidated every 28.5 shares into one new ordinary share and was aimed at meeting Nasdaq’s minimum bid price requirement
of $1.00 per share</t>
        </is>
      </c>
      <c r="C10" s="4" t="inlineStr">
        <is>
          <t xml:space="preserve"> </t>
        </is>
      </c>
      <c r="D10" s="4" t="inlineStr">
        <is>
          <t xml:space="preserve"> </t>
        </is>
      </c>
      <c r="E10" s="4" t="inlineStr">
        <is>
          <t xml:space="preserve"> </t>
        </is>
      </c>
      <c r="F10" s="4" t="inlineStr">
        <is>
          <t>75</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rue gold consortium pty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age of interests acquired addi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hold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1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dditional funding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350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unding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cured restructuring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475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structuring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45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n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ort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onheart [member] | Business combin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demption percentage of 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975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maining funds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61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rue gold consortium pty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mplied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33.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centage of interests acquired addi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holding interests</t>
        </is>
      </c>
      <c r="B33" s="4" t="inlineStr">
        <is>
          <t xml:space="preserve"> </t>
        </is>
      </c>
      <c r="C33" s="4" t="inlineStr">
        <is>
          <t xml:space="preserve"> </t>
        </is>
      </c>
      <c r="D33" s="4" t="inlineStr">
        <is>
          <t xml:space="preserve"> </t>
        </is>
      </c>
      <c r="E33" s="8" t="n">
        <v>0.529</v>
      </c>
      <c r="F33" s="4" t="inlineStr">
        <is>
          <t xml:space="preserve"> </t>
        </is>
      </c>
      <c r="G33" s="4" t="inlineStr">
        <is>
          <t xml:space="preserve"> </t>
        </is>
      </c>
      <c r="H33" s="8" t="n">
        <v>0.519</v>
      </c>
      <c r="I33" s="8" t="n">
        <v>0.444</v>
      </c>
      <c r="J33" s="4" t="inlineStr">
        <is>
          <t xml:space="preserve"> </t>
        </is>
      </c>
      <c r="K33" s="8" t="n">
        <v>0.52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umber of outstanding shares | shares</t>
        </is>
      </c>
      <c r="B36" s="5" t="n">
        <v>33155000</v>
      </c>
      <c r="C36" s="4" t="inlineStr">
        <is>
          <t xml:space="preserve"> </t>
        </is>
      </c>
      <c r="D36" s="4" t="inlineStr">
        <is>
          <t xml:space="preserve"> </t>
        </is>
      </c>
      <c r="E36" s="4" t="inlineStr">
        <is>
          <t xml:space="preserve"> </t>
        </is>
      </c>
      <c r="F36" s="5" t="n">
        <v>44800000</v>
      </c>
      <c r="G36" s="5" t="n">
        <v>11699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72000</v>
      </c>
      <c r="O36" s="4" t="inlineStr">
        <is>
          <t xml:space="preserve"> </t>
        </is>
      </c>
      <c r="P36" s="5" t="n">
        <v>55789</v>
      </c>
      <c r="Q36" s="4" t="inlineStr">
        <is>
          <t xml:space="preserve"> </t>
        </is>
      </c>
      <c r="R36" s="5" t="n">
        <v>1494</v>
      </c>
      <c r="S36" s="5" t="n">
        <v>117</v>
      </c>
      <c r="T36" s="5" t="n">
        <v>1251</v>
      </c>
      <c r="U36" s="5" t="n">
        <v>234</v>
      </c>
      <c r="V36" s="4" t="inlineStr">
        <is>
          <t xml:space="preserve"> </t>
        </is>
      </c>
      <c r="W36" s="5" t="n">
        <v>160227</v>
      </c>
      <c r="X36" s="4" t="inlineStr">
        <is>
          <t xml:space="preserve"> </t>
        </is>
      </c>
    </row>
    <row r="37">
      <c r="A37" s="4" t="inlineStr">
        <is>
          <t>Minimum bid price | $ / shares</t>
        </is>
      </c>
      <c r="B37" s="6" t="n">
        <v>1000</v>
      </c>
      <c r="C37" s="4" t="inlineStr">
        <is>
          <t xml:space="preserve"> </t>
        </is>
      </c>
      <c r="D37" s="4" t="inlineStr">
        <is>
          <t xml:space="preserve"> </t>
        </is>
      </c>
      <c r="E37" s="4" t="inlineStr">
        <is>
          <t xml:space="preserve"> </t>
        </is>
      </c>
      <c r="F37" s="6" t="n">
        <v>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rdinary shares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outstanding shares | shares</t>
        </is>
      </c>
      <c r="B40" s="5" t="n">
        <v>1163000</v>
      </c>
      <c r="C40" s="4" t="inlineStr">
        <is>
          <t xml:space="preserve"> </t>
        </is>
      </c>
      <c r="D40" s="4" t="inlineStr">
        <is>
          <t xml:space="preserve"> </t>
        </is>
      </c>
      <c r="E40" s="4" t="inlineStr">
        <is>
          <t xml:space="preserve"> </t>
        </is>
      </c>
      <c r="F40" s="5" t="n">
        <v>59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issued price per share, par value | $ / shares</t>
        </is>
      </c>
      <c r="B41" s="11" t="n">
        <v>4.70250014886352</v>
      </c>
      <c r="C41" s="4" t="inlineStr">
        <is>
          <t xml:space="preserve"> </t>
        </is>
      </c>
      <c r="D41" s="4" t="inlineStr">
        <is>
          <t xml:space="preserve"> </t>
        </is>
      </c>
      <c r="E41" s="4" t="inlineStr">
        <is>
          <t xml:space="preserve"> </t>
        </is>
      </c>
      <c r="F41" s="12" t="n">
        <v>0.1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rdinary shares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 issued price per share, par value | $ / shares</t>
        </is>
      </c>
      <c r="B44" s="12" t="n">
        <v>0.165</v>
      </c>
      <c r="C44" s="4" t="inlineStr">
        <is>
          <t xml:space="preserve"> </t>
        </is>
      </c>
      <c r="D44" s="4" t="inlineStr">
        <is>
          <t xml:space="preserve"> </t>
        </is>
      </c>
      <c r="E44" s="4" t="inlineStr">
        <is>
          <t xml:space="preserve"> </t>
        </is>
      </c>
      <c r="F44" s="13" t="n">
        <v>0.002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rdinary shares [member] | Security matters PTY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outstanding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 issued price per share,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10.362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mplied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sheetData>
  <mergeCells count="2">
    <mergeCell ref="K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CHEDULE OF DEPRECIATION RATES OF PROPERTY, PLANT AND EQUIPMENT (Details)</t>
        </is>
      </c>
      <c r="B1" s="2" t="inlineStr">
        <is>
          <t>12 Months Ended</t>
        </is>
      </c>
    </row>
    <row r="2">
      <c r="B2" s="2" t="inlineStr">
        <is>
          <t>Dec. 31, 2024</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Depreciation rate, property, plant and equipment</t>
        </is>
      </c>
      <c r="B5" s="7" t="n">
        <v>0.33</v>
      </c>
    </row>
    <row r="6">
      <c r="A6" s="4" t="inlineStr">
        <is>
          <t>Machinery [member]</t>
        </is>
      </c>
      <c r="B6" s="4" t="inlineStr">
        <is>
          <t xml:space="preserve"> </t>
        </is>
      </c>
    </row>
    <row r="7">
      <c r="A7" s="3" t="inlineStr">
        <is>
          <t>IfrsStatementLineItems [Line Items]</t>
        </is>
      </c>
      <c r="B7" s="4" t="inlineStr">
        <is>
          <t xml:space="preserve"> </t>
        </is>
      </c>
    </row>
    <row r="8">
      <c r="A8" s="4" t="inlineStr">
        <is>
          <t>Depreciation rate, property, plant and equipment</t>
        </is>
      </c>
      <c r="B8" s="7" t="n">
        <v>0.2</v>
      </c>
    </row>
    <row r="9">
      <c r="A9" s="4" t="inlineStr">
        <is>
          <t>Furniture and office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7" t="n">
        <v>0.1</v>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7"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6" t="n">
        <v>-35401</v>
      </c>
      <c r="C4" s="6" t="n">
        <v>-20914</v>
      </c>
      <c r="D4" s="6" t="n">
        <v>-6184</v>
      </c>
    </row>
    <row r="5">
      <c r="A5" s="4" t="inlineStr">
        <is>
          <t>Share based compensation</t>
        </is>
      </c>
      <c r="B5" s="5" t="n">
        <v>3657</v>
      </c>
      <c r="C5" s="5" t="n">
        <v>3269</v>
      </c>
      <c r="D5" s="5" t="n">
        <v>306</v>
      </c>
    </row>
    <row r="6">
      <c r="A6" s="4" t="inlineStr">
        <is>
          <t>Depreciation and amortization</t>
        </is>
      </c>
      <c r="B6" s="5" t="n">
        <v>2273</v>
      </c>
      <c r="C6" s="5" t="n">
        <v>225</v>
      </c>
      <c r="D6" s="5" t="n">
        <v>290</v>
      </c>
    </row>
    <row r="7">
      <c r="A7" s="4" t="inlineStr">
        <is>
          <t>Decrease (increase) in other current receivables</t>
        </is>
      </c>
      <c r="B7" s="5" t="n">
        <v>140</v>
      </c>
      <c r="C7" s="5" t="n">
        <v>2938</v>
      </c>
      <c r="D7" s="5" t="n">
        <v>-2936</v>
      </c>
    </row>
    <row r="8">
      <c r="A8" s="4" t="inlineStr">
        <is>
          <t>Impairment of intangible assets</t>
        </is>
      </c>
      <c r="B8" s="5" t="n">
        <v>2197</v>
      </c>
      <c r="C8" s="4" t="inlineStr">
        <is>
          <t xml:space="preserve"> </t>
        </is>
      </c>
      <c r="D8" s="4" t="inlineStr">
        <is>
          <t xml:space="preserve"> </t>
        </is>
      </c>
    </row>
    <row r="9">
      <c r="A9" s="4" t="inlineStr">
        <is>
          <t>Impairment of goodwill</t>
        </is>
      </c>
      <c r="B9" s="5" t="n">
        <v>6813</v>
      </c>
      <c r="C9" s="4" t="inlineStr">
        <is>
          <t xml:space="preserve"> </t>
        </is>
      </c>
      <c r="D9" s="4" t="inlineStr">
        <is>
          <t xml:space="preserve"> </t>
        </is>
      </c>
    </row>
    <row r="10">
      <c r="A10" s="4" t="inlineStr">
        <is>
          <t>Increase (decrease) in trade payables</t>
        </is>
      </c>
      <c r="B10" s="5" t="n">
        <v>-2780</v>
      </c>
      <c r="C10" s="5" t="n">
        <v>2074</v>
      </c>
      <c r="D10" s="5" t="n">
        <v>2217</v>
      </c>
    </row>
    <row r="11">
      <c r="A11" s="4" t="inlineStr">
        <is>
          <t>Increase (decrease) in other payables</t>
        </is>
      </c>
      <c r="B11" s="5" t="n">
        <v>1761</v>
      </c>
      <c r="C11" s="5" t="n">
        <v>-235</v>
      </c>
      <c r="D11" s="5" t="n">
        <v>114</v>
      </c>
    </row>
    <row r="12">
      <c r="A12" s="4" t="inlineStr">
        <is>
          <t>Increase in other liabilities</t>
        </is>
      </c>
      <c r="B12" s="4" t="inlineStr">
        <is>
          <t xml:space="preserve"> </t>
        </is>
      </c>
      <c r="C12" s="5" t="n">
        <v>19</v>
      </c>
      <c r="D12" s="5" t="n">
        <v>17</v>
      </c>
    </row>
    <row r="13">
      <c r="A13" s="4" t="inlineStr">
        <is>
          <t>Revaluation of financial liabilities at fair value</t>
        </is>
      </c>
      <c r="B13" s="5" t="n">
        <v>1890</v>
      </c>
      <c r="C13" s="5" t="n">
        <v>1496</v>
      </c>
      <c r="D13" s="5" t="n">
        <v>387</v>
      </c>
    </row>
    <row r="14">
      <c r="A14" s="4" t="inlineStr">
        <is>
          <t>Interest expenses and revaluation of convertible notes</t>
        </is>
      </c>
      <c r="B14" s="5" t="n">
        <v>6818</v>
      </c>
      <c r="C14" s="5" t="n">
        <v>3899</v>
      </c>
      <c r="D14" s="5" t="n">
        <v>51</v>
      </c>
    </row>
    <row r="15">
      <c r="A15" s="4" t="inlineStr">
        <is>
          <t>Financial expenses due to bridge loans principal amounts</t>
        </is>
      </c>
      <c r="B15" s="5" t="n">
        <v>435</v>
      </c>
      <c r="C15" s="4" t="inlineStr">
        <is>
          <t xml:space="preserve"> </t>
        </is>
      </c>
      <c r="D15" s="4" t="inlineStr">
        <is>
          <t xml:space="preserve"> </t>
        </is>
      </c>
    </row>
    <row r="16">
      <c r="A16" s="4" t="inlineStr">
        <is>
          <t>Remeasurement of investment in associated company</t>
        </is>
      </c>
      <c r="B16" s="4" t="inlineStr">
        <is>
          <t xml:space="preserve"> </t>
        </is>
      </c>
      <c r="C16" s="5" t="n">
        <v>-22164</v>
      </c>
      <c r="D16" s="4" t="inlineStr">
        <is>
          <t xml:space="preserve"> </t>
        </is>
      </c>
    </row>
    <row r="17">
      <c r="A17" s="4" t="inlineStr">
        <is>
          <t>Provision of borrowing to related parties</t>
        </is>
      </c>
      <c r="B17" s="4" t="inlineStr">
        <is>
          <t xml:space="preserve"> </t>
        </is>
      </c>
      <c r="C17" s="4" t="inlineStr">
        <is>
          <t xml:space="preserve"> </t>
        </is>
      </c>
      <c r="D17" s="5" t="n">
        <v>621</v>
      </c>
    </row>
    <row r="18">
      <c r="A18" s="4" t="inlineStr">
        <is>
          <t>Share in (earnings) losses of associated companies, net</t>
        </is>
      </c>
      <c r="B18" s="4" t="inlineStr">
        <is>
          <t xml:space="preserve"> </t>
        </is>
      </c>
      <c r="C18" s="5" t="n">
        <v>101</v>
      </c>
      <c r="D18" s="5" t="n">
        <v>-106</v>
      </c>
    </row>
    <row r="19">
      <c r="A19" s="4" t="inlineStr">
        <is>
          <t>Issuance of ordinary shares due to underwriter fees</t>
        </is>
      </c>
      <c r="B19" s="5" t="n">
        <v>238</v>
      </c>
      <c r="C19" s="5" t="n">
        <v>11</v>
      </c>
      <c r="D19" s="4" t="inlineStr">
        <is>
          <t xml:space="preserve"> </t>
        </is>
      </c>
    </row>
    <row r="20">
      <c r="A20" s="4" t="inlineStr">
        <is>
          <t>Issuance cost due to inducement Alpha warrant B’s exercise price</t>
        </is>
      </c>
      <c r="B20" s="5" t="n">
        <v>184</v>
      </c>
      <c r="C20" s="4" t="inlineStr">
        <is>
          <t xml:space="preserve"> </t>
        </is>
      </c>
      <c r="D20" s="4" t="inlineStr">
        <is>
          <t xml:space="preserve"> </t>
        </is>
      </c>
    </row>
    <row r="21">
      <c r="A21" s="4" t="inlineStr">
        <is>
          <t>Issuance of ordinary shares due to commitment fee</t>
        </is>
      </c>
      <c r="B21" s="5" t="n">
        <v>460</v>
      </c>
      <c r="C21" s="4" t="inlineStr">
        <is>
          <t xml:space="preserve"> </t>
        </is>
      </c>
      <c r="D21" s="4" t="inlineStr">
        <is>
          <t xml:space="preserve"> </t>
        </is>
      </c>
    </row>
    <row r="22">
      <c r="A22" s="4" t="inlineStr">
        <is>
          <t>SPAC transaction - listing costs</t>
        </is>
      </c>
      <c r="B22" s="4" t="inlineStr">
        <is>
          <t xml:space="preserve"> </t>
        </is>
      </c>
      <c r="C22" s="5" t="n">
        <v>16802</v>
      </c>
      <c r="D22" s="4" t="inlineStr">
        <is>
          <t xml:space="preserve"> </t>
        </is>
      </c>
    </row>
    <row r="23">
      <c r="A23" s="4" t="inlineStr">
        <is>
          <t>Net cash flow used in operating activities</t>
        </is>
      </c>
      <c r="B23" s="5" t="n">
        <v>-11314</v>
      </c>
      <c r="C23" s="5" t="n">
        <v>-12479</v>
      </c>
      <c r="D23" s="5" t="n">
        <v>-522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t>
        </is>
      </c>
      <c r="B25" s="5" t="n">
        <v>-21</v>
      </c>
      <c r="C25" s="5" t="n">
        <v>-60</v>
      </c>
      <c r="D25" s="5" t="n">
        <v>-152</v>
      </c>
    </row>
    <row r="26">
      <c r="A26" s="4" t="inlineStr">
        <is>
          <t>Capitalized development cost</t>
        </is>
      </c>
      <c r="B26" s="5" t="n">
        <v>-169</v>
      </c>
      <c r="C26" s="5" t="n">
        <v>-976</v>
      </c>
      <c r="D26" s="5" t="n">
        <v>-975</v>
      </c>
    </row>
    <row r="27">
      <c r="A27" s="4" t="inlineStr">
        <is>
          <t>Net cash flow used in investing activities</t>
        </is>
      </c>
      <c r="B27" s="5" t="n">
        <v>-190</v>
      </c>
      <c r="C27" s="5" t="n">
        <v>-1036</v>
      </c>
      <c r="D27" s="5" t="n">
        <v>-1127</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f borrowings to related parties</t>
        </is>
      </c>
      <c r="B29" s="4" t="inlineStr">
        <is>
          <t xml:space="preserve"> </t>
        </is>
      </c>
      <c r="C29" s="4" t="inlineStr">
        <is>
          <t xml:space="preserve"> </t>
        </is>
      </c>
      <c r="D29" s="5" t="n">
        <v>-172</v>
      </c>
    </row>
    <row r="30">
      <c r="A30" s="4" t="inlineStr">
        <is>
          <t>Payment of lease liabilities</t>
        </is>
      </c>
      <c r="B30" s="5" t="n">
        <v>-80</v>
      </c>
      <c r="C30" s="5" t="n">
        <v>-42</v>
      </c>
      <c r="D30" s="5" t="n">
        <v>-55</v>
      </c>
    </row>
    <row r="31">
      <c r="A31" s="4" t="inlineStr">
        <is>
          <t>Repayment of bridge loans</t>
        </is>
      </c>
      <c r="B31" s="5" t="n">
        <v>-34</v>
      </c>
      <c r="C31" s="5" t="n">
        <v>-30</v>
      </c>
      <c r="D31" s="4" t="inlineStr">
        <is>
          <t xml:space="preserve"> </t>
        </is>
      </c>
    </row>
    <row r="32">
      <c r="A32" s="4" t="inlineStr">
        <is>
          <t>Repayment of pre-paid advances/Advance payment for equity, net</t>
        </is>
      </c>
      <c r="B32" s="5" t="n">
        <v>-423</v>
      </c>
      <c r="C32" s="5" t="n">
        <v>2679</v>
      </c>
      <c r="D32" s="4" t="inlineStr">
        <is>
          <t xml:space="preserve"> </t>
        </is>
      </c>
    </row>
    <row r="33">
      <c r="A33" s="4" t="inlineStr">
        <is>
          <t>Proceeds from issuance of ordinary shares and pre-funded warrants</t>
        </is>
      </c>
      <c r="B33" s="5" t="n">
        <v>6945</v>
      </c>
      <c r="C33" s="5" t="n">
        <v>2630</v>
      </c>
      <c r="D33" s="5" t="n">
        <v>182</v>
      </c>
    </row>
    <row r="34">
      <c r="A34" s="4" t="inlineStr">
        <is>
          <t>Exercise of warrants and pre-funded warrants into ordinary shares</t>
        </is>
      </c>
      <c r="B34" s="5" t="n">
        <v>2399</v>
      </c>
      <c r="C34" s="5" t="n">
        <v>642</v>
      </c>
      <c r="D34" s="4" t="inlineStr">
        <is>
          <t xml:space="preserve"> </t>
        </is>
      </c>
    </row>
    <row r="35">
      <c r="A35" s="4" t="inlineStr">
        <is>
          <t>Proceeds from issuance of convertible notes and warrants</t>
        </is>
      </c>
      <c r="B35" s="5" t="n">
        <v>3303</v>
      </c>
      <c r="C35" s="5" t="n">
        <v>2606</v>
      </c>
      <c r="D35" s="5" t="n">
        <v>581</v>
      </c>
    </row>
    <row r="36">
      <c r="A36" s="4" t="inlineStr">
        <is>
          <t>Proceeds from short term loan</t>
        </is>
      </c>
      <c r="B36" s="5" t="n">
        <v>1000</v>
      </c>
      <c r="C36" s="4" t="inlineStr">
        <is>
          <t xml:space="preserve"> </t>
        </is>
      </c>
      <c r="D36" s="4" t="inlineStr">
        <is>
          <t xml:space="preserve"> </t>
        </is>
      </c>
    </row>
    <row r="37">
      <c r="A37" s="4" t="inlineStr">
        <is>
          <t>Proceeds from issuance of bridge loans and warrants</t>
        </is>
      </c>
      <c r="B37" s="4" t="inlineStr">
        <is>
          <t xml:space="preserve"> </t>
        </is>
      </c>
      <c r="C37" s="5" t="n">
        <v>550</v>
      </c>
      <c r="D37" s="5" t="n">
        <v>3310</v>
      </c>
    </row>
    <row r="38">
      <c r="A38" s="4" t="inlineStr">
        <is>
          <t>Issuance of shares in the SPAC transaction, net</t>
        </is>
      </c>
      <c r="B38" s="4" t="inlineStr">
        <is>
          <t xml:space="preserve"> </t>
        </is>
      </c>
      <c r="C38" s="5" t="n">
        <v>2919</v>
      </c>
      <c r="D38" s="4" t="inlineStr">
        <is>
          <t xml:space="preserve"> </t>
        </is>
      </c>
    </row>
    <row r="39">
      <c r="A39" s="4" t="inlineStr">
        <is>
          <t>Net cash flow provided by financing activities</t>
        </is>
      </c>
      <c r="B39" s="5" t="n">
        <v>13110</v>
      </c>
      <c r="C39" s="5" t="n">
        <v>11954</v>
      </c>
      <c r="D39" s="5" t="n">
        <v>3846</v>
      </c>
    </row>
    <row r="40">
      <c r="A40" s="4" t="inlineStr">
        <is>
          <t>Increase (decrease) in cash and cash equivalents</t>
        </is>
      </c>
      <c r="B40" s="5" t="n">
        <v>1606</v>
      </c>
      <c r="C40" s="5" t="n">
        <v>-1561</v>
      </c>
      <c r="D40" s="5" t="n">
        <v>-2504</v>
      </c>
    </row>
    <row r="41">
      <c r="A41" s="4" t="inlineStr">
        <is>
          <t>Cash and cash equivalents at beginning of year</t>
        </is>
      </c>
      <c r="B41" s="5" t="n">
        <v>168</v>
      </c>
      <c r="C41" s="5" t="n">
        <v>1398</v>
      </c>
      <c r="D41" s="5" t="n">
        <v>4171</v>
      </c>
    </row>
    <row r="42">
      <c r="A42" s="4" t="inlineStr">
        <is>
          <t>Exchange rate differences on cash and cash equivalent</t>
        </is>
      </c>
      <c r="B42" s="5" t="n">
        <v>569</v>
      </c>
      <c r="C42" s="5" t="n">
        <v>331</v>
      </c>
      <c r="D42" s="5" t="n">
        <v>-269</v>
      </c>
    </row>
    <row r="43">
      <c r="A43" s="4" t="inlineStr">
        <is>
          <t>Cash and cash equivalents at end of year</t>
        </is>
      </c>
      <c r="B43" s="5" t="n">
        <v>2343</v>
      </c>
      <c r="C43" s="5" t="n">
        <v>168</v>
      </c>
      <c r="D43" s="5" t="n">
        <v>1398</v>
      </c>
    </row>
    <row r="44">
      <c r="A44" s="3" t="inlineStr">
        <is>
          <t>Appendix A – Non-cash transactions during the year:</t>
        </is>
      </c>
      <c r="B44" s="4" t="inlineStr">
        <is>
          <t xml:space="preserve"> </t>
        </is>
      </c>
      <c r="C44" s="4" t="inlineStr">
        <is>
          <t xml:space="preserve"> </t>
        </is>
      </c>
      <c r="D44" s="4" t="inlineStr">
        <is>
          <t xml:space="preserve"> </t>
        </is>
      </c>
    </row>
    <row r="45">
      <c r="A45" s="4" t="inlineStr">
        <is>
          <t>Conversion of financial liability into ordinary shares</t>
        </is>
      </c>
      <c r="B45" s="5" t="n">
        <v>645</v>
      </c>
      <c r="C45" s="5" t="n">
        <v>5330</v>
      </c>
      <c r="D45" s="4" t="inlineStr">
        <is>
          <t xml:space="preserve"> </t>
        </is>
      </c>
    </row>
    <row r="46">
      <c r="A46" s="4" t="inlineStr">
        <is>
          <t>Conversion of bridge loans into ordinary shares and warrants</t>
        </is>
      </c>
      <c r="B46" s="5" t="n">
        <v>128</v>
      </c>
      <c r="C46" s="5" t="n">
        <v>5192</v>
      </c>
      <c r="D46" s="4" t="inlineStr">
        <is>
          <t xml:space="preserve"> </t>
        </is>
      </c>
    </row>
    <row r="47">
      <c r="A47" s="4" t="inlineStr">
        <is>
          <t>Conversion of convertible notes and warrants into ordinary shares</t>
        </is>
      </c>
      <c r="B47" s="5" t="n">
        <v>8530</v>
      </c>
      <c r="C47" s="5" t="n">
        <v>175</v>
      </c>
      <c r="D47" s="4" t="inlineStr">
        <is>
          <t xml:space="preserve"> </t>
        </is>
      </c>
    </row>
    <row r="48">
      <c r="A48" s="4" t="inlineStr">
        <is>
          <t>Exercise of cashless options into ordinary shares</t>
        </is>
      </c>
      <c r="B48" s="5" t="n">
        <v>314</v>
      </c>
      <c r="C48" s="5" t="n">
        <v>2925</v>
      </c>
      <c r="D48" s="4" t="inlineStr">
        <is>
          <t xml:space="preserve"> </t>
        </is>
      </c>
    </row>
    <row r="49">
      <c r="A49" s="4" t="inlineStr">
        <is>
          <t>Exercise of warrants and pre-funded warrants into ordinary shares</t>
        </is>
      </c>
      <c r="B49" s="5" t="n">
        <v>4824</v>
      </c>
      <c r="C49" s="5" t="n">
        <v>1008</v>
      </c>
      <c r="D49" s="4" t="inlineStr">
        <is>
          <t xml:space="preserve"> </t>
        </is>
      </c>
    </row>
    <row r="50">
      <c r="A50" s="4" t="inlineStr">
        <is>
          <t>Issuance cost</t>
        </is>
      </c>
      <c r="B50" s="5" t="n">
        <v>152</v>
      </c>
      <c r="C50" s="4" t="inlineStr">
        <is>
          <t xml:space="preserve"> </t>
        </is>
      </c>
      <c r="D50" s="4" t="inlineStr">
        <is>
          <t xml:space="preserve"> </t>
        </is>
      </c>
    </row>
    <row r="51">
      <c r="A51" s="4" t="inlineStr">
        <is>
          <t>Other current receivable in connection to exercise of Series A Common Warrant</t>
        </is>
      </c>
      <c r="B51" s="5" t="n">
        <v>1510</v>
      </c>
      <c r="C51" s="4" t="inlineStr">
        <is>
          <t xml:space="preserve"> </t>
        </is>
      </c>
      <c r="D51" s="4" t="inlineStr">
        <is>
          <t xml:space="preserve"> </t>
        </is>
      </c>
    </row>
    <row r="52">
      <c r="A52" s="4" t="inlineStr">
        <is>
          <t>Remeasurement of investment in associated company</t>
        </is>
      </c>
      <c r="B52" s="4" t="inlineStr">
        <is>
          <t xml:space="preserve"> </t>
        </is>
      </c>
      <c r="C52" s="6" t="n">
        <v>-22164</v>
      </c>
      <c r="D5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COUNTING JUDGMENTS, ESTIMATES AND ASSUMPTIONS (Details Narrative) $ in Thousands</t>
        </is>
      </c>
      <c r="B1" s="2" t="inlineStr">
        <is>
          <t>12 Months Ended</t>
        </is>
      </c>
    </row>
    <row r="2">
      <c r="B2" s="2" t="inlineStr">
        <is>
          <t>Dec. 31, 2024 USD ($)</t>
        </is>
      </c>
    </row>
    <row r="3">
      <c r="A3" s="3" t="inlineStr">
        <is>
          <t>Significant Accounting Policies Accounting Judgments Estimates And Assumptions</t>
        </is>
      </c>
      <c r="B3" s="4" t="inlineStr">
        <is>
          <t xml:space="preserve"> </t>
        </is>
      </c>
    </row>
    <row r="4">
      <c r="A4" s="4" t="inlineStr">
        <is>
          <t>Fair value based on quoted opening share price</t>
        </is>
      </c>
      <c r="B4" s="6" t="n">
        <v>11599</v>
      </c>
    </row>
    <row r="5">
      <c r="A5" s="4" t="inlineStr">
        <is>
          <t>Fair value of equity transaction</t>
        </is>
      </c>
      <c r="B5" s="5" t="n">
        <v>16802</v>
      </c>
    </row>
    <row r="6">
      <c r="A6" s="4" t="inlineStr">
        <is>
          <t>Marketable securities held in trust account</t>
        </is>
      </c>
      <c r="B6" s="5" t="n">
        <v>4921</v>
      </c>
    </row>
    <row r="7">
      <c r="A7" s="4" t="inlineStr">
        <is>
          <t>Trade and other payables</t>
        </is>
      </c>
      <c r="B7" s="6" t="n">
        <v>101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IDENTIFIABLE ASSETS AND LIABILITIES (Details) - True gold consortium pty ltd [member] $ in Thousands</t>
        </is>
      </c>
      <c r="B1" s="2" t="inlineStr">
        <is>
          <t>Oct. 03, 2023 USD ($)</t>
        </is>
      </c>
    </row>
    <row r="2">
      <c r="A2" s="3" t="inlineStr">
        <is>
          <t>IfrsStatementLineItems [Line Items]</t>
        </is>
      </c>
      <c r="B2" s="4" t="inlineStr">
        <is>
          <t xml:space="preserve"> </t>
        </is>
      </c>
    </row>
    <row r="3">
      <c r="A3" s="4" t="inlineStr">
        <is>
          <t>Cash and cash equivalents</t>
        </is>
      </c>
      <c r="B3" s="6" t="n">
        <v>13</v>
      </c>
    </row>
    <row r="4">
      <c r="A4" s="4" t="inlineStr">
        <is>
          <t>Other current receivables</t>
        </is>
      </c>
      <c r="B4" s="5" t="n">
        <v>155</v>
      </c>
    </row>
    <row r="5">
      <c r="A5" s="4" t="inlineStr">
        <is>
          <t>Intangible asset (core technology license)</t>
        </is>
      </c>
      <c r="B5" s="5" t="n">
        <v>10449</v>
      </c>
    </row>
    <row r="6">
      <c r="A6" s="4" t="inlineStr">
        <is>
          <t>Trade payables</t>
        </is>
      </c>
      <c r="B6" s="5" t="n">
        <v>277</v>
      </c>
    </row>
    <row r="7">
      <c r="A7" s="4" t="inlineStr">
        <is>
          <t>Net identifiable assets</t>
        </is>
      </c>
      <c r="B7" s="5" t="n">
        <v>10340</v>
      </c>
    </row>
    <row r="8">
      <c r="A8" s="4" t="inlineStr">
        <is>
          <t>Non-controlling interests</t>
        </is>
      </c>
      <c r="B8" s="5" t="n">
        <v>-20826</v>
      </c>
    </row>
    <row r="9">
      <c r="A9" s="4" t="inlineStr">
        <is>
          <t>Goodwill</t>
        </is>
      </c>
      <c r="B9" s="5" t="n">
        <v>32957</v>
      </c>
    </row>
    <row r="10">
      <c r="A10" s="4" t="inlineStr">
        <is>
          <t>Total purchase cost</t>
        </is>
      </c>
      <c r="B10" s="5" t="n">
        <v>307</v>
      </c>
    </row>
    <row r="11">
      <c r="A11" s="4" t="inlineStr">
        <is>
          <t>Fair value of previous investment</t>
        </is>
      </c>
      <c r="B11" s="5" t="n">
        <v>22164</v>
      </c>
    </row>
    <row r="12">
      <c r="A12" s="4" t="inlineStr">
        <is>
          <t xml:space="preserve"> Fair value of identifiable assets and liabilities</t>
        </is>
      </c>
      <c r="B12" s="6" t="n">
        <v>22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14" customWidth="1" min="5" max="5"/>
    <col width="15" customWidth="1" min="6" max="6"/>
    <col width="25" customWidth="1" min="7" max="7"/>
    <col width="14" customWidth="1" min="8" max="8"/>
  </cols>
  <sheetData>
    <row r="1">
      <c r="A1" s="1" t="inlineStr">
        <is>
          <t>TRUE GOLD BUSINESS COMBINATION (Details Narrative) $ / shares in Units, $ in Thousands, $ in Thousands</t>
        </is>
      </c>
      <c r="F1" s="2" t="inlineStr">
        <is>
          <t>1 Months Ended</t>
        </is>
      </c>
    </row>
    <row r="2">
      <c r="B2" s="2" t="inlineStr">
        <is>
          <t>Jul. 19, 2024 shares</t>
        </is>
      </c>
      <c r="C2" s="2" t="inlineStr">
        <is>
          <t>Oct. 03, 2023 USD ($) $ / shares</t>
        </is>
      </c>
      <c r="D2" s="2" t="inlineStr">
        <is>
          <t>Oct. 03, 2023 AUD ($)</t>
        </is>
      </c>
      <c r="E2" s="2" t="inlineStr">
        <is>
          <t>Oct. 02, 2023</t>
        </is>
      </c>
      <c r="F2" s="2" t="inlineStr">
        <is>
          <t>Jul. 31, 2024</t>
        </is>
      </c>
      <c r="G2" s="2" t="inlineStr">
        <is>
          <t>Dec. 31, 2024 € / shares</t>
        </is>
      </c>
      <c r="H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2</v>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row>
    <row r="6">
      <c r="A6" s="4" t="inlineStr">
        <is>
          <t>True gold consortium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equity interests acquired</t>
        </is>
      </c>
      <c r="B8" s="4" t="inlineStr">
        <is>
          <t xml:space="preserve"> </t>
        </is>
      </c>
      <c r="C8" s="8" t="n">
        <v>0.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8" t="n">
        <v>0.529</v>
      </c>
      <c r="C9" s="8" t="n">
        <v>0.519</v>
      </c>
      <c r="D9" s="8" t="n">
        <v>0.519</v>
      </c>
      <c r="E9" s="8" t="n">
        <v>0.444</v>
      </c>
      <c r="F9" s="8" t="n">
        <v>0.529</v>
      </c>
      <c r="G9" s="4" t="inlineStr">
        <is>
          <t xml:space="preserve"> </t>
        </is>
      </c>
      <c r="H9" s="4" t="inlineStr">
        <is>
          <t xml:space="preserve"> </t>
        </is>
      </c>
    </row>
    <row r="10">
      <c r="A10" s="4" t="inlineStr">
        <is>
          <t>Number of shares on exchange | shares</t>
        </is>
      </c>
      <c r="B10" s="5" t="n">
        <v>10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date fair value of equity interest in acquiree held by acquirer immediately before acquisition date | $</t>
        </is>
      </c>
      <c r="B11" s="4" t="inlineStr">
        <is>
          <t xml:space="preserve"> </t>
        </is>
      </c>
      <c r="C11" s="6" t="n">
        <v>221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recognised as result of remeasuring to fair value equity interest in acquiree held by acquirer before business combination | $</t>
        </is>
      </c>
      <c r="B12" s="4" t="inlineStr">
        <is>
          <t xml:space="preserve"> </t>
        </is>
      </c>
      <c r="C12" s="6" t="n">
        <v>221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cost of capital percentage</t>
        </is>
      </c>
      <c r="B13" s="4" t="inlineStr">
        <is>
          <t xml:space="preserve"> </t>
        </is>
      </c>
      <c r="C13" s="8" t="n">
        <v>0.2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l per shares</t>
        </is>
      </c>
      <c r="B14" s="4" t="inlineStr">
        <is>
          <t xml:space="preserve"> </t>
        </is>
      </c>
      <c r="C14" s="10" t="n">
        <v>4.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l growth rate percentage</t>
        </is>
      </c>
      <c r="B15" s="4" t="inlineStr">
        <is>
          <t xml:space="preserve"> </t>
        </is>
      </c>
      <c r="C15" s="7" t="n">
        <v>0.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for lack of marketability percentage</t>
        </is>
      </c>
      <c r="B16" s="4" t="inlineStr">
        <is>
          <t xml:space="preserve"> </t>
        </is>
      </c>
      <c r="C16" s="8" t="n">
        <v>0.2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for lack of marketability value</t>
        </is>
      </c>
      <c r="B17" s="4" t="inlineStr">
        <is>
          <t xml:space="preserve"> </t>
        </is>
      </c>
      <c r="C17" s="10" t="n">
        <v>11.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 value per share</t>
        </is>
      </c>
      <c r="B18" s="4" t="inlineStr">
        <is>
          <t xml:space="preserve"> </t>
        </is>
      </c>
      <c r="C18" s="10" t="n">
        <v>33.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giveness of outstanding payables</t>
        </is>
      </c>
      <c r="B19" s="4" t="inlineStr">
        <is>
          <t xml:space="preserve"> </t>
        </is>
      </c>
      <c r="C19" s="6" t="n">
        <v>307</v>
      </c>
      <c r="D19" s="6" t="n">
        <v>475</v>
      </c>
      <c r="E19" s="4" t="inlineStr">
        <is>
          <t xml:space="preserve"> </t>
        </is>
      </c>
      <c r="F19" s="4" t="inlineStr">
        <is>
          <t xml:space="preserve"> </t>
        </is>
      </c>
      <c r="G19" s="4" t="inlineStr">
        <is>
          <t xml:space="preserve"> </t>
        </is>
      </c>
      <c r="H19"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RECEIVABL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eceivable in respect of exercise of warrants</t>
        </is>
      </c>
      <c r="B3" s="6" t="n">
        <v>1510</v>
      </c>
      <c r="C3" s="4" t="inlineStr">
        <is>
          <t xml:space="preserve"> </t>
        </is>
      </c>
    </row>
    <row r="4">
      <c r="A4" s="4" t="inlineStr">
        <is>
          <t>Tax authorities</t>
        </is>
      </c>
      <c r="B4" s="5" t="n">
        <v>305</v>
      </c>
      <c r="C4" s="5" t="n">
        <v>257</v>
      </c>
    </row>
    <row r="5">
      <c r="A5" s="4" t="inlineStr">
        <is>
          <t>Prepaid expenses</t>
        </is>
      </c>
      <c r="B5" s="5" t="n">
        <v>102</v>
      </c>
      <c r="C5" s="5" t="n">
        <v>142</v>
      </c>
    </row>
    <row r="6">
      <c r="A6" s="4" t="inlineStr">
        <is>
          <t>Proof of concept receivables</t>
        </is>
      </c>
      <c r="B6" s="5" t="n">
        <v>46</v>
      </c>
      <c r="C6" s="5" t="n">
        <v>148</v>
      </c>
    </row>
    <row r="7">
      <c r="A7" s="4" t="inlineStr">
        <is>
          <t>Other</t>
        </is>
      </c>
      <c r="B7" s="5" t="n">
        <v>30</v>
      </c>
      <c r="C7" s="5" t="n">
        <v>87</v>
      </c>
    </row>
    <row r="8">
      <c r="A8" s="4" t="inlineStr">
        <is>
          <t>Total</t>
        </is>
      </c>
      <c r="B8" s="6" t="n">
        <v>1993</v>
      </c>
      <c r="C8" s="6" t="n">
        <v>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and equipment, beginning balance</t>
        </is>
      </c>
      <c r="B4" s="6" t="n">
        <v>411</v>
      </c>
      <c r="C4" s="4" t="inlineStr">
        <is>
          <t xml:space="preserve"> </t>
        </is>
      </c>
    </row>
    <row r="5">
      <c r="A5" s="4" t="inlineStr">
        <is>
          <t>Property and equipment, ending balance</t>
        </is>
      </c>
      <c r="B5" s="5" t="n">
        <v>268</v>
      </c>
      <c r="C5" s="6" t="n">
        <v>411</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and equipment, beginning balance</t>
        </is>
      </c>
      <c r="B8" s="5" t="n">
        <v>1392</v>
      </c>
      <c r="C8" s="5" t="n">
        <v>1377</v>
      </c>
    </row>
    <row r="9">
      <c r="A9" s="4" t="inlineStr">
        <is>
          <t>Additions</t>
        </is>
      </c>
      <c r="B9" s="5" t="n">
        <v>21</v>
      </c>
      <c r="C9" s="5" t="n">
        <v>31</v>
      </c>
    </row>
    <row r="10">
      <c r="A10" s="4" t="inlineStr">
        <is>
          <t>Currency translation adjustments</t>
        </is>
      </c>
      <c r="B10" s="5" t="n">
        <v>-3</v>
      </c>
      <c r="C10" s="5" t="n">
        <v>-16</v>
      </c>
    </row>
    <row r="11">
      <c r="A11" s="4" t="inlineStr">
        <is>
          <t>Property and equipment, ending balance</t>
        </is>
      </c>
      <c r="B11" s="5" t="n">
        <v>1410</v>
      </c>
      <c r="C11" s="5" t="n">
        <v>1392</v>
      </c>
    </row>
    <row r="12">
      <c r="A12" s="4" t="inlineStr">
        <is>
          <t>Accumulated depreci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erty and equipment, beginning balance</t>
        </is>
      </c>
      <c r="B14" s="5" t="n">
        <v>981</v>
      </c>
      <c r="C14" s="5" t="n">
        <v>822</v>
      </c>
    </row>
    <row r="15">
      <c r="A15" s="4" t="inlineStr">
        <is>
          <t>Depreciation</t>
        </is>
      </c>
      <c r="B15" s="5" t="n">
        <v>163</v>
      </c>
      <c r="C15" s="5" t="n">
        <v>180</v>
      </c>
    </row>
    <row r="16">
      <c r="A16" s="4" t="inlineStr">
        <is>
          <t>Currency translation adjustments</t>
        </is>
      </c>
      <c r="B16" s="5" t="n">
        <v>-2</v>
      </c>
      <c r="C16" s="5" t="n">
        <v>-21</v>
      </c>
    </row>
    <row r="17">
      <c r="A17" s="4" t="inlineStr">
        <is>
          <t>Property and equipment, ending balance</t>
        </is>
      </c>
      <c r="B17" s="5" t="n">
        <v>1142</v>
      </c>
      <c r="C17" s="5" t="n">
        <v>981</v>
      </c>
    </row>
    <row r="18">
      <c r="A18" s="4" t="inlineStr">
        <is>
          <t>Leasehold improve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and equipment, beginning balance</t>
        </is>
      </c>
      <c r="B20" s="5" t="n">
        <v>51</v>
      </c>
      <c r="C20" s="4" t="inlineStr">
        <is>
          <t xml:space="preserve"> </t>
        </is>
      </c>
    </row>
    <row r="21">
      <c r="A21" s="4" t="inlineStr">
        <is>
          <t>Property and equipment, ending balance</t>
        </is>
      </c>
      <c r="B21" s="5" t="n">
        <v>43</v>
      </c>
      <c r="C21" s="5" t="n">
        <v>51</v>
      </c>
    </row>
    <row r="22">
      <c r="A22" s="4" t="inlineStr">
        <is>
          <t>Leasehold improvements [member] | 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and equipment, beginning balance</t>
        </is>
      </c>
      <c r="B24" s="5" t="n">
        <v>75</v>
      </c>
      <c r="C24" s="5" t="n">
        <v>63</v>
      </c>
    </row>
    <row r="25">
      <c r="A25" s="4" t="inlineStr">
        <is>
          <t>Additions</t>
        </is>
      </c>
      <c r="B25" s="4" t="inlineStr">
        <is>
          <t xml:space="preserve"> </t>
        </is>
      </c>
      <c r="C25" s="5" t="n">
        <v>15</v>
      </c>
    </row>
    <row r="26">
      <c r="A26" s="4" t="inlineStr">
        <is>
          <t>Currency translation adjustments</t>
        </is>
      </c>
      <c r="B26" s="5" t="n">
        <v>1</v>
      </c>
      <c r="C26" s="5" t="n">
        <v>-3</v>
      </c>
    </row>
    <row r="27">
      <c r="A27" s="4" t="inlineStr">
        <is>
          <t>Property and equipment, ending balance</t>
        </is>
      </c>
      <c r="B27" s="5" t="n">
        <v>76</v>
      </c>
      <c r="C27" s="5" t="n">
        <v>75</v>
      </c>
    </row>
    <row r="28">
      <c r="A28" s="4" t="inlineStr">
        <is>
          <t>Leasehold improvements [member] | Accumulated depreciat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and equipment, beginning balance</t>
        </is>
      </c>
      <c r="B30" s="5" t="n">
        <v>24</v>
      </c>
      <c r="C30" s="5" t="n">
        <v>18</v>
      </c>
    </row>
    <row r="31">
      <c r="A31" s="4" t="inlineStr">
        <is>
          <t>Depreciation</t>
        </is>
      </c>
      <c r="B31" s="5" t="n">
        <v>9</v>
      </c>
      <c r="C31" s="5" t="n">
        <v>6</v>
      </c>
    </row>
    <row r="32">
      <c r="A32" s="4" t="inlineStr">
        <is>
          <t>Currency translation adjustments</t>
        </is>
      </c>
      <c r="B32" s="4" t="inlineStr">
        <is>
          <t xml:space="preserve"> </t>
        </is>
      </c>
      <c r="C32" s="4" t="inlineStr">
        <is>
          <t xml:space="preserve"> </t>
        </is>
      </c>
    </row>
    <row r="33">
      <c r="A33" s="4" t="inlineStr">
        <is>
          <t>Property and equipment, ending balance</t>
        </is>
      </c>
      <c r="B33" s="5" t="n">
        <v>33</v>
      </c>
      <c r="C33" s="5" t="n">
        <v>24</v>
      </c>
    </row>
    <row r="34">
      <c r="A34" s="4" t="inlineStr">
        <is>
          <t>Machine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erty and equipment, beginning balance</t>
        </is>
      </c>
      <c r="B36" s="5" t="n">
        <v>314</v>
      </c>
      <c r="C36" s="4" t="inlineStr">
        <is>
          <t xml:space="preserve"> </t>
        </is>
      </c>
    </row>
    <row r="37">
      <c r="A37" s="4" t="inlineStr">
        <is>
          <t>Property and equipment, ending balance</t>
        </is>
      </c>
      <c r="B37" s="5" t="n">
        <v>197</v>
      </c>
      <c r="C37" s="5" t="n">
        <v>314</v>
      </c>
    </row>
    <row r="38">
      <c r="A38" s="4" t="inlineStr">
        <is>
          <t>Machinery [member] | Gross carrying amou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and equipment, beginning balance</t>
        </is>
      </c>
      <c r="B40" s="5" t="n">
        <v>1146</v>
      </c>
      <c r="C40" s="5" t="n">
        <v>1147</v>
      </c>
    </row>
    <row r="41">
      <c r="A41" s="4" t="inlineStr">
        <is>
          <t>Additions</t>
        </is>
      </c>
      <c r="B41" s="5" t="n">
        <v>21</v>
      </c>
      <c r="C41" s="5" t="n">
        <v>5</v>
      </c>
    </row>
    <row r="42">
      <c r="A42" s="4" t="inlineStr">
        <is>
          <t>Currency translation adjustments</t>
        </is>
      </c>
      <c r="B42" s="5" t="n">
        <v>-5</v>
      </c>
      <c r="C42" s="5" t="n">
        <v>-6</v>
      </c>
    </row>
    <row r="43">
      <c r="A43" s="4" t="inlineStr">
        <is>
          <t>Property and equipment, ending balance</t>
        </is>
      </c>
      <c r="B43" s="5" t="n">
        <v>1162</v>
      </c>
      <c r="C43" s="5" t="n">
        <v>1146</v>
      </c>
    </row>
    <row r="44">
      <c r="A44" s="4" t="inlineStr">
        <is>
          <t>Machinery [member] | Accumulated depreciation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roperty and equipment, beginning balance</t>
        </is>
      </c>
      <c r="B46" s="5" t="n">
        <v>832</v>
      </c>
      <c r="C46" s="5" t="n">
        <v>699</v>
      </c>
    </row>
    <row r="47">
      <c r="A47" s="4" t="inlineStr">
        <is>
          <t>Depreciation</t>
        </is>
      </c>
      <c r="B47" s="5" t="n">
        <v>135</v>
      </c>
      <c r="C47" s="5" t="n">
        <v>151</v>
      </c>
    </row>
    <row r="48">
      <c r="A48" s="4" t="inlineStr">
        <is>
          <t>Currency translation adjustments</t>
        </is>
      </c>
      <c r="B48" s="5" t="n">
        <v>-2</v>
      </c>
      <c r="C48" s="5" t="n">
        <v>-18</v>
      </c>
    </row>
    <row r="49">
      <c r="A49" s="4" t="inlineStr">
        <is>
          <t>Property and equipment, ending balance</t>
        </is>
      </c>
      <c r="B49" s="5" t="n">
        <v>965</v>
      </c>
      <c r="C49" s="5" t="n">
        <v>832</v>
      </c>
    </row>
    <row r="50">
      <c r="A50" s="4" t="inlineStr">
        <is>
          <t>Furniture and office equipm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and equipment, beginning balance</t>
        </is>
      </c>
      <c r="B52" s="5" t="n">
        <v>32</v>
      </c>
      <c r="C52" s="4" t="inlineStr">
        <is>
          <t xml:space="preserve"> </t>
        </is>
      </c>
    </row>
    <row r="53">
      <c r="A53" s="4" t="inlineStr">
        <is>
          <t>Property and equipment, ending balance</t>
        </is>
      </c>
      <c r="B53" s="5" t="n">
        <v>24</v>
      </c>
      <c r="C53" s="5" t="n">
        <v>32</v>
      </c>
    </row>
    <row r="54">
      <c r="A54" s="4" t="inlineStr">
        <is>
          <t>Furniture and office equipment [member] | Gross carrying amou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erty and equipment, beginning balance</t>
        </is>
      </c>
      <c r="B56" s="5" t="n">
        <v>69</v>
      </c>
      <c r="C56" s="5" t="n">
        <v>65</v>
      </c>
    </row>
    <row r="57">
      <c r="A57" s="4" t="inlineStr">
        <is>
          <t>Additions</t>
        </is>
      </c>
      <c r="B57" s="4" t="inlineStr">
        <is>
          <t xml:space="preserve"> </t>
        </is>
      </c>
      <c r="C57" s="5" t="n">
        <v>7</v>
      </c>
    </row>
    <row r="58">
      <c r="A58" s="4" t="inlineStr">
        <is>
          <t>Currency translation adjustments</t>
        </is>
      </c>
      <c r="B58" s="5" t="n">
        <v>1</v>
      </c>
      <c r="C58" s="5" t="n">
        <v>-3</v>
      </c>
    </row>
    <row r="59">
      <c r="A59" s="4" t="inlineStr">
        <is>
          <t>Property and equipment, ending balance</t>
        </is>
      </c>
      <c r="B59" s="5" t="n">
        <v>70</v>
      </c>
      <c r="C59" s="5" t="n">
        <v>69</v>
      </c>
    </row>
    <row r="60">
      <c r="A60" s="4" t="inlineStr">
        <is>
          <t>Furniture and office equipment [member] | Accumulated depreciation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Property and equipment, beginning balance</t>
        </is>
      </c>
      <c r="B62" s="5" t="n">
        <v>37</v>
      </c>
      <c r="C62" s="5" t="n">
        <v>31</v>
      </c>
    </row>
    <row r="63">
      <c r="A63" s="4" t="inlineStr">
        <is>
          <t>Depreciation</t>
        </is>
      </c>
      <c r="B63" s="5" t="n">
        <v>9</v>
      </c>
      <c r="C63" s="5" t="n">
        <v>7</v>
      </c>
    </row>
    <row r="64">
      <c r="A64" s="4" t="inlineStr">
        <is>
          <t>Currency translation adjustments</t>
        </is>
      </c>
      <c r="B64" s="4" t="inlineStr">
        <is>
          <t xml:space="preserve"> </t>
        </is>
      </c>
      <c r="C64" s="5" t="n">
        <v>-1</v>
      </c>
    </row>
    <row r="65">
      <c r="A65" s="4" t="inlineStr">
        <is>
          <t>Property and equipment, ending balance</t>
        </is>
      </c>
      <c r="B65" s="5" t="n">
        <v>46</v>
      </c>
      <c r="C65" s="5" t="n">
        <v>37</v>
      </c>
    </row>
    <row r="66">
      <c r="A66" s="4" t="inlineStr">
        <is>
          <t>Computer equipmen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roperty and equipment, beginning balance</t>
        </is>
      </c>
      <c r="B68" s="5" t="n">
        <v>14</v>
      </c>
      <c r="C68" s="4" t="inlineStr">
        <is>
          <t xml:space="preserve"> </t>
        </is>
      </c>
    </row>
    <row r="69">
      <c r="A69" s="4" t="inlineStr">
        <is>
          <t>Property and equipment, ending balance</t>
        </is>
      </c>
      <c r="B69" s="5" t="n">
        <v>4</v>
      </c>
      <c r="C69" s="5" t="n">
        <v>14</v>
      </c>
    </row>
    <row r="70">
      <c r="A70" s="4" t="inlineStr">
        <is>
          <t>Computer equipment [member] | Gross carrying amoun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Property and equipment, beginning balance</t>
        </is>
      </c>
      <c r="B72" s="5" t="n">
        <v>102</v>
      </c>
      <c r="C72" s="5" t="n">
        <v>102</v>
      </c>
    </row>
    <row r="73">
      <c r="A73" s="4" t="inlineStr">
        <is>
          <t>Additions</t>
        </is>
      </c>
      <c r="B73" s="4" t="inlineStr">
        <is>
          <t xml:space="preserve"> </t>
        </is>
      </c>
      <c r="C73" s="5" t="n">
        <v>4</v>
      </c>
    </row>
    <row r="74">
      <c r="A74" s="4" t="inlineStr">
        <is>
          <t>Currency translation adjustments</t>
        </is>
      </c>
      <c r="B74" s="4" t="inlineStr">
        <is>
          <t xml:space="preserve"> </t>
        </is>
      </c>
      <c r="C74" s="5" t="n">
        <v>-4</v>
      </c>
    </row>
    <row r="75">
      <c r="A75" s="4" t="inlineStr">
        <is>
          <t>Property and equipment, ending balance</t>
        </is>
      </c>
      <c r="B75" s="5" t="n">
        <v>102</v>
      </c>
      <c r="C75" s="5" t="n">
        <v>102</v>
      </c>
    </row>
    <row r="76">
      <c r="A76" s="4" t="inlineStr">
        <is>
          <t>Computer equipment [member] | Accumulated depreciatio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Property and equipment, beginning balance</t>
        </is>
      </c>
      <c r="B78" s="5" t="n">
        <v>88</v>
      </c>
      <c r="C78" s="5" t="n">
        <v>74</v>
      </c>
    </row>
    <row r="79">
      <c r="A79" s="4" t="inlineStr">
        <is>
          <t>Depreciation</t>
        </is>
      </c>
      <c r="B79" s="5" t="n">
        <v>10</v>
      </c>
      <c r="C79" s="5" t="n">
        <v>16</v>
      </c>
    </row>
    <row r="80">
      <c r="A80" s="4" t="inlineStr">
        <is>
          <t>Currency translation adjustments</t>
        </is>
      </c>
      <c r="B80" s="4" t="inlineStr">
        <is>
          <t xml:space="preserve"> </t>
        </is>
      </c>
      <c r="C80" s="5" t="n">
        <v>-2</v>
      </c>
    </row>
    <row r="81">
      <c r="A81" s="4" t="inlineStr">
        <is>
          <t>Property and equipment, ending balance</t>
        </is>
      </c>
      <c r="B81" s="6" t="n">
        <v>98</v>
      </c>
      <c r="C81" s="6" t="n">
        <v>8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IN ASSOCIATED COMPANIES (Details) - Yahaloma technologies inc [member]</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untry of incorporation</t>
        </is>
      </c>
      <c r="B4" s="4" t="inlineStr">
        <is>
          <t>Canada</t>
        </is>
      </c>
      <c r="C4" s="4" t="inlineStr">
        <is>
          <t xml:space="preserve"> </t>
        </is>
      </c>
    </row>
    <row r="5">
      <c r="A5" s="4" t="inlineStr">
        <is>
          <t>Proportion of ownership interest in associate</t>
        </is>
      </c>
      <c r="B5" s="7" t="n">
        <v>0.5</v>
      </c>
      <c r="C5" s="7" t="n">
        <v>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TANGIBLE ASSETS NET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mpairment</t>
        </is>
      </c>
      <c r="B4" s="6" t="n">
        <v>2197</v>
      </c>
      <c r="C4" s="4" t="inlineStr">
        <is>
          <t xml:space="preserve"> </t>
        </is>
      </c>
      <c r="D4" s="4" t="inlineStr">
        <is>
          <t xml:space="preserve"> </t>
        </is>
      </c>
    </row>
    <row r="5">
      <c r="A5" s="4" t="inlineStr">
        <is>
          <t>Net book value</t>
        </is>
      </c>
      <c r="B5" s="5" t="n">
        <v>12328</v>
      </c>
      <c r="C5" s="5" t="n">
        <v>16486</v>
      </c>
      <c r="D5" s="4" t="inlineStr">
        <is>
          <t xml:space="preserve"> </t>
        </is>
      </c>
    </row>
    <row r="6">
      <c r="A6" s="4" t="inlineStr">
        <is>
          <t>Capitalised development expenditur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book value</t>
        </is>
      </c>
      <c r="B8" s="5" t="n">
        <v>2478</v>
      </c>
      <c r="C8" s="5" t="n">
        <v>5218</v>
      </c>
      <c r="D8" s="4" t="inlineStr">
        <is>
          <t xml:space="preserve"> </t>
        </is>
      </c>
    </row>
    <row r="9">
      <c r="A9" s="4" t="inlineStr">
        <is>
          <t>Licenc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et book value</t>
        </is>
      </c>
      <c r="B11" s="5" t="n">
        <v>707</v>
      </c>
      <c r="C11" s="5" t="n">
        <v>819</v>
      </c>
      <c r="D11" s="4" t="inlineStr">
        <is>
          <t xml:space="preserve"> </t>
        </is>
      </c>
    </row>
    <row r="12">
      <c r="A12" s="4" t="inlineStr">
        <is>
          <t>Technology licens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et book value</t>
        </is>
      </c>
      <c r="B14" s="5" t="n">
        <v>9143</v>
      </c>
      <c r="C14" s="5" t="n">
        <v>10449</v>
      </c>
      <c r="D14" s="4" t="inlineStr">
        <is>
          <t xml:space="preserve"> </t>
        </is>
      </c>
    </row>
    <row r="15">
      <c r="A15" s="4" t="inlineStr">
        <is>
          <t>Gross carrying amou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st, beginning balance</t>
        </is>
      </c>
      <c r="B17" s="5" t="n">
        <v>16610</v>
      </c>
      <c r="C17" s="5" t="n">
        <v>5027</v>
      </c>
      <c r="D17" s="4" t="inlineStr">
        <is>
          <t xml:space="preserve"> </t>
        </is>
      </c>
    </row>
    <row r="18">
      <c r="A18" s="4" t="inlineStr">
        <is>
          <t>Capitalized development cost</t>
        </is>
      </c>
      <c r="B18" s="5" t="n">
        <v>169</v>
      </c>
      <c r="C18" s="5" t="n">
        <v>11583</v>
      </c>
      <c r="D18" s="4" t="inlineStr">
        <is>
          <t xml:space="preserve"> </t>
        </is>
      </c>
    </row>
    <row r="19">
      <c r="A19" s="4" t="inlineStr">
        <is>
          <t>Currency translation adjustments</t>
        </is>
      </c>
      <c r="B19" s="5" t="n">
        <v>-282</v>
      </c>
      <c r="C19" s="4" t="inlineStr">
        <is>
          <t xml:space="preserve"> </t>
        </is>
      </c>
      <c r="D19" s="4" t="inlineStr">
        <is>
          <t xml:space="preserve"> </t>
        </is>
      </c>
    </row>
    <row r="20">
      <c r="A20" s="4" t="inlineStr">
        <is>
          <t>Cost, ending balance</t>
        </is>
      </c>
      <c r="B20" s="5" t="n">
        <v>16497</v>
      </c>
      <c r="C20" s="5" t="n">
        <v>16610</v>
      </c>
      <c r="D20" s="5" t="n">
        <v>5027</v>
      </c>
    </row>
    <row r="21">
      <c r="A21" s="4" t="inlineStr">
        <is>
          <t>Gross carrying amount [member] | Capitalised development expenditur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st, beginning balance</t>
        </is>
      </c>
      <c r="B23" s="5" t="n">
        <v>5342</v>
      </c>
      <c r="C23" s="5" t="n">
        <v>4372</v>
      </c>
      <c r="D23" s="4" t="inlineStr">
        <is>
          <t xml:space="preserve"> </t>
        </is>
      </c>
    </row>
    <row r="24">
      <c r="A24" s="4" t="inlineStr">
        <is>
          <t>Capitalized development cost</t>
        </is>
      </c>
      <c r="B24" s="5" t="n">
        <v>169</v>
      </c>
      <c r="C24" s="5" t="n">
        <v>977</v>
      </c>
      <c r="D24" s="4" t="inlineStr">
        <is>
          <t xml:space="preserve"> </t>
        </is>
      </c>
    </row>
    <row r="25">
      <c r="A25" s="4" t="inlineStr">
        <is>
          <t>Currency translation adjustments</t>
        </is>
      </c>
      <c r="B25" s="5" t="n">
        <v>-245</v>
      </c>
      <c r="C25" s="5" t="n">
        <v>-7</v>
      </c>
      <c r="D25" s="4" t="inlineStr">
        <is>
          <t xml:space="preserve"> </t>
        </is>
      </c>
    </row>
    <row r="26">
      <c r="A26" s="4" t="inlineStr">
        <is>
          <t>Cost, ending balance</t>
        </is>
      </c>
      <c r="B26" s="5" t="n">
        <v>5266</v>
      </c>
      <c r="C26" s="5" t="n">
        <v>5342</v>
      </c>
      <c r="D26" s="5" t="n">
        <v>4372</v>
      </c>
    </row>
    <row r="27">
      <c r="A27" s="4" t="inlineStr">
        <is>
          <t>Gross carrying amount [member] | Licenc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st, beginning balance</t>
        </is>
      </c>
      <c r="B29" s="5" t="n">
        <v>819</v>
      </c>
      <c r="C29" s="5" t="n">
        <v>655</v>
      </c>
      <c r="D29" s="4" t="inlineStr">
        <is>
          <t xml:space="preserve"> </t>
        </is>
      </c>
    </row>
    <row r="30">
      <c r="A30" s="4" t="inlineStr">
        <is>
          <t>Capitalized development cost</t>
        </is>
      </c>
      <c r="B30" s="4" t="inlineStr">
        <is>
          <t xml:space="preserve"> </t>
        </is>
      </c>
      <c r="C30" s="5" t="n">
        <v>157</v>
      </c>
      <c r="D30" s="4" t="inlineStr">
        <is>
          <t xml:space="preserve"> </t>
        </is>
      </c>
    </row>
    <row r="31">
      <c r="A31" s="4" t="inlineStr">
        <is>
          <t>Currency translation adjustments</t>
        </is>
      </c>
      <c r="B31" s="5" t="n">
        <v>-37</v>
      </c>
      <c r="C31" s="5" t="n">
        <v>7</v>
      </c>
      <c r="D31" s="4" t="inlineStr">
        <is>
          <t xml:space="preserve"> </t>
        </is>
      </c>
    </row>
    <row r="32">
      <c r="A32" s="4" t="inlineStr">
        <is>
          <t>Cost, ending balance</t>
        </is>
      </c>
      <c r="B32" s="5" t="n">
        <v>782</v>
      </c>
      <c r="C32" s="5" t="n">
        <v>819</v>
      </c>
      <c r="D32" s="5" t="n">
        <v>655</v>
      </c>
    </row>
    <row r="33">
      <c r="A33" s="4" t="inlineStr">
        <is>
          <t>Gross carrying amount [member] | Technology licens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ost, beginning balance</t>
        </is>
      </c>
      <c r="B35" s="5" t="n">
        <v>10449</v>
      </c>
      <c r="C35" s="4" t="inlineStr">
        <is>
          <t xml:space="preserve"> </t>
        </is>
      </c>
      <c r="D35" s="4" t="inlineStr">
        <is>
          <t xml:space="preserve"> </t>
        </is>
      </c>
    </row>
    <row r="36">
      <c r="A36" s="4" t="inlineStr">
        <is>
          <t>Capitalized development cost</t>
        </is>
      </c>
      <c r="B36" s="4" t="inlineStr">
        <is>
          <t xml:space="preserve"> </t>
        </is>
      </c>
      <c r="C36" s="5" t="n">
        <v>10449</v>
      </c>
      <c r="D36" s="4" t="inlineStr">
        <is>
          <t xml:space="preserve"> </t>
        </is>
      </c>
    </row>
    <row r="37">
      <c r="A37" s="4" t="inlineStr">
        <is>
          <t>Currency translation adjustments</t>
        </is>
      </c>
      <c r="B37" s="4" t="inlineStr">
        <is>
          <t xml:space="preserve"> </t>
        </is>
      </c>
      <c r="C37" s="4" t="inlineStr">
        <is>
          <t xml:space="preserve"> </t>
        </is>
      </c>
      <c r="D37" s="4" t="inlineStr">
        <is>
          <t xml:space="preserve"> </t>
        </is>
      </c>
    </row>
    <row r="38">
      <c r="A38" s="4" t="inlineStr">
        <is>
          <t>Cost, ending balance</t>
        </is>
      </c>
      <c r="B38" s="5" t="n">
        <v>10449</v>
      </c>
      <c r="C38" s="5" t="n">
        <v>10449</v>
      </c>
      <c r="D38" s="4" t="inlineStr">
        <is>
          <t xml:space="preserve"> </t>
        </is>
      </c>
    </row>
    <row r="39">
      <c r="A39" s="4" t="inlineStr">
        <is>
          <t>Accumulated depreciation amortisation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urrency translation adjustments</t>
        </is>
      </c>
      <c r="B41" s="5" t="n">
        <v>-227</v>
      </c>
      <c r="C41" s="5" t="n">
        <v>-3</v>
      </c>
      <c r="D41" s="4" t="inlineStr">
        <is>
          <t xml:space="preserve"> </t>
        </is>
      </c>
    </row>
    <row r="42">
      <c r="A42" s="4" t="inlineStr">
        <is>
          <t>Accumulated amortization, beginning balance</t>
        </is>
      </c>
      <c r="B42" s="5" t="n">
        <v>124</v>
      </c>
      <c r="C42" s="5" t="n">
        <v>127</v>
      </c>
      <c r="D42" s="4" t="inlineStr">
        <is>
          <t xml:space="preserve"> </t>
        </is>
      </c>
    </row>
    <row r="43">
      <c r="A43" s="4" t="inlineStr">
        <is>
          <t>Amortization</t>
        </is>
      </c>
      <c r="B43" s="5" t="n">
        <v>2075</v>
      </c>
      <c r="C43" s="4" t="inlineStr">
        <is>
          <t xml:space="preserve"> </t>
        </is>
      </c>
      <c r="D43" s="4" t="inlineStr">
        <is>
          <t xml:space="preserve"> </t>
        </is>
      </c>
    </row>
    <row r="44">
      <c r="A44" s="4" t="inlineStr">
        <is>
          <t>Impairment</t>
        </is>
      </c>
      <c r="B44" s="5" t="n">
        <v>2197</v>
      </c>
      <c r="C44" s="4" t="inlineStr">
        <is>
          <t xml:space="preserve"> </t>
        </is>
      </c>
      <c r="D44" s="4" t="inlineStr">
        <is>
          <t xml:space="preserve"> </t>
        </is>
      </c>
    </row>
    <row r="45">
      <c r="A45" s="4" t="inlineStr">
        <is>
          <t>Accumulated amortization, ending balances</t>
        </is>
      </c>
      <c r="B45" s="5" t="n">
        <v>4169</v>
      </c>
      <c r="C45" s="5" t="n">
        <v>124</v>
      </c>
      <c r="D45" s="5" t="n">
        <v>127</v>
      </c>
    </row>
    <row r="46">
      <c r="A46" s="4" t="inlineStr">
        <is>
          <t>Accumulated depreciation amortisation [member] | Capitalised development expenditur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urrency translation adjustments</t>
        </is>
      </c>
      <c r="B48" s="5" t="n">
        <v>-227</v>
      </c>
      <c r="C48" s="5" t="n">
        <v>-3</v>
      </c>
      <c r="D48" s="4" t="inlineStr">
        <is>
          <t xml:space="preserve"> </t>
        </is>
      </c>
    </row>
    <row r="49">
      <c r="A49" s="4" t="inlineStr">
        <is>
          <t>Accumulated amortization, beginning balance</t>
        </is>
      </c>
      <c r="B49" s="5" t="n">
        <v>124</v>
      </c>
      <c r="C49" s="5" t="n">
        <v>127</v>
      </c>
      <c r="D49" s="4" t="inlineStr">
        <is>
          <t xml:space="preserve"> </t>
        </is>
      </c>
    </row>
    <row r="50">
      <c r="A50" s="4" t="inlineStr">
        <is>
          <t>Amortization</t>
        </is>
      </c>
      <c r="B50" s="5" t="n">
        <v>694</v>
      </c>
      <c r="C50" s="4" t="inlineStr">
        <is>
          <t xml:space="preserve"> </t>
        </is>
      </c>
      <c r="D50" s="4" t="inlineStr">
        <is>
          <t xml:space="preserve"> </t>
        </is>
      </c>
    </row>
    <row r="51">
      <c r="A51" s="4" t="inlineStr">
        <is>
          <t>Impairment</t>
        </is>
      </c>
      <c r="B51" s="5" t="n">
        <v>2197</v>
      </c>
      <c r="C51" s="4" t="inlineStr">
        <is>
          <t xml:space="preserve"> </t>
        </is>
      </c>
      <c r="D51" s="4" t="inlineStr">
        <is>
          <t xml:space="preserve"> </t>
        </is>
      </c>
    </row>
    <row r="52">
      <c r="A52" s="4" t="inlineStr">
        <is>
          <t>Accumulated amortization, ending balances</t>
        </is>
      </c>
      <c r="B52" s="5" t="n">
        <v>2788</v>
      </c>
      <c r="C52" s="5" t="n">
        <v>124</v>
      </c>
      <c r="D52" s="5" t="n">
        <v>127</v>
      </c>
    </row>
    <row r="53">
      <c r="A53" s="4" t="inlineStr">
        <is>
          <t>Accumulated depreciation amortisation [member] | Licenc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urrency translation adjustments</t>
        </is>
      </c>
      <c r="B55" s="4" t="inlineStr">
        <is>
          <t xml:space="preserve"> </t>
        </is>
      </c>
      <c r="C55" s="4" t="inlineStr">
        <is>
          <t xml:space="preserve"> </t>
        </is>
      </c>
      <c r="D55" s="4" t="inlineStr">
        <is>
          <t xml:space="preserve"> </t>
        </is>
      </c>
    </row>
    <row r="56">
      <c r="A56" s="4" t="inlineStr">
        <is>
          <t>Accumulated amortization, beginning balance</t>
        </is>
      </c>
      <c r="B56" s="4" t="inlineStr">
        <is>
          <t xml:space="preserve"> </t>
        </is>
      </c>
      <c r="C56" s="4" t="inlineStr">
        <is>
          <t xml:space="preserve"> </t>
        </is>
      </c>
      <c r="D56" s="4" t="inlineStr">
        <is>
          <t xml:space="preserve"> </t>
        </is>
      </c>
    </row>
    <row r="57">
      <c r="A57" s="4" t="inlineStr">
        <is>
          <t>Amortization</t>
        </is>
      </c>
      <c r="B57" s="5" t="n">
        <v>75</v>
      </c>
      <c r="C57" s="4" t="inlineStr">
        <is>
          <t xml:space="preserve"> </t>
        </is>
      </c>
      <c r="D57" s="4" t="inlineStr">
        <is>
          <t xml:space="preserve"> </t>
        </is>
      </c>
    </row>
    <row r="58">
      <c r="A58" s="4" t="inlineStr">
        <is>
          <t>Impairment</t>
        </is>
      </c>
      <c r="B58" s="4" t="inlineStr">
        <is>
          <t xml:space="preserve"> </t>
        </is>
      </c>
      <c r="C58" s="4" t="inlineStr">
        <is>
          <t xml:space="preserve"> </t>
        </is>
      </c>
      <c r="D58" s="4" t="inlineStr">
        <is>
          <t xml:space="preserve"> </t>
        </is>
      </c>
    </row>
    <row r="59">
      <c r="A59" s="4" t="inlineStr">
        <is>
          <t>Accumulated amortization, ending balances</t>
        </is>
      </c>
      <c r="B59" s="5" t="n">
        <v>75</v>
      </c>
      <c r="C59" s="4" t="inlineStr">
        <is>
          <t xml:space="preserve"> </t>
        </is>
      </c>
      <c r="D59" s="4" t="inlineStr">
        <is>
          <t xml:space="preserve"> </t>
        </is>
      </c>
    </row>
    <row r="60">
      <c r="A60" s="4" t="inlineStr">
        <is>
          <t>Accumulated depreciation amortisation [member] | Technology licens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urrency translation adjustments</t>
        </is>
      </c>
      <c r="B62" s="4" t="inlineStr">
        <is>
          <t xml:space="preserve"> </t>
        </is>
      </c>
      <c r="C62" s="4" t="inlineStr">
        <is>
          <t xml:space="preserve"> </t>
        </is>
      </c>
      <c r="D62" s="4" t="inlineStr">
        <is>
          <t xml:space="preserve"> </t>
        </is>
      </c>
    </row>
    <row r="63">
      <c r="A63" s="4" t="inlineStr">
        <is>
          <t>Accumulated amortization, beginning balance</t>
        </is>
      </c>
      <c r="B63" s="4" t="inlineStr">
        <is>
          <t xml:space="preserve"> </t>
        </is>
      </c>
      <c r="C63" s="4" t="inlineStr">
        <is>
          <t xml:space="preserve"> </t>
        </is>
      </c>
      <c r="D63" s="4" t="inlineStr">
        <is>
          <t xml:space="preserve"> </t>
        </is>
      </c>
    </row>
    <row r="64">
      <c r="A64" s="4" t="inlineStr">
        <is>
          <t>Amortization</t>
        </is>
      </c>
      <c r="B64" s="5" t="n">
        <v>1306</v>
      </c>
      <c r="C64" s="4" t="inlineStr">
        <is>
          <t xml:space="preserve"> </t>
        </is>
      </c>
      <c r="D64" s="4" t="inlineStr">
        <is>
          <t xml:space="preserve"> </t>
        </is>
      </c>
    </row>
    <row r="65">
      <c r="A65" s="4" t="inlineStr">
        <is>
          <t>Impairment</t>
        </is>
      </c>
      <c r="B65" s="4" t="inlineStr">
        <is>
          <t xml:space="preserve"> </t>
        </is>
      </c>
      <c r="C65" s="4" t="inlineStr">
        <is>
          <t xml:space="preserve"> </t>
        </is>
      </c>
      <c r="D65" s="4" t="inlineStr">
        <is>
          <t xml:space="preserve"> </t>
        </is>
      </c>
    </row>
    <row r="66">
      <c r="A66" s="4" t="inlineStr">
        <is>
          <t>Accumulated amortization, ending balances</t>
        </is>
      </c>
      <c r="B66" s="6" t="n">
        <v>1306</v>
      </c>
      <c r="C66" s="4" t="inlineStr">
        <is>
          <t xml:space="preserve"> </t>
        </is>
      </c>
      <c r="D66"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NET AND GOODWILL (Details Narrative)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Usefull life of intangible assets</t>
        </is>
      </c>
      <c r="B4" s="4" t="inlineStr">
        <is>
          <t>The capitalized development costs and purchased license are amortized
in accordance with its useful life of 5.5 years. The Core Technology License is amortized in accordance with its useful life of 4 years</t>
        </is>
      </c>
      <c r="C4" s="4" t="inlineStr">
        <is>
          <t xml:space="preserve"> </t>
        </is>
      </c>
    </row>
    <row r="5">
      <c r="A5" s="4" t="inlineStr">
        <is>
          <t>Pre-tax discount rate</t>
        </is>
      </c>
      <c r="B5" s="8" t="n">
        <v>0.296</v>
      </c>
      <c r="C5" s="4" t="inlineStr">
        <is>
          <t xml:space="preserve"> </t>
        </is>
      </c>
    </row>
    <row r="6">
      <c r="A6" s="4" t="inlineStr">
        <is>
          <t>Goodwill</t>
        </is>
      </c>
      <c r="B6" s="6" t="n">
        <v>26144</v>
      </c>
      <c r="C6" s="6" t="n">
        <v>32957</v>
      </c>
    </row>
    <row r="7">
      <c r="A7" s="4" t="inlineStr">
        <is>
          <t>Other intangible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mpairment on goodwill</t>
        </is>
      </c>
      <c r="B9" s="6" t="n">
        <v>6813</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H216"/>
  <sheetViews>
    <sheetView workbookViewId="0">
      <selection activeCell="A1" sqref="A1"/>
    </sheetView>
  </sheetViews>
  <sheetFormatPr baseColWidth="8" defaultRowHeight="15"/>
  <cols>
    <col width="80" customWidth="1" min="1" max="1"/>
    <col width="80" customWidth="1" min="2" max="2"/>
    <col width="25" customWidth="1" min="3" max="3"/>
    <col width="29" customWidth="1" min="4" max="4"/>
    <col width="22" customWidth="1" min="5" max="5"/>
    <col width="80" customWidth="1" min="6" max="6"/>
    <col width="79" customWidth="1" min="7" max="7"/>
    <col width="80" customWidth="1" min="8" max="8"/>
    <col width="29" customWidth="1" min="9" max="9"/>
    <col width="4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29" customWidth="1" min="18" max="18"/>
    <col width="29" customWidth="1" min="19" max="19"/>
    <col width="21" customWidth="1" min="20" max="20"/>
    <col width="20" customWidth="1" min="21" max="21"/>
    <col width="14" customWidth="1" min="22" max="22"/>
    <col width="21" customWidth="1" min="23" max="23"/>
    <col width="25" customWidth="1" min="24" max="24"/>
    <col width="21" customWidth="1" min="25" max="25"/>
    <col width="21" customWidth="1" min="26" max="26"/>
    <col width="29" customWidth="1" min="27" max="27"/>
    <col width="21" customWidth="1" min="28" max="28"/>
    <col width="21" customWidth="1" min="29" max="29"/>
    <col width="21" customWidth="1" min="30" max="30"/>
    <col width="21" customWidth="1" min="31" max="31"/>
    <col width="22" customWidth="1" min="32" max="32"/>
    <col width="21" customWidth="1" min="33" max="33"/>
    <col width="21" customWidth="1" min="34" max="34"/>
  </cols>
  <sheetData>
    <row r="1">
      <c r="A1" s="1" t="inlineStr">
        <is>
          <t>CONVERTIBLE NOTES (Details Narrative) $ / shares in Units, $ in Thousands</t>
        </is>
      </c>
      <c r="P1" s="2" t="inlineStr">
        <is>
          <t>1 Months Ended</t>
        </is>
      </c>
      <c r="R1" s="2" t="inlineStr">
        <is>
          <t>12 Months Ended</t>
        </is>
      </c>
    </row>
    <row r="2">
      <c r="B2" s="2" t="inlineStr">
        <is>
          <t>Mar. 28, 2025 USD ($)</t>
        </is>
      </c>
      <c r="C2" s="2" t="inlineStr">
        <is>
          <t>Oct. 28, 2024 $ / shares</t>
        </is>
      </c>
      <c r="D2" s="2" t="inlineStr">
        <is>
          <t>Sep. 16, 2024 USD ($) shares</t>
        </is>
      </c>
      <c r="E2" s="2" t="inlineStr">
        <is>
          <t>Sep. 04, 2024 USD ($)</t>
        </is>
      </c>
      <c r="F2" s="2" t="inlineStr">
        <is>
          <t>Aug. 30, 2024 USD ($)</t>
        </is>
      </c>
      <c r="G2" s="2" t="inlineStr">
        <is>
          <t>Aug. 24, 2024 USD ($)</t>
        </is>
      </c>
      <c r="H2" s="2" t="inlineStr">
        <is>
          <t>Jul. 19, 2024 USD ($) $ / shares shares</t>
        </is>
      </c>
      <c r="I2" s="2" t="inlineStr">
        <is>
          <t>Jul. 10, 2024 USD ($) shares</t>
        </is>
      </c>
      <c r="J2" s="2" t="inlineStr">
        <is>
          <t>Jun. 27, 2024 USD ($) $ / shares shares</t>
        </is>
      </c>
      <c r="K2" s="2" t="inlineStr">
        <is>
          <t>Apr. 11, 2024 USD ($) $ / shares shares</t>
        </is>
      </c>
      <c r="L2" s="2" t="inlineStr">
        <is>
          <t>Feb. 24, 2024 USD ($) $ / shares</t>
        </is>
      </c>
      <c r="M2" s="2" t="inlineStr">
        <is>
          <t>Sep. 06, 2023 USD ($) $ / shares shares</t>
        </is>
      </c>
      <c r="N2" s="2" t="inlineStr">
        <is>
          <t>Mar. 07, 2023 shares</t>
        </is>
      </c>
      <c r="O2" s="2" t="inlineStr">
        <is>
          <t>Jan. 25, 2023 USD ($) $ / shares shares</t>
        </is>
      </c>
      <c r="P2" s="2" t="inlineStr">
        <is>
          <t>May 31, 2022 USD ($) shares</t>
        </is>
      </c>
      <c r="Q2" s="2" t="inlineStr">
        <is>
          <t>May 31, 2022 AUD ($) shares</t>
        </is>
      </c>
      <c r="R2" s="2" t="inlineStr">
        <is>
          <t>Dec. 31, 2024 USD ($) shares</t>
        </is>
      </c>
      <c r="S2" s="2" t="inlineStr">
        <is>
          <t>Dec. 31, 2023 USD ($) shares</t>
        </is>
      </c>
      <c r="T2" s="2" t="inlineStr">
        <is>
          <t>May 08, 2025 USD ($)</t>
        </is>
      </c>
      <c r="U2" s="2" t="inlineStr">
        <is>
          <t>May 06, 2025 shares</t>
        </is>
      </c>
      <c r="V2" s="2" t="inlineStr">
        <is>
          <t>Feb. 26, 2025</t>
        </is>
      </c>
      <c r="W2" s="2" t="inlineStr">
        <is>
          <t>Jan. 15, 2025 shares</t>
        </is>
      </c>
      <c r="X2" s="2" t="inlineStr">
        <is>
          <t>Dec. 31, 2024 € / shares</t>
        </is>
      </c>
      <c r="Y2" s="2" t="inlineStr">
        <is>
          <t>Sep. 11, 2024 shares</t>
        </is>
      </c>
      <c r="Z2" s="2" t="inlineStr">
        <is>
          <t>Jul. 15, 2024 shares</t>
        </is>
      </c>
      <c r="AA2" s="2" t="inlineStr">
        <is>
          <t>Jun. 30, 2024 USD ($) shares</t>
        </is>
      </c>
      <c r="AB2" s="2" t="inlineStr">
        <is>
          <t>Jun. 21, 2024 shares</t>
        </is>
      </c>
      <c r="AC2" s="2" t="inlineStr">
        <is>
          <t>Apr. 30, 2024 shares</t>
        </is>
      </c>
      <c r="AD2" s="2" t="inlineStr">
        <is>
          <t>Mar. 31, 2024 shares</t>
        </is>
      </c>
      <c r="AE2" s="2" t="inlineStr">
        <is>
          <t>Feb. 01, 2024 shares</t>
        </is>
      </c>
      <c r="AF2" s="2" t="inlineStr">
        <is>
          <t>Dec. 31, 2022 USD ($)</t>
        </is>
      </c>
      <c r="AG2" s="2" t="inlineStr">
        <is>
          <t>Jul. 31, 2022 shares</t>
        </is>
      </c>
      <c r="AH2" s="2" t="inlineStr">
        <is>
          <t>May 31, 2022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ggregate amount of convertible instruments issued</t>
        </is>
      </c>
      <c r="B4" s="4" t="inlineStr">
        <is>
          <t xml:space="preserve"> </t>
        </is>
      </c>
      <c r="C4" s="4" t="inlineStr">
        <is>
          <t xml:space="preserve"> </t>
        </is>
      </c>
      <c r="D4" s="6" t="n">
        <v>23000</v>
      </c>
      <c r="E4" s="6" t="n">
        <v>1300000</v>
      </c>
      <c r="F4" s="4" t="inlineStr">
        <is>
          <t xml:space="preserve"> </t>
        </is>
      </c>
      <c r="G4" s="4" t="inlineStr">
        <is>
          <t xml:space="preserve"> </t>
        </is>
      </c>
      <c r="H4" s="4" t="inlineStr">
        <is>
          <t xml:space="preserve"> </t>
        </is>
      </c>
      <c r="I4" s="4" t="inlineStr">
        <is>
          <t xml:space="preserve"> </t>
        </is>
      </c>
      <c r="J4" s="6" t="n">
        <v>119000</v>
      </c>
      <c r="K4" s="4" t="inlineStr">
        <is>
          <t xml:space="preserve"> </t>
        </is>
      </c>
      <c r="L4" s="4" t="inlineStr">
        <is>
          <t xml:space="preserve"> </t>
        </is>
      </c>
      <c r="M4" s="4" t="inlineStr">
        <is>
          <t xml:space="preserve"> </t>
        </is>
      </c>
      <c r="N4" s="4" t="inlineStr">
        <is>
          <t xml:space="preserve"> </t>
        </is>
      </c>
      <c r="O4" s="4" t="inlineStr">
        <is>
          <t xml:space="preserve"> </t>
        </is>
      </c>
      <c r="P4" s="6" t="n">
        <v>569000</v>
      </c>
      <c r="Q4" s="6" t="n">
        <v>828</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223700</v>
      </c>
      <c r="G5" s="6" t="n">
        <v>40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June 30, 2025</t>
        </is>
      </c>
      <c r="G6" s="4" t="inlineStr">
        <is>
          <t>maturity date to
                                            February 24, 2025</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Warrant, per share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Fair value of redeemabl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5000</v>
      </c>
      <c r="S8" s="6" t="n">
        <v>73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Fair value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36000</v>
      </c>
      <c r="S9" s="5" t="n">
        <v>304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Number of convertible not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828240</v>
      </c>
      <c r="Q10" s="5" t="n">
        <v>82824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Face valu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1</v>
      </c>
    </row>
    <row r="12">
      <c r="A12" s="4" t="inlineStr">
        <is>
          <t>Conversion pr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The original
                                                                                                                                                    terms of the 2022 Convertible Notes were amended on July 2022, when Security Matters PTY Ltd. entered into the BCA that was subject
                                                                                                                                                    to de-listing of Security Matters PTY Ltd. from the Australian Stock Exchange. The issuance price per share was calculated at a 20%
                                                                                                                                                    discount to the 5-21 day volume weighted average price to December 31, 2022, as such term is defined in the Convertible Notes
                                                                                                                                                    agreement, subject to a cap of no lower than AUD 0.15 ($0.11) per share, and on December 31, 2022 the investors will also be issued
                                                                                                                                                    unlisted two year options on a 1:2 basis with an exercise price of AUD 0.45 ($0.32) per share</t>
        </is>
      </c>
      <c r="Q12" s="4" t="inlineStr">
        <is>
          <t>The original
                                                                                                                                                    terms of the 2022 Convertible Notes were amended on July 2022, when Security Matters PTY Ltd. entered into the BCA that was subject
                                                                                                                                                    to de-listing of Security Matters PTY Ltd. from the Australian Stock Exchange. The issuance price per share was calculated at a 20%
                                                                                                                                                    discount to the 5-21 day volume weighted average price to December 31, 2022, as such term is defined in the Convertible Notes
                                                                                                                                                    agreement, subject to a cap of no lower than AUD 0.15 ($0.11) per share, and on December 31, 2022 the investors will also be issued
                                                                                                                                                    unlisted two year options on a 1:2 basis with an exercise price of AUD 0.45 ($0.32) per share</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ustom:ConvertibleNot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3651000</v>
      </c>
      <c r="S13" s="6" t="n">
        <v>377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563000</v>
      </c>
      <c r="AG13" s="4" t="inlineStr">
        <is>
          <t xml:space="preserve"> </t>
        </is>
      </c>
      <c r="AH13" s="4" t="inlineStr">
        <is>
          <t xml:space="preserve"> </t>
        </is>
      </c>
    </row>
    <row r="14">
      <c r="A14" s="4" t="inlineStr">
        <is>
          <t>Number of warrant shares issued | shares</t>
        </is>
      </c>
      <c r="B14" s="4" t="inlineStr">
        <is>
          <t xml:space="preserve"> </t>
        </is>
      </c>
      <c r="C14" s="4" t="inlineStr">
        <is>
          <t xml:space="preserve"> </t>
        </is>
      </c>
      <c r="D14" s="5" t="n">
        <v>793</v>
      </c>
      <c r="E14" s="4" t="inlineStr">
        <is>
          <t xml:space="preserve"> </t>
        </is>
      </c>
      <c r="F14" s="4" t="inlineStr">
        <is>
          <t xml:space="preserve"> </t>
        </is>
      </c>
      <c r="G14" s="4" t="inlineStr">
        <is>
          <t xml:space="preserve"> </t>
        </is>
      </c>
      <c r="H14" s="4" t="inlineStr">
        <is>
          <t xml:space="preserve"> </t>
        </is>
      </c>
      <c r="I14" s="5" t="n">
        <v>1818</v>
      </c>
      <c r="J14" s="4" t="inlineStr">
        <is>
          <t xml:space="preserve"> </t>
        </is>
      </c>
      <c r="K14" s="4" t="inlineStr">
        <is>
          <t xml:space="preserve"> </t>
        </is>
      </c>
      <c r="L14" s="4" t="inlineStr">
        <is>
          <t xml:space="preserve"> </t>
        </is>
      </c>
      <c r="M14" s="4" t="inlineStr">
        <is>
          <t xml:space="preserve"> </t>
        </is>
      </c>
      <c r="N14" s="5" t="n">
        <v>1000000</v>
      </c>
      <c r="O14" s="4" t="inlineStr">
        <is>
          <t xml:space="preserve"> </t>
        </is>
      </c>
      <c r="P14" s="4" t="inlineStr">
        <is>
          <t xml:space="preserve"> </t>
        </is>
      </c>
      <c r="Q14" s="4" t="inlineStr">
        <is>
          <t xml:space="preserve"> </t>
        </is>
      </c>
      <c r="R14" s="4" t="inlineStr">
        <is>
          <t xml:space="preserve"> </t>
        </is>
      </c>
      <c r="S14" s="5" t="n">
        <v>57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6" t="n">
        <v>194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Net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onversion of debt</t>
        </is>
      </c>
      <c r="B17" s="4" t="inlineStr">
        <is>
          <t xml:space="preserve"> </t>
        </is>
      </c>
      <c r="C17" s="4" t="inlineStr">
        <is>
          <t xml:space="preserve"> </t>
        </is>
      </c>
      <c r="D17" s="4" t="inlineStr">
        <is>
          <t xml:space="preserve"> </t>
        </is>
      </c>
      <c r="E17" s="4" t="inlineStr">
        <is>
          <t xml:space="preserve"> </t>
        </is>
      </c>
      <c r="F17" s="4" t="inlineStr">
        <is>
          <t>In the event of an Event of Default, (i) the 1800 Diagonal Promissory Note shall become immediately due and payable, (ii) the principal
and interest balance of the note shall be increased by 150% and (ii) the 1800 Diagonal Promissory Note may be converted into Ordinary
Shares of the Company at the sole discretion of the 1800 Diagonal. The conversion price shall equal the lowest closing bid price of the
Ordinary Shares during the prior ten trading day period multiplied by 75% (representing a 25% discount). Any such conversion is subject
to customary conversion limitations set forth in the 1800 Diagonal Promissory Note so the 1800 Diagonal beneficially owns less than 4.99%
of the Company’s Ordinary Share</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shareholders received as consideration 1 ordinary share of the Company per 10.3624 Security Matters PTY Ltd.’s
ordinary share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onversion of per share | $ / shares</t>
        </is>
      </c>
      <c r="B18" s="4" t="inlineStr">
        <is>
          <t xml:space="preserve"> </t>
        </is>
      </c>
      <c r="C18" s="10" t="n">
        <v>0.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ssued capital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Issue of convertible shares | shares</t>
        </is>
      </c>
      <c r="B20" s="4" t="inlineStr">
        <is>
          <t xml:space="preserve"> </t>
        </is>
      </c>
      <c r="C20" s="4" t="inlineStr">
        <is>
          <t xml:space="preserve"> </t>
        </is>
      </c>
      <c r="D20" s="5" t="n">
        <v>793</v>
      </c>
      <c r="E20" s="4" t="inlineStr">
        <is>
          <t xml:space="preserve"> </t>
        </is>
      </c>
      <c r="F20" s="4" t="inlineStr">
        <is>
          <t xml:space="preserve"> </t>
        </is>
      </c>
      <c r="G20" s="4" t="inlineStr">
        <is>
          <t xml:space="preserve"> </t>
        </is>
      </c>
      <c r="H20" s="4" t="inlineStr">
        <is>
          <t xml:space="preserve"> </t>
        </is>
      </c>
      <c r="I20" s="5" t="n">
        <v>102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4.702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umber of value converted</t>
        </is>
      </c>
      <c r="B22" s="4" t="inlineStr">
        <is>
          <t xml:space="preserve"> </t>
        </is>
      </c>
      <c r="C22" s="4" t="inlineStr">
        <is>
          <t xml:space="preserve"> </t>
        </is>
      </c>
      <c r="D22" s="6" t="n">
        <v>2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11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warran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36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nvertible promissory not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1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29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One-time interest charge</t>
        </is>
      </c>
      <c r="B27" s="4" t="inlineStr">
        <is>
          <t xml:space="preserve"> </t>
        </is>
      </c>
      <c r="C27" s="4" t="inlineStr">
        <is>
          <t xml:space="preserve"> </t>
        </is>
      </c>
      <c r="D27" s="4" t="inlineStr">
        <is>
          <t xml:space="preserve"> </t>
        </is>
      </c>
      <c r="E27" s="4" t="inlineStr">
        <is>
          <t xml:space="preserve"> </t>
        </is>
      </c>
      <c r="F27" s="5" t="n">
        <v>22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February 28,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Unpaid interest and outstanding principle</t>
        </is>
      </c>
      <c r="B30" s="4" t="inlineStr">
        <is>
          <t xml:space="preserve"> </t>
        </is>
      </c>
      <c r="C30" s="4" t="inlineStr">
        <is>
          <t xml:space="preserve"> </t>
        </is>
      </c>
      <c r="D30" s="4" t="inlineStr">
        <is>
          <t xml:space="preserve"> </t>
        </is>
      </c>
      <c r="E30" s="4" t="inlineStr">
        <is>
          <t xml:space="preserve"> </t>
        </is>
      </c>
      <c r="F30" s="5" t="n">
        <v>123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March 30,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Unpaid interest and outstanding principle</t>
        </is>
      </c>
      <c r="B33" s="4" t="inlineStr">
        <is>
          <t xml:space="preserve"> </t>
        </is>
      </c>
      <c r="C33" s="4" t="inlineStr">
        <is>
          <t xml:space="preserve"> </t>
        </is>
      </c>
      <c r="D33" s="4" t="inlineStr">
        <is>
          <t xml:space="preserve"> </t>
        </is>
      </c>
      <c r="E33" s="4" t="inlineStr">
        <is>
          <t xml:space="preserve"> </t>
        </is>
      </c>
      <c r="F33" s="5" t="n">
        <v>307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May 30,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Unpaid interest and outstanding principle</t>
        </is>
      </c>
      <c r="B36" s="4" t="inlineStr">
        <is>
          <t xml:space="preserve"> </t>
        </is>
      </c>
      <c r="C36" s="4" t="inlineStr">
        <is>
          <t xml:space="preserve"> </t>
        </is>
      </c>
      <c r="D36" s="4" t="inlineStr">
        <is>
          <t xml:space="preserve"> </t>
        </is>
      </c>
      <c r="E36" s="4" t="inlineStr">
        <is>
          <t xml:space="preserve"> </t>
        </is>
      </c>
      <c r="F36" s="5" t="n">
        <v>307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June 30,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Unpaid interest and outstanding principle</t>
        </is>
      </c>
      <c r="B39" s="4" t="inlineStr">
        <is>
          <t xml:space="preserve"> </t>
        </is>
      </c>
      <c r="C39" s="4" t="inlineStr">
        <is>
          <t xml:space="preserve"> </t>
        </is>
      </c>
      <c r="D39" s="4" t="inlineStr">
        <is>
          <t xml:space="preserve"> </t>
        </is>
      </c>
      <c r="E39" s="4" t="inlineStr">
        <is>
          <t xml:space="preserve"> </t>
        </is>
      </c>
      <c r="F39" s="6" t="n">
        <v>307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enior secured note due may 31,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ggregate amount of convertible instrume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800 convertibl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Issue of convertible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67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80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800 convertible note [member] | Convertible note due december 31,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500 non-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500 non-convertible promissory note [member] | Non-convertible promissory note due december 31,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Major ordinary share transac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onvertible notes convered into ordinary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Nonadjusting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375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Maturity date</t>
        </is>
      </c>
      <c r="B62" s="4" t="inlineStr">
        <is>
          <t>The maturity date of
the promissory note is March 30, 2026. The accrued, unpaid interest and outstanding principal, subject to adjustment, shall be paid in
five payments as follows: (1) on September 30, 2025, $163; (2) on October 30, 2025, $27.2; (3) on November 30, 2025, $27.2; (4) on December
30, 2025, $27.2; (5) on January 30, 2026, $27.2; (5) on February 28, 2026, $27.2, and (5) on March 30, 2026, $27.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nterest rate</t>
        </is>
      </c>
      <c r="B63" s="7" t="n">
        <v>0.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Number of warrant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972248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Principal amount</t>
        </is>
      </c>
      <c r="B65" s="6" t="n">
        <v>25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6875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Principal amount</t>
        </is>
      </c>
      <c r="B66" s="6" t="n">
        <v>308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Discou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7" t="n">
        <v>0.02</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Redeemable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ustom:Warrants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5 years</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Expected volatility, share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8" t="n">
        <v>0.5394</v>
      </c>
      <c r="S71" s="8" t="n">
        <v>0.7374000000000001</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Risk free interest rate, share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8" t="n">
        <v>0.0427</v>
      </c>
      <c r="S72" s="8" t="n">
        <v>0.039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Warrant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Warrants to purchase ordinary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425</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version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Fair value of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29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Number of warrant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900000</v>
      </c>
      <c r="K81" s="4" t="inlineStr">
        <is>
          <t xml:space="preserve"> </t>
        </is>
      </c>
      <c r="L81" s="4" t="inlineStr">
        <is>
          <t xml:space="preserve"> </t>
        </is>
      </c>
      <c r="M81" s="4" t="inlineStr">
        <is>
          <t xml:space="preserve"> </t>
        </is>
      </c>
      <c r="N81" s="5" t="n">
        <v>2456877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Number of warran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5387</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Number of warrant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9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32</v>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Number of warrant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6742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July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Issue of convertible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7188</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Convertible note agreements [member] | Bonus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Warrants to purchase ordinary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4" t="n">
        <v>0.2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ustom:ExercisePriceOfWarrants]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54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custom:Warrants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5 years</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Convertible note agreements [member] | Redeemable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custom:Discount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0.2</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Warrants to purchase ordinary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4" t="n">
        <v>0.26</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ustom:Warrants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years</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ustom:SharePurchase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541</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ustom:PercentageOfRedeemableOnNoncumulativeBasi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0.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Warrant, per shares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2" t="n">
        <v>235.12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Description of approach used to determine discount r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The
                                                       LP has the option to decide that the Company will satisfy any or each redemption through the issuance of ordinary shares of the
                                                       Company based upon a</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nvertible notes agre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Number of warrant 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5" t="n">
        <v>1000000</v>
      </c>
      <c r="AH106" s="4" t="inlineStr">
        <is>
          <t xml:space="preserve"> </t>
        </is>
      </c>
    </row>
    <row r="107">
      <c r="A107" s="4" t="inlineStr">
        <is>
          <t>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Aggregate amount of convertible instrume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07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2-month</t>
        </is>
      </c>
      <c r="I110" s="4" t="inlineStr">
        <is>
          <t xml:space="preserve"> </t>
        </is>
      </c>
      <c r="J110" s="4" t="inlineStr">
        <is>
          <t xml:space="preserve"> </t>
        </is>
      </c>
      <c r="K110" s="4" t="inlineStr">
        <is>
          <t xml:space="preserve"> </t>
        </is>
      </c>
      <c r="L110" s="4" t="inlineStr">
        <is>
          <t>6 month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7" t="n">
        <v>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ustom:Warrants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5 years 6 months</t>
        </is>
      </c>
      <c r="I112" s="4" t="inlineStr">
        <is>
          <t xml:space="preserve"> </t>
        </is>
      </c>
      <c r="J112" s="4" t="inlineStr">
        <is>
          <t xml:space="preserve"> </t>
        </is>
      </c>
      <c r="K112" s="4" t="inlineStr">
        <is>
          <t>5 years 6 month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Conversion pric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Additionally, the Company issued SW 100,000
warrants, exercisable for 60 months at an exercise price of $0.05 per share, without price-based anti-dilution adjustments</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Number of warrant shares issu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1225</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onversion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50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Gross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50000</v>
      </c>
      <c r="M116" s="6" t="n">
        <v>2574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Net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29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Borrowing costs incur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2574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Original issue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0.35</v>
      </c>
      <c r="I119" s="4" t="inlineStr">
        <is>
          <t xml:space="preserve"> </t>
        </is>
      </c>
      <c r="J119" s="4" t="inlineStr">
        <is>
          <t xml:space="preserve"> </t>
        </is>
      </c>
      <c r="K119" s="4" t="inlineStr">
        <is>
          <t xml:space="preserve"> </t>
        </is>
      </c>
      <c r="L119" s="4" t="inlineStr">
        <is>
          <t xml:space="preserve"> </t>
        </is>
      </c>
      <c r="M119" s="7" t="n">
        <v>0.4</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Interest accrued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0.12</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Conversion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The Alpha
has the right, at any time, to convert all or any portion of the outstanding and unpaid principal amount and interest (including any costs,
fees and charges) into the Company’s Ordinary Shares, at a conversion price equal to the lesser of $174 or 80% of the lowest volume
weighted average price of the Company’s ordinary shares during the twenty trading days prior to the conversion, subject to customary
adjustments as provided in the Alpha July Note including for fundamental transactions (the “Conversion option”) Any such conversion is
subject to customary conversion limitations set forth in the Alpha July Note so the Alpha beneficially owns less than 4.99% of the Company’s
Ordinary Shares. Any principal amount on the Alpha July Note which is not paid when due shall bear interest at the rate of the lesser
of (i) 24.5% per annum and (ii) the maximum amount permitted by law during the Event of Default. Upon the occurrence of any Event of Default,
the principal amount then outstanding plus accrued interest (including any costs, fees and charges) increases to 120% of such amount through
the date of full repayment, as well as all costs of collection</t>
        </is>
      </c>
      <c r="I121" s="4" t="inlineStr">
        <is>
          <t xml:space="preserve"> </t>
        </is>
      </c>
      <c r="J121" s="4" t="inlineStr">
        <is>
          <t xml:space="preserve"> </t>
        </is>
      </c>
      <c r="K121" s="4" t="inlineStr">
        <is>
          <t xml:space="preserve"> </t>
        </is>
      </c>
      <c r="L121" s="4" t="inlineStr">
        <is>
          <t xml:space="preserve"> </t>
        </is>
      </c>
      <c r="M121" s="4" t="inlineStr">
        <is>
          <t>Any such conversion is subject to customary conversion limitations set forth in the Purchase Agreement, so the investor beneficially
owns less than 4.99% of the Company’s ordinary shares. Additionally, the Company has the right to convert in whole or in part the
Alpha September 2023 Note into ordinary shares; provided that in no case shall the Company so convert the Alpha September 2023 Note if the result of the issuance of Ordinary Shares
thereby would result in the beneficial ownership of the investor of ordinary shares in excess of 4.99%</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Repayment of deb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0.1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onversion of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13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Conversion price,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337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15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78</v>
      </c>
      <c r="I126" s="4" t="inlineStr">
        <is>
          <t xml:space="preserve"> </t>
        </is>
      </c>
      <c r="J126" s="4" t="inlineStr">
        <is>
          <t xml:space="preserve"> </t>
        </is>
      </c>
      <c r="K126" s="6" t="n">
        <v>336</v>
      </c>
      <c r="L126" s="4" t="inlineStr">
        <is>
          <t xml:space="preserve"> </t>
        </is>
      </c>
      <c r="M126" s="6" t="n">
        <v>35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Number of warrant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317</v>
      </c>
      <c r="I127" s="4" t="inlineStr">
        <is>
          <t xml:space="preserve"> </t>
        </is>
      </c>
      <c r="J127" s="4" t="inlineStr">
        <is>
          <t xml:space="preserve"> </t>
        </is>
      </c>
      <c r="K127" s="5" t="n">
        <v>5532</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Proceeds from issuance promissory note and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7475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ecurities purchase agreement [member] | Alpha april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0.12</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custom:Discount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0.15</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Original issue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0.1</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225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13</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Conversion of shares daily f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Outstanding principal and interest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If an event of default occurs, the Alpha
April Note’s outstanding principal and interest increase by 120%, or 500% in specific default situations, with default interest
at the lesser of 24.5% or the maximum legal rate</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3" t="n">
        <v>4.7025</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Securities purchase agreement [member] | Alpha april note [member] | Top of rang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Beneficially owns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8" t="n">
        <v>0.0499</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Conversion of shares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8" t="n">
        <v>0.0499</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Securities purchase agreement [member] | Alpha july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Conversion price,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52000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Securities purchase agreement [member] | Warrant 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Number of warrant shares issue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1838</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Warrants exercise price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3" t="n">
        <v>4.7025</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ecurities purchase agreement [member] | Warrant B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Number of warrant 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225</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Warrants exercise price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50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Securities purchase agreement [member] | Conversion op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3" t="inlineStr">
        <is>
          <t>IfrsStatementLineItem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Expected volatility, share options gran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8" t="n">
        <v>0.6167</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8" t="n">
        <v>0.3978</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Risk free interest rate, share options gran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0.048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8" t="n">
        <v>0.0437</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Conversion price,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753000</v>
      </c>
      <c r="I158" s="4" t="inlineStr">
        <is>
          <t xml:space="preserve"> </t>
        </is>
      </c>
      <c r="J158" s="4" t="inlineStr">
        <is>
          <t xml:space="preserve"> </t>
        </is>
      </c>
      <c r="K158" s="6" t="n">
        <v>656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48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Securities purchase agreement [member] | Conversion option [member] | Convertible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Expected volatility, share options gran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8" t="n">
        <v>0.587</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Risk free interest rate, share options gran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8" t="n">
        <v>0.0428</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Conversion price,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527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ecurities purchase agreement [member] |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Warrant, per shares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336</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Expected volatility, share options gran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0.5208</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Risk free interest rate, share options gran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8" t="n">
        <v>0.0517</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Number of warrant shares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5532</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Warrant,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5 years 6 months</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Proportion of ownership interest in subsidiar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8" t="n">
        <v>0.0499</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Warrant, fair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22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72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Securities purchase agreement [member] | Ordinary shar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3" t="inlineStr">
        <is>
          <t>IfrsStatementLine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Number of warrant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1225</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Securities purchase agreement [member] | April 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Expected volatility, share options gran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8" t="n">
        <v>0.7343</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Risk free interest rate, share options 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8" t="n">
        <v>0.046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Warrant, fair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109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Securities purchase agreement [member] | July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Warrants to purchase ordinary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7317</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Expected volatility, share options gran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8" t="n">
        <v>0.596</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Risk free interest rate, share options gran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8" t="n">
        <v>0.0416</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Warrant, ter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5 years 6 months</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Proportion of ownership interest in subsidiar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8" t="n">
        <v>0.0499</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Exercise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78</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Warrant, fair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741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Ordinary shar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Fixed conversion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47025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Number of warrant shares issued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1699000</v>
      </c>
      <c r="K193" s="4" t="inlineStr">
        <is>
          <t xml:space="preserve"> </t>
        </is>
      </c>
      <c r="L193" s="4" t="inlineStr">
        <is>
          <t xml:space="preserve"> </t>
        </is>
      </c>
      <c r="M193" s="4" t="inlineStr">
        <is>
          <t xml:space="preserve"> </t>
        </is>
      </c>
      <c r="N193" s="5" t="n">
        <v>160227</v>
      </c>
      <c r="O193" s="4" t="inlineStr">
        <is>
          <t xml:space="preserve"> </t>
        </is>
      </c>
      <c r="P193" s="4" t="inlineStr">
        <is>
          <t xml:space="preserve"> </t>
        </is>
      </c>
      <c r="Q193" s="4" t="inlineStr">
        <is>
          <t xml:space="preserve"> </t>
        </is>
      </c>
      <c r="R193" s="5" t="n">
        <v>472000</v>
      </c>
      <c r="S193" s="4" t="inlineStr">
        <is>
          <t xml:space="preserve"> </t>
        </is>
      </c>
      <c r="T193" s="4" t="inlineStr">
        <is>
          <t xml:space="preserve"> </t>
        </is>
      </c>
      <c r="U193" s="4" t="inlineStr">
        <is>
          <t xml:space="preserve"> </t>
        </is>
      </c>
      <c r="V193" s="4" t="inlineStr">
        <is>
          <t xml:space="preserve"> </t>
        </is>
      </c>
      <c r="W193" s="5" t="n">
        <v>33155000</v>
      </c>
      <c r="X193" s="4" t="inlineStr">
        <is>
          <t xml:space="preserve"> </t>
        </is>
      </c>
      <c r="Y193" s="5" t="n">
        <v>55789</v>
      </c>
      <c r="Z193" s="5" t="n">
        <v>44800000</v>
      </c>
      <c r="AA193" s="5" t="n">
        <v>1494</v>
      </c>
      <c r="AB193" s="5" t="n">
        <v>117</v>
      </c>
      <c r="AC193" s="4" t="inlineStr">
        <is>
          <t xml:space="preserve"> </t>
        </is>
      </c>
      <c r="AD193" s="5" t="n">
        <v>1251</v>
      </c>
      <c r="AE193" s="5" t="n">
        <v>234</v>
      </c>
      <c r="AF193" s="4" t="inlineStr">
        <is>
          <t xml:space="preserve"> </t>
        </is>
      </c>
      <c r="AG193" s="4" t="inlineStr">
        <is>
          <t xml:space="preserve"> </t>
        </is>
      </c>
      <c r="AH193" s="4" t="inlineStr">
        <is>
          <t xml:space="preserve"> </t>
        </is>
      </c>
    </row>
    <row r="194">
      <c r="A194" s="4" t="inlineStr">
        <is>
          <t>Net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19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6" t="n">
        <v>569000</v>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Ordinary shares [member] | Top of rang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3" t="inlineStr">
        <is>
          <t>IfrsStatement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Number of warrant shares issued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5" t="n">
        <v>1163000</v>
      </c>
      <c r="X197" s="4" t="inlineStr">
        <is>
          <t xml:space="preserve"> </t>
        </is>
      </c>
      <c r="Y197" s="4" t="inlineStr">
        <is>
          <t xml:space="preserve"> </t>
        </is>
      </c>
      <c r="Z197" s="5" t="n">
        <v>597000</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Ordinary shares [member] | Securities purchase agreement [member] | Warrant A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3" t="inlineStr">
        <is>
          <t>IfrsStatementLineItem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Number of warrant shares issued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838</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Ordinary shares [member] | Securities purchase agreement [member] | Warrant B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3" t="inlineStr">
        <is>
          <t>IfrsStatementLineItem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Number of warrant shares issued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225</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Convertible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Aggregate amount of convertible instrument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250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Principal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250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Maturity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December 31, 2024</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7" t="n">
        <v>0.15</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custom:Discount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8" t="n">
        <v>0.229</v>
      </c>
      <c r="S210" s="8" t="n">
        <v>0.322</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Convertible notes [member] | Ordinary shar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custom:Discount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7" t="n">
        <v>0.2</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Promissory note [nember] | Securities purchase agree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3" t="inlineStr">
        <is>
          <t>IfrsStatementLine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Principal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1000000</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sheetData>
  <mergeCells count="3">
    <mergeCell ref="P1:Q1"/>
    <mergeCell ref="R1:S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79" customWidth="1" min="5" max="5"/>
    <col width="40" customWidth="1" min="6" max="6"/>
    <col width="25" customWidth="1" min="7" max="7"/>
    <col width="40" customWidth="1" min="8" max="8"/>
    <col width="29" customWidth="1" min="9" max="9"/>
    <col width="21" customWidth="1" min="10" max="10"/>
    <col width="21" customWidth="1" min="11" max="11"/>
    <col width="22" customWidth="1" min="12" max="12"/>
    <col width="80" customWidth="1" min="13" max="13"/>
    <col width="4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14" customWidth="1" min="25" max="25"/>
  </cols>
  <sheetData>
    <row r="1">
      <c r="A1" s="1" t="inlineStr">
        <is>
          <t>BRIDGE LOANS LIABILITIES (Details Narrative) $ / shares in Units, $ in Thousands, $ in Thousands</t>
        </is>
      </c>
      <c r="I1" s="2" t="inlineStr">
        <is>
          <t>1 Months Ended</t>
        </is>
      </c>
      <c r="L1" s="2" t="inlineStr">
        <is>
          <t>6 Months Ended</t>
        </is>
      </c>
      <c r="M1" s="2" t="inlineStr">
        <is>
          <t>12 Months Ended</t>
        </is>
      </c>
    </row>
    <row r="2">
      <c r="B2" s="2" t="inlineStr">
        <is>
          <t>Sep. 16, 2024 USD ($) shares</t>
        </is>
      </c>
      <c r="C2" s="2" t="inlineStr">
        <is>
          <t>Sep. 04, 2024 USD ($)</t>
        </is>
      </c>
      <c r="D2" s="2" t="inlineStr">
        <is>
          <t>Aug. 30, 2024</t>
        </is>
      </c>
      <c r="E2" s="2" t="inlineStr">
        <is>
          <t>Aug. 24, 2024</t>
        </is>
      </c>
      <c r="F2" s="2" t="inlineStr">
        <is>
          <t>Jun. 27, 2024 USD ($) $ / shares shares</t>
        </is>
      </c>
      <c r="G2" s="2" t="inlineStr">
        <is>
          <t>Feb. 28, 2024 $ / shares</t>
        </is>
      </c>
      <c r="H2" s="2" t="inlineStr">
        <is>
          <t>Dec. 31, 2023 USD ($) $ / shares shares</t>
        </is>
      </c>
      <c r="I2" s="2" t="inlineStr">
        <is>
          <t>Mar. 31, 2023 USD ($) shares</t>
        </is>
      </c>
      <c r="J2" s="2" t="inlineStr">
        <is>
          <t>May 31, 2022 USD ($)</t>
        </is>
      </c>
      <c r="K2" s="2" t="inlineStr">
        <is>
          <t>May 31, 2022 AUD ($)</t>
        </is>
      </c>
      <c r="L2" s="2" t="inlineStr">
        <is>
          <t>Jan. 31, 2023 USD ($)</t>
        </is>
      </c>
      <c r="M2" s="2" t="inlineStr">
        <is>
          <t>Dec. 31, 2024 USD ($) $ / shares shares</t>
        </is>
      </c>
      <c r="N2" s="2" t="inlineStr">
        <is>
          <t>Dec. 31, 2023 USD ($) $ / shares shares</t>
        </is>
      </c>
      <c r="O2" s="2" t="inlineStr">
        <is>
          <t>Jan. 15, 2025 shares</t>
        </is>
      </c>
      <c r="P2" s="2" t="inlineStr">
        <is>
          <t>Sep. 11, 2024 shares</t>
        </is>
      </c>
      <c r="Q2" s="2" t="inlineStr">
        <is>
          <t>Jul. 15, 2024 shares</t>
        </is>
      </c>
      <c r="R2" s="2" t="inlineStr">
        <is>
          <t>Jul. 10, 2024 shares</t>
        </is>
      </c>
      <c r="S2" s="2" t="inlineStr">
        <is>
          <t>Jun. 30, 2024 shares</t>
        </is>
      </c>
      <c r="T2" s="2" t="inlineStr">
        <is>
          <t>Jun. 21, 2024 shares</t>
        </is>
      </c>
      <c r="U2" s="2" t="inlineStr">
        <is>
          <t>Apr. 24, 2024 shares</t>
        </is>
      </c>
      <c r="V2" s="2" t="inlineStr">
        <is>
          <t>Mar. 31, 2024 shares</t>
        </is>
      </c>
      <c r="W2" s="2" t="inlineStr">
        <is>
          <t>Feb. 01, 2024 shares</t>
        </is>
      </c>
      <c r="X2" s="2" t="inlineStr">
        <is>
          <t>Mar. 07, 2023 shares</t>
        </is>
      </c>
      <c r="Y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orrowings maturity</t>
        </is>
      </c>
      <c r="B4" s="4" t="inlineStr">
        <is>
          <t xml:space="preserve"> </t>
        </is>
      </c>
      <c r="C4" s="4" t="inlineStr">
        <is>
          <t xml:space="preserve"> </t>
        </is>
      </c>
      <c r="D4" s="4" t="inlineStr">
        <is>
          <t>June 30, 2025</t>
        </is>
      </c>
      <c r="E4" s="4" t="inlineStr">
        <is>
          <t>maturity date to
                                            February 24, 202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ridge loa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9</v>
      </c>
      <c r="I5" s="4" t="inlineStr">
        <is>
          <t xml:space="preserve"> </t>
        </is>
      </c>
      <c r="J5" s="4" t="inlineStr">
        <is>
          <t xml:space="preserve"> </t>
        </is>
      </c>
      <c r="K5" s="4" t="inlineStr">
        <is>
          <t xml:space="preserve"> </t>
        </is>
      </c>
      <c r="L5" s="4" t="inlineStr">
        <is>
          <t xml:space="preserve"> </t>
        </is>
      </c>
      <c r="M5" s="6" t="n">
        <v>728</v>
      </c>
      <c r="N5" s="6" t="n">
        <v>173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price of share</t>
        </is>
      </c>
      <c r="B6" s="4" t="inlineStr">
        <is>
          <t xml:space="preserve"> </t>
        </is>
      </c>
      <c r="C6" s="4" t="inlineStr">
        <is>
          <t xml:space="preserve"> </t>
        </is>
      </c>
      <c r="D6" s="4" t="inlineStr">
        <is>
          <t xml:space="preserve"> </t>
        </is>
      </c>
      <c r="E6" s="4" t="inlineStr">
        <is>
          <t xml:space="preserve"> </t>
        </is>
      </c>
      <c r="F6" s="13" t="n">
        <v>4.7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02</v>
      </c>
    </row>
    <row r="8">
      <c r="A8" s="4" t="inlineStr">
        <is>
          <t>Aggregate amount of convertible instruments issued</t>
        </is>
      </c>
      <c r="B8" s="6" t="n">
        <v>23</v>
      </c>
      <c r="C8" s="6" t="n">
        <v>1300</v>
      </c>
      <c r="D8" s="4" t="inlineStr">
        <is>
          <t xml:space="preserve"> </t>
        </is>
      </c>
      <c r="E8" s="4" t="inlineStr">
        <is>
          <t xml:space="preserve"> </t>
        </is>
      </c>
      <c r="F8" s="6" t="n">
        <v>119</v>
      </c>
      <c r="G8" s="4" t="inlineStr">
        <is>
          <t xml:space="preserve"> </t>
        </is>
      </c>
      <c r="H8" s="4" t="inlineStr">
        <is>
          <t xml:space="preserve"> </t>
        </is>
      </c>
      <c r="I8" s="4" t="inlineStr">
        <is>
          <t xml:space="preserve"> </t>
        </is>
      </c>
      <c r="J8" s="6" t="n">
        <v>569</v>
      </c>
      <c r="K8" s="6" t="n">
        <v>82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issued | shares</t>
        </is>
      </c>
      <c r="B9" s="5" t="n">
        <v>793</v>
      </c>
      <c r="C9" s="4" t="inlineStr">
        <is>
          <t xml:space="preserve"> </t>
        </is>
      </c>
      <c r="D9" s="4" t="inlineStr">
        <is>
          <t xml:space="preserve"> </t>
        </is>
      </c>
      <c r="E9" s="4" t="inlineStr">
        <is>
          <t xml:space="preserve"> </t>
        </is>
      </c>
      <c r="F9" s="4" t="inlineStr">
        <is>
          <t xml:space="preserve"> </t>
        </is>
      </c>
      <c r="G9" s="4" t="inlineStr">
        <is>
          <t xml:space="preserve"> </t>
        </is>
      </c>
      <c r="H9" s="5" t="n">
        <v>579</v>
      </c>
      <c r="I9" s="4" t="inlineStr">
        <is>
          <t xml:space="preserve"> </t>
        </is>
      </c>
      <c r="J9" s="4" t="inlineStr">
        <is>
          <t xml:space="preserve"> </t>
        </is>
      </c>
      <c r="K9" s="4" t="inlineStr">
        <is>
          <t xml:space="preserve"> </t>
        </is>
      </c>
      <c r="L9" s="4" t="inlineStr">
        <is>
          <t xml:space="preserve"> </t>
        </is>
      </c>
      <c r="M9" s="4" t="inlineStr">
        <is>
          <t xml:space="preserve"> </t>
        </is>
      </c>
      <c r="N9" s="5" t="n">
        <v>579</v>
      </c>
      <c r="O9" s="4" t="inlineStr">
        <is>
          <t xml:space="preserve"> </t>
        </is>
      </c>
      <c r="P9" s="4" t="inlineStr">
        <is>
          <t xml:space="preserve"> </t>
        </is>
      </c>
      <c r="Q9" s="4" t="inlineStr">
        <is>
          <t xml:space="preserve"> </t>
        </is>
      </c>
      <c r="R9" s="5" t="n">
        <v>1818</v>
      </c>
      <c r="S9" s="4" t="inlineStr">
        <is>
          <t xml:space="preserve"> </t>
        </is>
      </c>
      <c r="T9" s="4" t="inlineStr">
        <is>
          <t xml:space="preserve"> </t>
        </is>
      </c>
      <c r="U9" s="4" t="inlineStr">
        <is>
          <t xml:space="preserve"> </t>
        </is>
      </c>
      <c r="V9" s="4" t="inlineStr">
        <is>
          <t xml:space="preserve"> </t>
        </is>
      </c>
      <c r="W9" s="4" t="inlineStr">
        <is>
          <t xml:space="preserve"> </t>
        </is>
      </c>
      <c r="X9" s="5" t="n">
        <v>1000000</v>
      </c>
      <c r="Y9" s="4" t="inlineStr">
        <is>
          <t xml:space="preserve"> </t>
        </is>
      </c>
    </row>
    <row r="10">
      <c r="A10" s="4" t="inlineStr">
        <is>
          <t>Warrants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2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 per share</t>
        </is>
      </c>
      <c r="B11" s="4" t="inlineStr">
        <is>
          <t xml:space="preserve"> </t>
        </is>
      </c>
      <c r="C11" s="4" t="inlineStr">
        <is>
          <t xml:space="preserve"> </t>
        </is>
      </c>
      <c r="D11" s="4" t="inlineStr">
        <is>
          <t xml:space="preserve"> </t>
        </is>
      </c>
      <c r="E11" s="4" t="inlineStr">
        <is>
          <t xml:space="preserve"> </t>
        </is>
      </c>
      <c r="F11" s="12" t="n">
        <v>0.165</v>
      </c>
      <c r="G11" s="4" t="inlineStr">
        <is>
          <t xml:space="preserve"> </t>
        </is>
      </c>
      <c r="H11" s="10" t="n">
        <v>0.25</v>
      </c>
      <c r="I11" s="4" t="inlineStr">
        <is>
          <t xml:space="preserve"> </t>
        </is>
      </c>
      <c r="J11" s="4" t="inlineStr">
        <is>
          <t xml:space="preserve"> </t>
        </is>
      </c>
      <c r="K11" s="4" t="inlineStr">
        <is>
          <t xml:space="preserve"> </t>
        </is>
      </c>
      <c r="L11" s="4" t="inlineStr">
        <is>
          <t xml:space="preserve"> </t>
        </is>
      </c>
      <c r="M11" s="4" t="inlineStr">
        <is>
          <t xml:space="preserve"> </t>
        </is>
      </c>
      <c r="N11" s="10" t="n">
        <v>0.2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5" t="n">
        <v>9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24568773</v>
      </c>
      <c r="Y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5" t="n">
        <v>11699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72000</v>
      </c>
      <c r="N17" s="4" t="inlineStr">
        <is>
          <t xml:space="preserve"> </t>
        </is>
      </c>
      <c r="O17" s="5" t="n">
        <v>33155000</v>
      </c>
      <c r="P17" s="5" t="n">
        <v>55789</v>
      </c>
      <c r="Q17" s="5" t="n">
        <v>44800000</v>
      </c>
      <c r="R17" s="4" t="inlineStr">
        <is>
          <t xml:space="preserve"> </t>
        </is>
      </c>
      <c r="S17" s="5" t="n">
        <v>1494</v>
      </c>
      <c r="T17" s="5" t="n">
        <v>117</v>
      </c>
      <c r="U17" s="4" t="inlineStr">
        <is>
          <t xml:space="preserve"> </t>
        </is>
      </c>
      <c r="V17" s="5" t="n">
        <v>1251</v>
      </c>
      <c r="W17" s="5" t="n">
        <v>234</v>
      </c>
      <c r="X17" s="5" t="n">
        <v>160227</v>
      </c>
      <c r="Y17" s="4" t="inlineStr">
        <is>
          <t xml:space="preserve"> </t>
        </is>
      </c>
    </row>
    <row r="18">
      <c r="A18" s="4" t="inlineStr">
        <is>
          <t>Three valuation mode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0427</v>
      </c>
      <c r="N20" s="8" t="n">
        <v>0.039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5394</v>
      </c>
      <c r="N21" s="8" t="n">
        <v>0.73740000000000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cepted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3 years 2 months 4 days</t>
        </is>
      </c>
      <c r="N22" s="4" t="inlineStr">
        <is>
          <t>4 years 2 months 4 day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op of range [member] |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163000</v>
      </c>
      <c r="P25" s="4" t="inlineStr">
        <is>
          <t xml:space="preserve"> </t>
        </is>
      </c>
      <c r="Q25" s="5" t="n">
        <v>597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xercise price of shar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5789</v>
      </c>
      <c r="Q29" s="4" t="inlineStr">
        <is>
          <t xml:space="preserve"> </t>
        </is>
      </c>
      <c r="R29" s="4" t="inlineStr">
        <is>
          <t xml:space="preserve"> </t>
        </is>
      </c>
      <c r="S29" s="4" t="inlineStr">
        <is>
          <t xml:space="preserve"> </t>
        </is>
      </c>
      <c r="T29" s="4" t="inlineStr">
        <is>
          <t xml:space="preserve"> </t>
        </is>
      </c>
      <c r="U29" s="5" t="n">
        <v>1275</v>
      </c>
      <c r="V29" s="4" t="inlineStr">
        <is>
          <t xml:space="preserve"> </t>
        </is>
      </c>
      <c r="W29" s="4" t="inlineStr">
        <is>
          <t xml:space="preserve"> </t>
        </is>
      </c>
      <c r="X29" s="4" t="inlineStr">
        <is>
          <t xml:space="preserve"> </t>
        </is>
      </c>
      <c r="Y29" s="4" t="inlineStr">
        <is>
          <t xml:space="preserve"> </t>
        </is>
      </c>
    </row>
    <row r="30">
      <c r="A30" s="4" t="inlineStr">
        <is>
          <t>Investor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9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ridge loan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Fair value of bonus warran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041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Volati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703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cepted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3 years</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ggregate amount of convertible instruments issu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50</v>
      </c>
      <c r="I40" s="6" t="n">
        <v>13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deemable warra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50</v>
      </c>
      <c r="I41" s="6" t="n">
        <v>1000</v>
      </c>
      <c r="J41" s="4" t="inlineStr">
        <is>
          <t xml:space="preserve"> </t>
        </is>
      </c>
      <c r="K41" s="4" t="inlineStr">
        <is>
          <t xml:space="preserve"> </t>
        </is>
      </c>
      <c r="L41" s="4" t="inlineStr">
        <is>
          <t xml:space="preserve"> </t>
        </is>
      </c>
      <c r="M41" s="4" t="inlineStr">
        <is>
          <t xml:space="preserve"> </t>
        </is>
      </c>
      <c r="N41" s="6" t="n">
        <v>145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86000</v>
      </c>
      <c r="I42" s="5" t="n">
        <v>408000</v>
      </c>
      <c r="J42" s="4" t="inlineStr">
        <is>
          <t xml:space="preserve"> </t>
        </is>
      </c>
      <c r="K42" s="4" t="inlineStr">
        <is>
          <t xml:space="preserve"> </t>
        </is>
      </c>
      <c r="L42" s="4" t="inlineStr">
        <is>
          <t xml:space="preserve"> </t>
        </is>
      </c>
      <c r="M42" s="4" t="inlineStr">
        <is>
          <t xml:space="preserve"> </t>
        </is>
      </c>
      <c r="N42" s="5" t="n">
        <v>1886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ridge loan agreements [member] | Bonus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rrants to purchase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0.3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price of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4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ridge loan agreements [member] | Redeemable warrants type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orrowings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five year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Warrants to purchase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4" t="n">
        <v>0.1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ercise price of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235.12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eighted average share price, share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4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ercentage of voting equity interes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ridge loan agreements [member] | Redeemable warrants type 1 [member] | Monte carlo simulation mod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Fair value of warra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4</v>
      </c>
      <c r="N58" s="6" t="n">
        <v>7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ridge loan agreements [member] | Redeemable warrants type 1 [member] | Third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ercise price of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2" t="n">
        <v>235.1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of voting equity interes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2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ridge loan agreements [member] | Redeemable warrants type 1 [member] | Fourth annivers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price of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2" t="n">
        <v>235.12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ercentage of voting equity interes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0.2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Bridge loan agreements [member] | Redeemable warrants typ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Borrowings 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five year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Warrants to purchase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4" t="n">
        <v>0.5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eighted average share price, share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4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scription of approach used to determine discount r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Each investor has the option to decide
that the Company will satisfy any or each redemption through the issuance of ordinary shares of the Company based upon a 20% discount
to the 20-trading day VWAP preceding each such anniversary</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ridge loan agreements [member] | Redeemable warrants type 2 [member] | Monte carlo simulation mod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Fair value of war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40</v>
      </c>
      <c r="N75" s="6" t="n">
        <v>421</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ridge loan agreements [member] | Redeemable warrants type 2 [member] | First anniversa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ercise price of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2" t="n">
        <v>235.1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centage of voting equity interes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0.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ridge loan agreements [member] | Redeemable warrants type 2 [member] | Second anniversar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xercise price of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2" t="n">
        <v>235.12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centage of voting equity interes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0.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Bridge loan agreements [member] | Top of ran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Borrowings matur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two years</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Bridge loan agreements [member] | Eleven lend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oceeds from loans and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86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sheetData>
  <mergeCells count="3">
    <mergeCell ref="M1:N1"/>
    <mergeCell ref="I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t>
        </is>
      </c>
      <c r="B4" s="4" t="inlineStr">
        <is>
          <t xml:space="preserve">NOTE 1 - GENERAL
A. SMX (Security Matters)
Public Limited Company (“Security Matters” or the “Company” and together with its subsidiaries, the
“Group” or the “consolidated entity”) was incorporated on July 1,
2022 under the laws of Ireland with registered number 722009 and its registered office at Mespil Business Center, Mespil House,
Sussex Road, Dublin 4, Ireland, D04 T4A6. The Company was incorporated in 2022 as part of the Business Combination (see Note 1.B). The Group provides one solution to solve
both authentication and track challenges in order to uphold supply chain integrity and provide quality assurance and brand accountability
to producers of goods. Its technology works as a track and trace system using a marker, a reader and an algorithm to identify embedded
sub-molecular particles in order to track and trace different components along a production process (or any other marked good along a
supply chain) to the end producer. Its proprietary marker system embeds a permanent or removable (depending on the needs of the customer)
mark on solid, liquid or gaseous objects or materials. Each marker is comprised of a combination of marker codes such that each marker
is designed to be unique and unable to be duplicated. The marker system is coupled with an innovative patented reader that responds to
signals from the marker and, together with a patented algorithm, captures the details of the product retrieved and stored on a blockchain
digital ledger. Each marker can be stored, either locally on the reader and on private servers, cloud servers or on a blockchain ledger,
to protect data integrity and custody.
B. On March 7, 2023 (the “Closing Date”)
the Company completed its SPAC transaction (the “Business Combination”) with Lionheart III Corp (“Lionheart”),
following that Lionheart and Security Matters PTY Ltd. (formerly named Security Matters Limited, which was incorporated in May 2018 under
Australian law) became the Company’s wholly-owned subsidiaries and the Company listed its ordinary shares and public warrants on
the NASDAQ stock market under the tickers SMX and SMXWW, respectively. On July 26, 2022, Security Matters PTY Ltd. and Lionheart, a publicly
traded special purpose acquisition company (SPAC), entered into a business combination agreement (the “BCA”) and accompanying
scheme implementation deed (“SID”). Under the BCA, the existing Lionheart stockholders received the Company’s shares
and warrants in exchange for their existing Lionheart shares and warrants and all shares existed in Security Matters PTY Ltd. were cancelled
in return for the Company’s shares and resulting in Security Matters PTY Ltd. becoming a wholly owned subsidiary of the Company.
Security Matters PTY Ltd. shareholders received consideration of 1 10.3624 10.00 The Business Combination resulted in 97.58% 3,061
C. On October 3, 2023, the Company signed an agreement with True Gold Consortium Pty Ltd.’s (“TrueGold”) shareholders to acquire an additional 7.5% 51.9% 51.9% 52.9%
D. As of December 31, 2024,
the Company incurred accumulated losses of $ 82 million
and continued to incurred operating losses and negative cash flows from operating activities during to date of this financial statements.
The Company has not yet generated revenues and is required to obtain additional financing in order to continue to operate. In addition,
as of December 31, 2024, the Company was noncompliant with Nasdaq Listing Rule with respect to the bid price of the Company’s ordinary
shares on the Nasdaq Capital Market. The accompanying consolidated financial statements have been prepared assuming that the Company
will continue as a going concern.
SMX (SECURITY MATTERS) PUBLIC LIMITED COMPANY NOTES TO THE CONSOLIDATED FINANCIAL STATEMENTS (US$ in thousands except share and per share data) NOTE 1 – GENERAL (CONT.): During the period, the
Company entered into funding agreements of up to $ 5,350 747.5 194.5 800 500 1,000
E. The Company operates primarily with 8 wholly owned subsidiaries and two majority owned subsidiaries, all of which
have been consolidated in these consolidated financial statements SCHEDULE
OF COMPANIES SUBSIDIARIES
Controlled entity Country of Incorporation Percentage December 31, Percentage December 31,
Security Matters (SMX) PLC Ireland 100 % 100 %
Security Matters PTY Ltd. Australia 100 % 100 %
Lionheart III Corp USA 100 % 100 %
SMX (Security Matters) Ireland Limited Ireland 100 % 100 %
SMX Fashion and Luxury France 100 % 100 %
TrueSilver SMX Platform Ltd. Canada 100 % 100 %
SMX (Security Matters) Israel Ltd. Israel 100 % 100 %
Security Matters Canada Ltd. Canada 100 % 100 %
SMX Beverages Pty Ltd. Australia 100 % 100 %
SMX Circular Economy Platform PTE, Ltd. Singapore 70 % 100 %
True Gold Consortium Pty Ltd. Australia 52.9 %* 51.9 %*
SMX Circular Economy FZCO ** UAE - - In addition, the Company’s has the following
investments in associated company:
Entity Country of Incorporation Percentage Owned December 31, Percentage Owned December 31,
Yahaloma Technologies Inc. Canada 50 % 50 % The proportion of ownership interest is equal to the
proportion of voting power held.
* Owned
by Security Matters PTY Ltd. (formerly - Security Matters Limited). In July 2024, ownership in the subsidiary increased from 51.9% 52.9%
** On March 26, 2025, subsequent balance sheet date, the Company established a fully owned entity
incorporated in Dubai Multi Commodities Centre Authority, United Arab Emirates. See also note 28.
SMX (SECURITY MATTERS) PUBLIC LIMITED COMPANY NOTES TO THE CONSOLIDATED FINANCIAL STATEMENTS (US$ in thousands) NOTE 1 – GENERAL (CONT.):
F. A. On July 15, 2024, the Company’s Ordinary Shares began trading on
the Nasdaq Capital Market post-reverse stock split of 75:1 under the symbol “SMX,” with a new CUSIP number of G8267K208 and
ISIN code IE000IG23NR9. Approved by shareholders and Board of Directors on June 11, 2024. This reverse split consolidated every 75 1.00 44.8 597 0.0022 0.165
G. On January 15, 2025, after the balance sheet date, the Company’s
Ordinary Shares began trading on the Nasdaq Capital Market post-reverse stock split of 28.5:1 under the symbol “SMX,” with
a new CUSIP number of G8267K158 and ISIN code IE000WZ90ZV5. Approved by shareholders and Board of Directors on December 10, 2024. This
reverse split consolidated every 28.5 shares into one new ordinary share and was aimed at meeting Nasdaq’s minimum bid price requirement
of $ 1.00 33,155 1,163 0.165 4.70250014886352
SMX (SECURITY MATTERS) PUBLIC LIMITED COMPANY NOTES TO THE CONSOLIDATED FINANCIAL STATEMENTS (US$ in thousan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7" customWidth="1" min="2" max="2"/>
    <col width="14" customWidth="1" min="3" max="3"/>
    <col width="14" customWidth="1" min="4" max="4"/>
  </cols>
  <sheetData>
    <row r="1">
      <c r="A1" s="1" t="inlineStr">
        <is>
          <t>SPA (Details Narrative) - USD ($)</t>
        </is>
      </c>
      <c r="B1" s="2" t="inlineStr">
        <is>
          <t>Apr. 19, 2024</t>
        </is>
      </c>
      <c r="C1" s="2" t="inlineStr">
        <is>
          <t>Aug. 30, 2024</t>
        </is>
      </c>
      <c r="D1" s="2" t="inlineStr">
        <is>
          <t>Aug. 24, 2024</t>
        </is>
      </c>
    </row>
    <row r="2">
      <c r="A2" s="3" t="inlineStr">
        <is>
          <t>IfrsStatementLineItems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223700</v>
      </c>
      <c r="D3" s="6" t="n">
        <v>407000</v>
      </c>
    </row>
    <row r="4">
      <c r="A4" s="4" t="inlineStr">
        <is>
          <t>Stock purchase agree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otional amount</t>
        </is>
      </c>
      <c r="B6" s="6" t="n">
        <v>30000000</v>
      </c>
      <c r="C6" s="4" t="inlineStr">
        <is>
          <t xml:space="preserve"> </t>
        </is>
      </c>
      <c r="D6" s="4" t="inlineStr">
        <is>
          <t xml:space="preserve"> </t>
        </is>
      </c>
    </row>
    <row r="7">
      <c r="A7" s="4" t="inlineStr">
        <is>
          <t>Stock purchase agreement [member] | Ordinar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stom:PurchasePriceDescription]</t>
        </is>
      </c>
      <c r="B9" s="4" t="inlineStr">
        <is>
          <t>purchase
up to $</t>
        </is>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29" customWidth="1" min="5" max="5"/>
    <col width="29" customWidth="1" min="6" max="6"/>
    <col width="22"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WARRANTS – DERIVATIVE FINANCIAL LIABILITY (Details Narrative) $ / shares in Units, $ in Thousands</t>
        </is>
      </c>
      <c r="E1" s="2" t="inlineStr">
        <is>
          <t>12 Months Ended</t>
        </is>
      </c>
    </row>
    <row r="2">
      <c r="B2" s="2" t="inlineStr">
        <is>
          <t>Oct. 28, 2024 USD ($)</t>
        </is>
      </c>
      <c r="C2" s="2" t="inlineStr">
        <is>
          <t>Sep. 11, 2024 USD ($) $ / shares shares</t>
        </is>
      </c>
      <c r="D2" s="2" t="inlineStr">
        <is>
          <t>Jun. 27, 2024 $ / shares shares</t>
        </is>
      </c>
      <c r="E2" s="2" t="inlineStr">
        <is>
          <t>Dec. 31, 2024 USD ($) shares</t>
        </is>
      </c>
      <c r="F2" s="2" t="inlineStr">
        <is>
          <t>Dec. 31, 2023 USD ($) shares</t>
        </is>
      </c>
      <c r="G2" s="2" t="inlineStr">
        <is>
          <t>Dec. 31, 2022 USD ($)</t>
        </is>
      </c>
      <c r="H2" s="2" t="inlineStr">
        <is>
          <t>Jan. 15, 2025 shares</t>
        </is>
      </c>
      <c r="I2" s="2" t="inlineStr">
        <is>
          <t>Dec. 31, 2024 € / shares</t>
        </is>
      </c>
      <c r="J2" s="2" t="inlineStr">
        <is>
          <t>Sep. 16, 2024 shares</t>
        </is>
      </c>
      <c r="K2" s="2" t="inlineStr">
        <is>
          <t>Jul. 15, 2024 shares</t>
        </is>
      </c>
      <c r="L2" s="2" t="inlineStr">
        <is>
          <t>Jul. 10, 2024 shares</t>
        </is>
      </c>
      <c r="M2" s="2" t="inlineStr">
        <is>
          <t>Jun. 30, 2024 shares</t>
        </is>
      </c>
      <c r="N2" s="2" t="inlineStr">
        <is>
          <t>Jun. 21, 2024 shares</t>
        </is>
      </c>
      <c r="O2" s="2" t="inlineStr">
        <is>
          <t>Mar. 31, 2024 shares</t>
        </is>
      </c>
      <c r="P2" s="2" t="inlineStr">
        <is>
          <t>Feb. 01, 2024 shares</t>
        </is>
      </c>
      <c r="Q2" s="2" t="inlineStr">
        <is>
          <t>Mar. 07,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private placement</t>
        </is>
      </c>
      <c r="B4" s="4" t="inlineStr">
        <is>
          <t xml:space="preserve"> </t>
        </is>
      </c>
      <c r="C4" s="6" t="n">
        <v>53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oss proceeds on escrow and payable percentage</t>
        </is>
      </c>
      <c r="B5" s="4" t="inlineStr">
        <is>
          <t xml:space="preserve"> </t>
        </is>
      </c>
      <c r="C5" s="7"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ss proceeds from escrow</t>
        </is>
      </c>
      <c r="B6" s="4" t="inlineStr">
        <is>
          <t xml:space="preserve"> </t>
        </is>
      </c>
      <c r="C6" s="6" t="n">
        <v>10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justments of escrow</t>
        </is>
      </c>
      <c r="B7" s="4" t="inlineStr">
        <is>
          <t xml:space="preserve"> </t>
        </is>
      </c>
      <c r="C7" s="5" t="n">
        <v>10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ansaction costs</t>
        </is>
      </c>
      <c r="B8" s="4" t="inlineStr">
        <is>
          <t xml:space="preserve"> </t>
        </is>
      </c>
      <c r="C8" s="6" t="n">
        <v>4278</v>
      </c>
      <c r="D8" s="4" t="inlineStr">
        <is>
          <t xml:space="preserve"> </t>
        </is>
      </c>
      <c r="E8" s="6" t="n">
        <v>13493</v>
      </c>
      <c r="F8" s="6" t="n">
        <v>7891</v>
      </c>
      <c r="G8" s="6" t="n">
        <v>112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price | $ / shares</t>
        </is>
      </c>
      <c r="B9" s="4" t="inlineStr">
        <is>
          <t xml:space="preserve"> </t>
        </is>
      </c>
      <c r="C9" s="4" t="inlineStr">
        <is>
          <t xml:space="preserve"> </t>
        </is>
      </c>
      <c r="D9" s="13" t="n">
        <v>4.7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lied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5" t="n">
        <v>579</v>
      </c>
      <c r="G11" s="4" t="inlineStr">
        <is>
          <t xml:space="preserve"> </t>
        </is>
      </c>
      <c r="H11" s="4" t="inlineStr">
        <is>
          <t xml:space="preserve"> </t>
        </is>
      </c>
      <c r="I11" s="4" t="inlineStr">
        <is>
          <t xml:space="preserve"> </t>
        </is>
      </c>
      <c r="J11" s="5" t="n">
        <v>793</v>
      </c>
      <c r="K11" s="4" t="inlineStr">
        <is>
          <t xml:space="preserve"> </t>
        </is>
      </c>
      <c r="L11" s="5" t="n">
        <v>1818</v>
      </c>
      <c r="M11" s="4" t="inlineStr">
        <is>
          <t xml:space="preserve"> </t>
        </is>
      </c>
      <c r="N11" s="4" t="inlineStr">
        <is>
          <t xml:space="preserve"> </t>
        </is>
      </c>
      <c r="O11" s="4" t="inlineStr">
        <is>
          <t xml:space="preserve"> </t>
        </is>
      </c>
      <c r="P11" s="4" t="inlineStr">
        <is>
          <t xml:space="preserve"> </t>
        </is>
      </c>
      <c r="Q11" s="5" t="n">
        <v>1000000</v>
      </c>
    </row>
    <row r="12">
      <c r="A12" s="4" t="inlineStr">
        <is>
          <t>Cash placement fee percentage</t>
        </is>
      </c>
      <c r="B12" s="4" t="inlineStr">
        <is>
          <t xml:space="preserve"> </t>
        </is>
      </c>
      <c r="C12" s="4" t="inlineStr">
        <is>
          <t xml:space="preserve"> </t>
        </is>
      </c>
      <c r="D12" s="4" t="inlineStr">
        <is>
          <t xml:space="preserve"> </t>
        </is>
      </c>
      <c r="E12" s="7" t="n">
        <v>0.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ansaction cost</t>
        </is>
      </c>
      <c r="B13" s="4" t="inlineStr">
        <is>
          <t xml:space="preserve"> </t>
        </is>
      </c>
      <c r="C13" s="4" t="inlineStr">
        <is>
          <t xml:space="preserve"> </t>
        </is>
      </c>
      <c r="D13" s="4" t="inlineStr">
        <is>
          <t xml:space="preserve"> </t>
        </is>
      </c>
      <c r="E13" s="6" t="n">
        <v>11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of warrants</t>
        </is>
      </c>
      <c r="B16" s="6" t="n">
        <v>76</v>
      </c>
      <c r="C16" s="4" t="inlineStr">
        <is>
          <t xml:space="preserve"> </t>
        </is>
      </c>
      <c r="D16" s="4" t="inlineStr">
        <is>
          <t xml:space="preserve"> </t>
        </is>
      </c>
      <c r="E16" s="6" t="n">
        <v>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isk-free interest rate</t>
        </is>
      </c>
      <c r="B17" s="8" t="n">
        <v>0.0411</v>
      </c>
      <c r="C17" s="4" t="inlineStr">
        <is>
          <t xml:space="preserve"> </t>
        </is>
      </c>
      <c r="D17" s="4" t="inlineStr">
        <is>
          <t xml:space="preserve"> </t>
        </is>
      </c>
      <c r="E17" s="8" t="n">
        <v>0.04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ected volatility</t>
        </is>
      </c>
      <c r="B18" s="8" t="n">
        <v>0.591</v>
      </c>
      <c r="C18" s="4" t="inlineStr">
        <is>
          <t xml:space="preserve"> </t>
        </is>
      </c>
      <c r="D18" s="4" t="inlineStr">
        <is>
          <t xml:space="preserve"> </t>
        </is>
      </c>
      <c r="E18" s="8" t="n">
        <v>0.5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pected dividend yield</t>
        </is>
      </c>
      <c r="B19" s="7" t="n">
        <v>0</v>
      </c>
      <c r="C19" s="4" t="inlineStr">
        <is>
          <t xml:space="preserve"> </t>
        </is>
      </c>
      <c r="D19" s="4" t="inlineStr">
        <is>
          <t xml:space="preserve"> </t>
        </is>
      </c>
      <c r="E19" s="7"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cted term of warrants</t>
        </is>
      </c>
      <c r="B20" s="4" t="inlineStr">
        <is>
          <t>5 years 4 months 24 days</t>
        </is>
      </c>
      <c r="C20" s="4" t="inlineStr">
        <is>
          <t xml:space="preserve"> </t>
        </is>
      </c>
      <c r="D20" s="4" t="inlineStr">
        <is>
          <t xml:space="preserve"> </t>
        </is>
      </c>
      <c r="E20" s="4" t="inlineStr">
        <is>
          <t>5 years 2 months 12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vision for fair value of financial liability percentage</t>
        </is>
      </c>
      <c r="B21" s="7" t="n">
        <v>0.03</v>
      </c>
      <c r="C21" s="4" t="inlineStr">
        <is>
          <t xml:space="preserve"> </t>
        </is>
      </c>
      <c r="D21" s="4" t="inlineStr">
        <is>
          <t xml:space="preserve"> </t>
        </is>
      </c>
      <c r="E21" s="7"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lacement ag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sh placement fee percentage</t>
        </is>
      </c>
      <c r="B24" s="4" t="inlineStr">
        <is>
          <t xml:space="preserve"> </t>
        </is>
      </c>
      <c r="C24" s="4" t="inlineStr">
        <is>
          <t xml:space="preserve"> </t>
        </is>
      </c>
      <c r="D24" s="4" t="inlineStr">
        <is>
          <t xml:space="preserve"> </t>
        </is>
      </c>
      <c r="E24" s="7"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oss proceeds on cash proceeds percentage</t>
        </is>
      </c>
      <c r="B25" s="4" t="inlineStr">
        <is>
          <t xml:space="preserve"> </t>
        </is>
      </c>
      <c r="C25" s="4" t="inlineStr">
        <is>
          <t xml:space="preserve"> </t>
        </is>
      </c>
      <c r="D25" s="4" t="inlineStr">
        <is>
          <t xml:space="preserve"> </t>
        </is>
      </c>
      <c r="E25" s="7"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unded un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mplied value | $ / shares</t>
        </is>
      </c>
      <c r="B28" s="4" t="inlineStr">
        <is>
          <t xml:space="preserve"> </t>
        </is>
      </c>
      <c r="C28" s="10" t="n">
        <v>28.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 $ / shares</t>
        </is>
      </c>
      <c r="B31" s="4" t="inlineStr">
        <is>
          <t xml:space="preserve"> </t>
        </is>
      </c>
      <c r="C31" s="15" t="n">
        <v>0.002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issued | shares</t>
        </is>
      </c>
      <c r="B32" s="4" t="inlineStr">
        <is>
          <t xml:space="preserve"> </t>
        </is>
      </c>
      <c r="C32" s="5" t="n">
        <v>1319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warrants</t>
        </is>
      </c>
      <c r="B33" s="6" t="n">
        <v>18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 of Common shares | shares</t>
        </is>
      </c>
      <c r="B36" s="4" t="inlineStr">
        <is>
          <t xml:space="preserve"> </t>
        </is>
      </c>
      <c r="C36" s="5" t="n">
        <v>1877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issued | shares</t>
        </is>
      </c>
      <c r="B37" s="4" t="inlineStr">
        <is>
          <t xml:space="preserve"> </t>
        </is>
      </c>
      <c r="C37" s="5" t="n">
        <v>55789</v>
      </c>
      <c r="D37" s="5" t="n">
        <v>11699000</v>
      </c>
      <c r="E37" s="5" t="n">
        <v>472000</v>
      </c>
      <c r="F37" s="4" t="inlineStr">
        <is>
          <t xml:space="preserve"> </t>
        </is>
      </c>
      <c r="G37" s="4" t="inlineStr">
        <is>
          <t xml:space="preserve"> </t>
        </is>
      </c>
      <c r="H37" s="5" t="n">
        <v>33155000</v>
      </c>
      <c r="I37" s="4" t="inlineStr">
        <is>
          <t xml:space="preserve"> </t>
        </is>
      </c>
      <c r="J37" s="4" t="inlineStr">
        <is>
          <t xml:space="preserve"> </t>
        </is>
      </c>
      <c r="K37" s="5" t="n">
        <v>44800000</v>
      </c>
      <c r="L37" s="4" t="inlineStr">
        <is>
          <t xml:space="preserve"> </t>
        </is>
      </c>
      <c r="M37" s="5" t="n">
        <v>1494</v>
      </c>
      <c r="N37" s="5" t="n">
        <v>117</v>
      </c>
      <c r="O37" s="5" t="n">
        <v>1251</v>
      </c>
      <c r="P37" s="5" t="n">
        <v>234</v>
      </c>
      <c r="Q37" s="5" t="n">
        <v>160227</v>
      </c>
    </row>
    <row r="38">
      <c r="A38" s="4" t="inlineStr">
        <is>
          <t>Number of shares issued and outstanding | shares</t>
        </is>
      </c>
      <c r="B38" s="4" t="inlineStr">
        <is>
          <t xml:space="preserve"> </t>
        </is>
      </c>
      <c r="C38" s="4" t="inlineStr">
        <is>
          <t xml:space="preserve"> </t>
        </is>
      </c>
      <c r="D38" s="4" t="inlineStr">
        <is>
          <t xml:space="preserve"> </t>
        </is>
      </c>
      <c r="E38" s="5" t="n">
        <v>1163365</v>
      </c>
      <c r="F38" s="5" t="n">
        <v>47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wo series A common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ercise price | $ / shares</t>
        </is>
      </c>
      <c r="B41" s="4" t="inlineStr">
        <is>
          <t xml:space="preserve"> </t>
        </is>
      </c>
      <c r="C41" s="16" t="n">
        <v>2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B common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 $ / shares</t>
        </is>
      </c>
      <c r="B44" s="4" t="inlineStr">
        <is>
          <t xml:space="preserve"> </t>
        </is>
      </c>
      <c r="C44" s="17" t="n">
        <v>0.002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mplied value | $ / shares</t>
        </is>
      </c>
      <c r="B45" s="4" t="inlineStr">
        <is>
          <t xml:space="preserve"> </t>
        </is>
      </c>
      <c r="C45" s="16" t="n">
        <v>2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 shares</t>
        </is>
      </c>
      <c r="B46" s="4" t="inlineStr">
        <is>
          <t xml:space="preserve"> </t>
        </is>
      </c>
      <c r="C46" s="5" t="n">
        <v>1953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of warrants</t>
        </is>
      </c>
      <c r="B47" s="5" t="n">
        <v>2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ries A 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 | $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 | shares</t>
        </is>
      </c>
      <c r="B51" s="4" t="inlineStr">
        <is>
          <t xml:space="preserve"> </t>
        </is>
      </c>
      <c r="C51" s="5" t="n">
        <v>766201</v>
      </c>
      <c r="D51" s="4" t="inlineStr">
        <is>
          <t xml:space="preserve"> </t>
        </is>
      </c>
      <c r="E51" s="5" t="n">
        <v>2774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djustment of exercise price | $ / shares</t>
        </is>
      </c>
      <c r="B52" s="4" t="inlineStr">
        <is>
          <t xml:space="preserve"> </t>
        </is>
      </c>
      <c r="C52" s="16" t="n">
        <v>1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warrants</t>
        </is>
      </c>
      <c r="B53" s="6" t="n">
        <v>5845</v>
      </c>
      <c r="C53" s="4" t="inlineStr">
        <is>
          <t xml:space="preserve"> </t>
        </is>
      </c>
      <c r="D53" s="4" t="inlineStr">
        <is>
          <t xml:space="preserve"> </t>
        </is>
      </c>
      <c r="E53" s="6" t="n">
        <v>492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isk-free interest rate</t>
        </is>
      </c>
      <c r="B54" s="8" t="n">
        <v>0.0411</v>
      </c>
      <c r="C54" s="4" t="inlineStr">
        <is>
          <t xml:space="preserve"> </t>
        </is>
      </c>
      <c r="D54" s="4" t="inlineStr">
        <is>
          <t xml:space="preserve"> </t>
        </is>
      </c>
      <c r="E54" s="8" t="n">
        <v>0.043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pected volatility</t>
        </is>
      </c>
      <c r="B55" s="8" t="n">
        <v>0.591</v>
      </c>
      <c r="C55" s="4" t="inlineStr">
        <is>
          <t xml:space="preserve"> </t>
        </is>
      </c>
      <c r="D55" s="4" t="inlineStr">
        <is>
          <t xml:space="preserve"> </t>
        </is>
      </c>
      <c r="E55" s="8" t="n">
        <v>0.58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pected dividend yield</t>
        </is>
      </c>
      <c r="B56" s="7" t="n">
        <v>0</v>
      </c>
      <c r="C56" s="4" t="inlineStr">
        <is>
          <t xml:space="preserve"> </t>
        </is>
      </c>
      <c r="D56" s="4" t="inlineStr">
        <is>
          <t xml:space="preserve"> </t>
        </is>
      </c>
      <c r="E56" s="7"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pected term of warrants</t>
        </is>
      </c>
      <c r="B57" s="4" t="inlineStr">
        <is>
          <t>5 years 4 months 24 days</t>
        </is>
      </c>
      <c r="C57" s="4" t="inlineStr">
        <is>
          <t xml:space="preserve"> </t>
        </is>
      </c>
      <c r="D57" s="4" t="inlineStr">
        <is>
          <t xml:space="preserve"> </t>
        </is>
      </c>
      <c r="E57" s="4" t="inlineStr">
        <is>
          <t>5 years 2 months 12 day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 and outstanding | shares</t>
        </is>
      </c>
      <c r="B58" s="4" t="inlineStr">
        <is>
          <t xml:space="preserve"> </t>
        </is>
      </c>
      <c r="C58" s="4" t="inlineStr">
        <is>
          <t xml:space="preserve"> </t>
        </is>
      </c>
      <c r="D58" s="4" t="inlineStr">
        <is>
          <t xml:space="preserve"> </t>
        </is>
      </c>
      <c r="E58" s="5" t="n">
        <v>4887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rivative financial liabilities</t>
        </is>
      </c>
      <c r="B59" s="4" t="inlineStr">
        <is>
          <t xml:space="preserve"> </t>
        </is>
      </c>
      <c r="C59" s="4" t="inlineStr">
        <is>
          <t xml:space="preserve"> </t>
        </is>
      </c>
      <c r="D59" s="4" t="inlineStr">
        <is>
          <t xml:space="preserve"> </t>
        </is>
      </c>
      <c r="E59" s="6" t="n">
        <v>13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placement fee percentage</t>
        </is>
      </c>
      <c r="B60" s="4" t="inlineStr">
        <is>
          <t xml:space="preserve"> </t>
        </is>
      </c>
      <c r="C60" s="4" t="inlineStr">
        <is>
          <t xml:space="preserve"> </t>
        </is>
      </c>
      <c r="D60" s="4" t="inlineStr">
        <is>
          <t xml:space="preserve"> </t>
        </is>
      </c>
      <c r="E60" s="7" t="n">
        <v>0.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ss proceeds on cash proceeds percentage</t>
        </is>
      </c>
      <c r="B61" s="4" t="inlineStr">
        <is>
          <t xml:space="preserve"> </t>
        </is>
      </c>
      <c r="C61" s="4" t="inlineStr">
        <is>
          <t xml:space="preserve"> </t>
        </is>
      </c>
      <c r="D61" s="4" t="inlineStr">
        <is>
          <t xml:space="preserve"> </t>
        </is>
      </c>
      <c r="E61" s="7" t="n">
        <v>0.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vision for fair value of financial liability percentage</t>
        </is>
      </c>
      <c r="B62" s="4" t="inlineStr">
        <is>
          <t xml:space="preserve"> </t>
        </is>
      </c>
      <c r="C62" s="4" t="inlineStr">
        <is>
          <t xml:space="preserve"> </t>
        </is>
      </c>
      <c r="D62" s="4" t="inlineStr">
        <is>
          <t xml:space="preserve"> </t>
        </is>
      </c>
      <c r="E62" s="7" t="n">
        <v>0.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2">
    <mergeCell ref="E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4" customWidth="1" min="2" max="2"/>
    <col width="14" customWidth="1" min="3" max="3"/>
    <col width="79" customWidth="1" min="4" max="4"/>
    <col width="14" customWidth="1" min="5" max="5"/>
  </cols>
  <sheetData>
    <row r="1">
      <c r="A1" s="1" t="inlineStr">
        <is>
          <t>SHORT TERM LOAN (Details Narrative) - USD ($)</t>
        </is>
      </c>
      <c r="B1" s="2" t="inlineStr">
        <is>
          <t>Dec. 28, 2024</t>
        </is>
      </c>
      <c r="C1" s="2" t="inlineStr">
        <is>
          <t>Aug. 30, 2024</t>
        </is>
      </c>
      <c r="D1" s="2" t="inlineStr">
        <is>
          <t>Aug. 24, 2024</t>
        </is>
      </c>
      <c r="E1" s="2" t="inlineStr">
        <is>
          <t>Dec. 31, 2024</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Borrowed maturity</t>
        </is>
      </c>
      <c r="B3" s="4" t="inlineStr">
        <is>
          <t xml:space="preserve"> </t>
        </is>
      </c>
      <c r="C3" s="4" t="inlineStr">
        <is>
          <t>June 30, 2025</t>
        </is>
      </c>
      <c r="D3" s="4" t="inlineStr">
        <is>
          <t>maturity date to
                                            February 24, 2025</t>
        </is>
      </c>
      <c r="E3" s="4" t="inlineStr">
        <is>
          <t xml:space="preserve"> </t>
        </is>
      </c>
    </row>
    <row r="4">
      <c r="A4" s="4" t="inlineStr">
        <is>
          <t>Original issue amount</t>
        </is>
      </c>
      <c r="B4" s="4" t="inlineStr">
        <is>
          <t xml:space="preserve"> </t>
        </is>
      </c>
      <c r="C4" s="6" t="n">
        <v>223700</v>
      </c>
      <c r="D4" s="6" t="n">
        <v>407000</v>
      </c>
      <c r="E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orrowed amount</t>
        </is>
      </c>
      <c r="B7" s="6" t="n">
        <v>1000000</v>
      </c>
      <c r="C7" s="4" t="inlineStr">
        <is>
          <t xml:space="preserve"> </t>
        </is>
      </c>
      <c r="D7" s="4" t="inlineStr">
        <is>
          <t xml:space="preserve"> </t>
        </is>
      </c>
      <c r="E7" s="4" t="inlineStr">
        <is>
          <t xml:space="preserve"> </t>
        </is>
      </c>
    </row>
    <row r="8">
      <c r="A8" s="4" t="inlineStr">
        <is>
          <t>Borrowed maturity</t>
        </is>
      </c>
      <c r="B8" s="4" t="inlineStr">
        <is>
          <t>June
30, 2025</t>
        </is>
      </c>
      <c r="C8" s="4" t="inlineStr">
        <is>
          <t xml:space="preserve"> </t>
        </is>
      </c>
      <c r="D8" s="4" t="inlineStr">
        <is>
          <t xml:space="preserve"> </t>
        </is>
      </c>
      <c r="E8" s="4" t="inlineStr">
        <is>
          <t xml:space="preserve"> </t>
        </is>
      </c>
    </row>
    <row r="9">
      <c r="A9" s="4" t="inlineStr">
        <is>
          <t>Original issue amount</t>
        </is>
      </c>
      <c r="B9" s="6" t="n">
        <v>1400000</v>
      </c>
      <c r="C9" s="4" t="inlineStr">
        <is>
          <t xml:space="preserve"> </t>
        </is>
      </c>
      <c r="D9" s="4" t="inlineStr">
        <is>
          <t xml:space="preserve"> </t>
        </is>
      </c>
      <c r="E9" s="4" t="inlineStr">
        <is>
          <t xml:space="preserve"> </t>
        </is>
      </c>
    </row>
    <row r="10">
      <c r="A10" s="4" t="inlineStr">
        <is>
          <t>Original issue discount percentage</t>
        </is>
      </c>
      <c r="B10" s="18" t="n">
        <v>0.28577</v>
      </c>
      <c r="C10" s="4" t="inlineStr">
        <is>
          <t xml:space="preserve"> </t>
        </is>
      </c>
      <c r="D10" s="4" t="inlineStr">
        <is>
          <t xml:space="preserve"> </t>
        </is>
      </c>
      <c r="E10" s="4" t="inlineStr">
        <is>
          <t xml:space="preserve"> </t>
        </is>
      </c>
    </row>
    <row r="11">
      <c r="A11" s="4" t="inlineStr">
        <is>
          <t>Interst absolute rate percentage</t>
        </is>
      </c>
      <c r="B11" s="7" t="n">
        <v>0.15</v>
      </c>
      <c r="C11" s="4" t="inlineStr">
        <is>
          <t xml:space="preserve"> </t>
        </is>
      </c>
      <c r="D11" s="4" t="inlineStr">
        <is>
          <t xml:space="preserve"> </t>
        </is>
      </c>
      <c r="E11" s="4" t="inlineStr">
        <is>
          <t xml:space="preserve"> </t>
        </is>
      </c>
    </row>
    <row r="12">
      <c r="A12" s="4" t="inlineStr">
        <is>
          <t>Financing repayment percentage</t>
        </is>
      </c>
      <c r="B12" s="7" t="n">
        <v>0.25</v>
      </c>
      <c r="C12" s="4" t="inlineStr">
        <is>
          <t xml:space="preserve"> </t>
        </is>
      </c>
      <c r="D12" s="4" t="inlineStr">
        <is>
          <t xml:space="preserve"> </t>
        </is>
      </c>
      <c r="E12" s="4" t="inlineStr">
        <is>
          <t xml:space="preserve"> </t>
        </is>
      </c>
    </row>
    <row r="13">
      <c r="A13" s="4" t="inlineStr">
        <is>
          <t>Default payment percentage</t>
        </is>
      </c>
      <c r="B13" s="7" t="n">
        <v>1.5</v>
      </c>
      <c r="C13" s="4" t="inlineStr">
        <is>
          <t xml:space="preserve"> </t>
        </is>
      </c>
      <c r="D13" s="4" t="inlineStr">
        <is>
          <t xml:space="preserve"> </t>
        </is>
      </c>
      <c r="E13" s="4" t="inlineStr">
        <is>
          <t xml:space="preserve"> </t>
        </is>
      </c>
    </row>
    <row r="14">
      <c r="A14" s="4" t="inlineStr">
        <is>
          <t>Compound interest percentage</t>
        </is>
      </c>
      <c r="B14" s="7" t="n">
        <v>0.05</v>
      </c>
      <c r="C14" s="4" t="inlineStr">
        <is>
          <t xml:space="preserve"> </t>
        </is>
      </c>
      <c r="D14" s="4" t="inlineStr">
        <is>
          <t xml:space="preserve"> </t>
        </is>
      </c>
      <c r="E14" s="4" t="inlineStr">
        <is>
          <t xml:space="preserve"> </t>
        </is>
      </c>
    </row>
    <row r="15">
      <c r="A15" s="4" t="inlineStr">
        <is>
          <t>Loan amount</t>
        </is>
      </c>
      <c r="B15" s="4" t="inlineStr">
        <is>
          <t xml:space="preserve"> </t>
        </is>
      </c>
      <c r="C15" s="4" t="inlineStr">
        <is>
          <t xml:space="preserve"> </t>
        </is>
      </c>
      <c r="D15" s="4" t="inlineStr">
        <is>
          <t xml:space="preserve"> </t>
        </is>
      </c>
      <c r="E15"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29" customWidth="1" min="5" max="5"/>
    <col width="33" customWidth="1" min="6" max="6"/>
    <col width="80" customWidth="1" min="7" max="7"/>
    <col width="22" customWidth="1" min="8" max="8"/>
    <col width="29" customWidth="1" min="9" max="9"/>
    <col width="22" customWidth="1" min="10" max="10"/>
    <col width="21" customWidth="1" min="11" max="11"/>
    <col width="32" customWidth="1" min="12" max="12"/>
    <col width="21" customWidth="1" min="13" max="13"/>
    <col width="21" customWidth="1" min="14" max="14"/>
    <col width="22" customWidth="1" min="15" max="15"/>
    <col width="22"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PRE-PAID ADVANCE (Details Narrative)</t>
        </is>
      </c>
      <c r="G1" s="2" t="inlineStr">
        <is>
          <t>1 Months Ended</t>
        </is>
      </c>
      <c r="H1" s="2" t="inlineStr">
        <is>
          <t>12 Months Ended</t>
        </is>
      </c>
    </row>
    <row r="2">
      <c r="B2" s="2" t="inlineStr">
        <is>
          <t>Jun. 27, 2024 $ / shares shares</t>
        </is>
      </c>
      <c r="C2" s="2" t="inlineStr">
        <is>
          <t>Jun. 21, 2024 $ / shares shares</t>
        </is>
      </c>
      <c r="D2" s="2" t="inlineStr">
        <is>
          <t>Apr. 19, 2024 $ / shares shares</t>
        </is>
      </c>
      <c r="E2" s="2" t="inlineStr">
        <is>
          <t>Feb. 29, 2024 USD ($) shares</t>
        </is>
      </c>
      <c r="F2" s="2" t="inlineStr">
        <is>
          <t>Jul. 27, 2023 USD ($) $ / shares</t>
        </is>
      </c>
      <c r="G2" s="2" t="inlineStr">
        <is>
          <t>Feb. 28, 2023 USD ($) $ / shares</t>
        </is>
      </c>
      <c r="H2" s="2" t="inlineStr">
        <is>
          <t>Dec. 31, 2024 USD ($)</t>
        </is>
      </c>
      <c r="I2" s="2" t="inlineStr">
        <is>
          <t>Dec. 31, 2023 USD ($) shares</t>
        </is>
      </c>
      <c r="J2" s="2" t="inlineStr">
        <is>
          <t>Dec. 31, 2022 USD ($)</t>
        </is>
      </c>
      <c r="K2" s="2" t="inlineStr">
        <is>
          <t>Jan. 15, 2025 shares</t>
        </is>
      </c>
      <c r="L2" s="2" t="inlineStr">
        <is>
          <t>Dec. 31, 2024 € / shares shares</t>
        </is>
      </c>
      <c r="M2" s="2" t="inlineStr">
        <is>
          <t>Sep. 16, 2024 shares</t>
        </is>
      </c>
      <c r="N2" s="2" t="inlineStr">
        <is>
          <t>Sep. 11, 2024 shares</t>
        </is>
      </c>
      <c r="O2" s="2" t="inlineStr">
        <is>
          <t>Aug. 30, 2024 USD ($)</t>
        </is>
      </c>
      <c r="P2" s="2" t="inlineStr">
        <is>
          <t>Aug. 24, 2024 USD ($)</t>
        </is>
      </c>
      <c r="Q2" s="2" t="inlineStr">
        <is>
          <t>Jul. 15, 2024 shares</t>
        </is>
      </c>
      <c r="R2" s="2" t="inlineStr">
        <is>
          <t>Jul. 10, 2024 shares</t>
        </is>
      </c>
      <c r="S2" s="2" t="inlineStr">
        <is>
          <t>Jun. 30, 2024 shares</t>
        </is>
      </c>
      <c r="T2" s="2" t="inlineStr">
        <is>
          <t>Mar. 31, 2024 shares</t>
        </is>
      </c>
      <c r="U2" s="2" t="inlineStr">
        <is>
          <t>Feb. 01, 2024 shares</t>
        </is>
      </c>
      <c r="V2" s="2" t="inlineStr">
        <is>
          <t>Mar. 07,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5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23700</v>
      </c>
      <c r="P5" s="6" t="n">
        <v>40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mplied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loor price | $ / shares</t>
        </is>
      </c>
      <c r="B7" s="4" t="inlineStr">
        <is>
          <t xml:space="preserve"> </t>
        </is>
      </c>
      <c r="C7" s="4" t="inlineStr">
        <is>
          <t xml:space="preserve"> </t>
        </is>
      </c>
      <c r="D7" s="4" t="inlineStr">
        <is>
          <t xml:space="preserve"> </t>
        </is>
      </c>
      <c r="E7" s="4" t="inlineStr">
        <is>
          <t xml:space="preserve"> </t>
        </is>
      </c>
      <c r="F7" s="10" t="n">
        <v>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payments of borrowings, classified as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000</v>
      </c>
      <c r="I8" s="6" t="n">
        <v>3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outstanding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9</v>
      </c>
      <c r="J9" s="4" t="inlineStr">
        <is>
          <t xml:space="preserve"> </t>
        </is>
      </c>
      <c r="K9" s="4" t="inlineStr">
        <is>
          <t xml:space="preserve"> </t>
        </is>
      </c>
      <c r="L9" s="4" t="inlineStr">
        <is>
          <t xml:space="preserve"> </t>
        </is>
      </c>
      <c r="M9" s="5" t="n">
        <v>793</v>
      </c>
      <c r="N9" s="4" t="inlineStr">
        <is>
          <t xml:space="preserve"> </t>
        </is>
      </c>
      <c r="O9" s="4" t="inlineStr">
        <is>
          <t xml:space="preserve"> </t>
        </is>
      </c>
      <c r="P9" s="4" t="inlineStr">
        <is>
          <t xml:space="preserve"> </t>
        </is>
      </c>
      <c r="Q9" s="4" t="inlineStr">
        <is>
          <t xml:space="preserve"> </t>
        </is>
      </c>
      <c r="R9" s="5" t="n">
        <v>1818</v>
      </c>
      <c r="S9" s="4" t="inlineStr">
        <is>
          <t xml:space="preserve"> </t>
        </is>
      </c>
      <c r="T9" s="4" t="inlineStr">
        <is>
          <t xml:space="preserve"> </t>
        </is>
      </c>
      <c r="U9" s="4" t="inlineStr">
        <is>
          <t xml:space="preserve"> </t>
        </is>
      </c>
      <c r="V9" s="5" t="n">
        <v>1000000</v>
      </c>
    </row>
    <row r="10">
      <c r="A10" s="4" t="inlineStr">
        <is>
          <t>Exercise price per share | $ / shares</t>
        </is>
      </c>
      <c r="B10" s="13" t="n">
        <v>4.7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outstanding shares | shares</t>
        </is>
      </c>
      <c r="B13" s="5" t="n">
        <v>11699000</v>
      </c>
      <c r="C13" s="5" t="n">
        <v>1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155000</v>
      </c>
      <c r="L13" s="5" t="n">
        <v>472000</v>
      </c>
      <c r="M13" s="4" t="inlineStr">
        <is>
          <t xml:space="preserve"> </t>
        </is>
      </c>
      <c r="N13" s="5" t="n">
        <v>55789</v>
      </c>
      <c r="O13" s="4" t="inlineStr">
        <is>
          <t xml:space="preserve"> </t>
        </is>
      </c>
      <c r="P13" s="4" t="inlineStr">
        <is>
          <t xml:space="preserve"> </t>
        </is>
      </c>
      <c r="Q13" s="5" t="n">
        <v>44800000</v>
      </c>
      <c r="R13" s="4" t="inlineStr">
        <is>
          <t xml:space="preserve"> </t>
        </is>
      </c>
      <c r="S13" s="5" t="n">
        <v>1494</v>
      </c>
      <c r="T13" s="5" t="n">
        <v>1251</v>
      </c>
      <c r="U13" s="5" t="n">
        <v>234</v>
      </c>
      <c r="V13" s="5" t="n">
        <v>160227</v>
      </c>
    </row>
    <row r="14">
      <c r="A14" s="4" t="inlineStr">
        <is>
          <t>Standby equ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6" t="n">
        <v>2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 option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 equal to 96% of the weighted average price (“VWAP”) of the common stock during the applicable
pricing period (ii) equal to 97% of the lowest VWAP of the common stock during a pricing period of 3 consecutive trading days commencing
on the relevant period.</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3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west ordinary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7"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mplied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10" t="n">
        <v>3.6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urcha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10" t="n">
        <v>1.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ayments of borrowings, classified as financing activities</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andby equity purchase agreement [member] | First install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andby equity purchase agreement [member] | Second install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paid advance percentage</t>
        </is>
      </c>
      <c r="B29" s="4" t="inlineStr">
        <is>
          <t xml:space="preserve"> </t>
        </is>
      </c>
      <c r="C29" s="4" t="inlineStr">
        <is>
          <t xml:space="preserve"> </t>
        </is>
      </c>
      <c r="D29" s="4" t="inlineStr">
        <is>
          <t xml:space="preserve"> </t>
        </is>
      </c>
      <c r="E29" s="4" t="inlineStr">
        <is>
          <t xml:space="preserve"> </t>
        </is>
      </c>
      <c r="F29" s="4" t="inlineStr">
        <is>
          <t xml:space="preserve"> </t>
        </is>
      </c>
      <c r="G29" s="7" t="n">
        <v>0.9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west ordinary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7" t="n">
        <v>0.9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ett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reed to pay</t>
        </is>
      </c>
      <c r="B33" s="4" t="inlineStr">
        <is>
          <t xml:space="preserve"> </t>
        </is>
      </c>
      <c r="C33" s="4" t="inlineStr">
        <is>
          <t xml:space="preserve"> </t>
        </is>
      </c>
      <c r="D33" s="4" t="inlineStr">
        <is>
          <t xml:space="preserve"> </t>
        </is>
      </c>
      <c r="E33" s="6"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ayment of cash</t>
        </is>
      </c>
      <c r="B34" s="4" t="inlineStr">
        <is>
          <t xml:space="preserve"> </t>
        </is>
      </c>
      <c r="C34" s="4" t="inlineStr">
        <is>
          <t xml:space="preserve"> </t>
        </is>
      </c>
      <c r="D34" s="4" t="inlineStr">
        <is>
          <t xml:space="preserve"> </t>
        </is>
      </c>
      <c r="E34" s="6" t="n">
        <v>42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ggregate ordinary shares | shares</t>
        </is>
      </c>
      <c r="B35" s="4" t="inlineStr">
        <is>
          <t xml:space="preserve"> </t>
        </is>
      </c>
      <c r="C35" s="4" t="inlineStr">
        <is>
          <t xml:space="preserve"> </t>
        </is>
      </c>
      <c r="D35" s="4" t="inlineStr">
        <is>
          <t xml:space="preserve"> </t>
        </is>
      </c>
      <c r="E35" s="5" t="n">
        <v>12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etter agreement [member] |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outstanding shares | shares</t>
        </is>
      </c>
      <c r="B39" s="4" t="inlineStr">
        <is>
          <t xml:space="preserve"> </t>
        </is>
      </c>
      <c r="C39" s="5" t="n">
        <v>117</v>
      </c>
      <c r="D39" s="5" t="n">
        <v>1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ercise price per share | $ / shares</t>
        </is>
      </c>
      <c r="B40" s="4" t="inlineStr">
        <is>
          <t xml:space="preserve"> </t>
        </is>
      </c>
      <c r="C40" s="13" t="n">
        <v>4.7025</v>
      </c>
      <c r="D40" s="13" t="n">
        <v>4.7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sheetData>
  <mergeCells count="2">
    <mergeCell ref="H1:J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Right-of-use assets, beginning balance</t>
        </is>
      </c>
      <c r="B4" s="6" t="n">
        <v>389</v>
      </c>
      <c r="C4" s="6" t="n">
        <v>414</v>
      </c>
    </row>
    <row r="5">
      <c r="A5" s="4" t="inlineStr">
        <is>
          <t>Additions</t>
        </is>
      </c>
      <c r="B5" s="4" t="inlineStr">
        <is>
          <t xml:space="preserve"> </t>
        </is>
      </c>
      <c r="C5" s="5" t="n">
        <v>26</v>
      </c>
    </row>
    <row r="6">
      <c r="A6" s="4" t="inlineStr">
        <is>
          <t>Foreign currency translation</t>
        </is>
      </c>
      <c r="B6" s="5" t="n">
        <v>-1</v>
      </c>
      <c r="C6" s="5" t="n">
        <v>-6</v>
      </c>
    </row>
    <row r="7">
      <c r="A7" s="4" t="inlineStr">
        <is>
          <t>Depreciation expense</t>
        </is>
      </c>
      <c r="B7" s="5" t="n">
        <v>-40</v>
      </c>
      <c r="C7" s="5" t="n">
        <v>-45</v>
      </c>
    </row>
    <row r="8">
      <c r="A8" s="4" t="inlineStr">
        <is>
          <t>Right-of-use assets, ending balance</t>
        </is>
      </c>
      <c r="B8" s="5" t="n">
        <v>348</v>
      </c>
      <c r="C8" s="5" t="n">
        <v>389</v>
      </c>
    </row>
    <row r="9">
      <c r="A9" s="4" t="inlineStr">
        <is>
          <t>Office equi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ght-of-use assets, beginning balance</t>
        </is>
      </c>
      <c r="B11" s="5" t="n">
        <v>366</v>
      </c>
      <c r="C11" s="5" t="n">
        <v>414</v>
      </c>
    </row>
    <row r="12">
      <c r="A12" s="4" t="inlineStr">
        <is>
          <t>Additions</t>
        </is>
      </c>
      <c r="B12" s="4" t="inlineStr">
        <is>
          <t xml:space="preserve"> </t>
        </is>
      </c>
      <c r="C12" s="4" t="inlineStr">
        <is>
          <t xml:space="preserve"> </t>
        </is>
      </c>
    </row>
    <row r="13">
      <c r="A13" s="4" t="inlineStr">
        <is>
          <t>Foreign currency translation</t>
        </is>
      </c>
      <c r="B13" s="5" t="n">
        <v>-1</v>
      </c>
      <c r="C13" s="5" t="n">
        <v>-6</v>
      </c>
    </row>
    <row r="14">
      <c r="A14" s="4" t="inlineStr">
        <is>
          <t>Depreciation expense</t>
        </is>
      </c>
      <c r="B14" s="5" t="n">
        <v>-37</v>
      </c>
      <c r="C14" s="5" t="n">
        <v>-42</v>
      </c>
    </row>
    <row r="15">
      <c r="A15" s="4" t="inlineStr">
        <is>
          <t>Right-of-use assets, ending balance</t>
        </is>
      </c>
      <c r="B15" s="5" t="n">
        <v>328</v>
      </c>
      <c r="C15" s="5" t="n">
        <v>366</v>
      </c>
    </row>
    <row r="16">
      <c r="A16" s="4" t="inlineStr">
        <is>
          <t>Motor vehic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 beginning balance</t>
        </is>
      </c>
      <c r="B18" s="5" t="n">
        <v>23</v>
      </c>
      <c r="C18" s="4" t="inlineStr">
        <is>
          <t xml:space="preserve"> </t>
        </is>
      </c>
    </row>
    <row r="19">
      <c r="A19" s="4" t="inlineStr">
        <is>
          <t>Additions</t>
        </is>
      </c>
      <c r="B19" s="4" t="inlineStr">
        <is>
          <t xml:space="preserve"> </t>
        </is>
      </c>
      <c r="C19" s="5" t="n">
        <v>26</v>
      </c>
    </row>
    <row r="20">
      <c r="A20" s="4" t="inlineStr">
        <is>
          <t>Foreign currency translation</t>
        </is>
      </c>
      <c r="B20" s="4" t="inlineStr">
        <is>
          <t xml:space="preserve"> </t>
        </is>
      </c>
      <c r="C20" s="4" t="inlineStr">
        <is>
          <t xml:space="preserve"> </t>
        </is>
      </c>
    </row>
    <row r="21">
      <c r="A21" s="4" t="inlineStr">
        <is>
          <t>Depreciation expense</t>
        </is>
      </c>
      <c r="B21" s="5" t="n">
        <v>-3</v>
      </c>
      <c r="C21" s="5" t="n">
        <v>-3</v>
      </c>
    </row>
    <row r="22">
      <c r="A22" s="4" t="inlineStr">
        <is>
          <t>Right-of-use assets, ending balance</t>
        </is>
      </c>
      <c r="B22" s="6" t="n">
        <v>20</v>
      </c>
      <c r="C22" s="6" t="n">
        <v>2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FORMATION ON LEASES (Details) - USD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Interest expense on lease liabilities</t>
        </is>
      </c>
      <c r="B4" s="6" t="n">
        <v>29</v>
      </c>
      <c r="C4" s="6" t="n">
        <v>32</v>
      </c>
    </row>
    <row r="5">
      <c r="A5" s="4" t="inlineStr">
        <is>
          <t>Total cash outflow for leases</t>
        </is>
      </c>
      <c r="B5" s="6" t="n">
        <v>79</v>
      </c>
      <c r="C5" s="6" t="n">
        <v>4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LEASES (Details Narrative)</t>
        </is>
      </c>
      <c r="B1" s="2" t="inlineStr">
        <is>
          <t>12 Months Ended</t>
        </is>
      </c>
    </row>
    <row r="2">
      <c r="B2" s="2" t="inlineStr">
        <is>
          <t>Dec. 31, 2024</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Lease expiration</t>
        </is>
      </c>
      <c r="B5" s="4" t="inlineStr">
        <is>
          <t>12 years</t>
        </is>
      </c>
    </row>
    <row r="6">
      <c r="A6" s="4" t="inlineStr">
        <is>
          <t>Motor vehicles [member]</t>
        </is>
      </c>
      <c r="B6" s="4" t="inlineStr">
        <is>
          <t xml:space="preserve"> </t>
        </is>
      </c>
    </row>
    <row r="7">
      <c r="A7" s="3" t="inlineStr">
        <is>
          <t>IfrsStatementLineItems [Line Items]</t>
        </is>
      </c>
      <c r="B7" s="4" t="inlineStr">
        <is>
          <t xml:space="preserve"> </t>
        </is>
      </c>
    </row>
    <row r="8">
      <c r="A8" s="4" t="inlineStr">
        <is>
          <t>Lease expiration</t>
        </is>
      </c>
      <c r="B8"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4</t>
        </is>
      </c>
      <c r="C1" s="2" t="inlineStr">
        <is>
          <t>Dec. 31, 2023</t>
        </is>
      </c>
    </row>
    <row r="2">
      <c r="A2" s="3" t="inlineStr">
        <is>
          <t>Other Payables</t>
        </is>
      </c>
      <c r="B2" s="4" t="inlineStr">
        <is>
          <t xml:space="preserve"> </t>
        </is>
      </c>
      <c r="C2" s="4" t="inlineStr">
        <is>
          <t xml:space="preserve"> </t>
        </is>
      </c>
    </row>
    <row r="3">
      <c r="A3" s="4" t="inlineStr">
        <is>
          <t>Excise Tax</t>
        </is>
      </c>
      <c r="B3" s="6" t="n">
        <v>1569</v>
      </c>
      <c r="C3" s="6" t="n">
        <v>1569</v>
      </c>
    </row>
    <row r="4">
      <c r="A4" s="4" t="inlineStr">
        <is>
          <t>Accrued expenses</t>
        </is>
      </c>
      <c r="B4" s="5" t="n">
        <v>1596</v>
      </c>
      <c r="C4" s="5" t="n">
        <v>31</v>
      </c>
    </row>
    <row r="5">
      <c r="A5" s="4" t="inlineStr">
        <is>
          <t>Employees, salaries and related liabilities</t>
        </is>
      </c>
      <c r="B5" s="5" t="n">
        <v>1008</v>
      </c>
      <c r="C5" s="5" t="n">
        <v>726</v>
      </c>
    </row>
    <row r="6">
      <c r="A6" s="4" t="inlineStr">
        <is>
          <t>Liabilities for grants received (see also note 24)</t>
        </is>
      </c>
      <c r="B6" s="5" t="n">
        <v>177</v>
      </c>
      <c r="C6" s="5" t="n">
        <v>153</v>
      </c>
    </row>
    <row r="7">
      <c r="A7" s="4" t="inlineStr">
        <is>
          <t>Related party</t>
        </is>
      </c>
      <c r="B7" s="4" t="inlineStr">
        <is>
          <t xml:space="preserve"> </t>
        </is>
      </c>
      <c r="C7" s="5" t="n">
        <v>4</v>
      </c>
    </row>
    <row r="8">
      <c r="A8" s="4" t="inlineStr">
        <is>
          <t>Total</t>
        </is>
      </c>
      <c r="B8" s="6" t="n">
        <v>4350</v>
      </c>
      <c r="C8" s="6" t="n">
        <v>24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BORROWINGS FROM RELATED PARTIE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January 1,</t>
        </is>
      </c>
      <c r="B4" s="4" t="inlineStr">
        <is>
          <t xml:space="preserve"> </t>
        </is>
      </c>
      <c r="C4" s="4" t="inlineStr">
        <is>
          <t xml:space="preserve"> </t>
        </is>
      </c>
    </row>
    <row r="5">
      <c r="A5" s="4" t="inlineStr">
        <is>
          <t>Balance at December 31,</t>
        </is>
      </c>
      <c r="B5" s="5" t="n">
        <v>1000</v>
      </c>
      <c r="C5" s="4" t="inlineStr">
        <is>
          <t xml:space="preserve"> </t>
        </is>
      </c>
    </row>
    <row r="6">
      <c r="A6" s="4" t="inlineStr">
        <is>
          <t>Shareholde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January 1,</t>
        </is>
      </c>
      <c r="B8" s="4" t="inlineStr">
        <is>
          <t xml:space="preserve"> </t>
        </is>
      </c>
      <c r="C8" s="5" t="n">
        <v>710</v>
      </c>
    </row>
    <row r="9">
      <c r="A9" s="4" t="inlineStr">
        <is>
          <t>Payment of borrowings</t>
        </is>
      </c>
      <c r="B9" s="4" t="inlineStr">
        <is>
          <t xml:space="preserve"> </t>
        </is>
      </c>
      <c r="C9" s="5" t="n">
        <v>-657</v>
      </c>
    </row>
    <row r="10">
      <c r="A10" s="4" t="inlineStr">
        <is>
          <t>Exchange rate differences</t>
        </is>
      </c>
      <c r="B10" s="4" t="inlineStr">
        <is>
          <t xml:space="preserve"> </t>
        </is>
      </c>
      <c r="C10" s="5" t="n">
        <v>-53</v>
      </c>
    </row>
    <row r="11">
      <c r="A11" s="4" t="inlineStr">
        <is>
          <t>Balance at December 31,</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1" customWidth="1" min="11" max="11"/>
    <col width="21" customWidth="1" min="12" max="12"/>
    <col width="21" customWidth="1" min="13" max="13"/>
    <col width="29" customWidth="1" min="14" max="14"/>
    <col width="21" customWidth="1" min="15" max="15"/>
  </cols>
  <sheetData>
    <row r="1">
      <c r="A1" s="1" t="inlineStr">
        <is>
          <t>BORROWINGS FROM RELATED PARTIES (Details Narrative) $ in Thousands, ₪ in Millions</t>
        </is>
      </c>
      <c r="C1" s="2" t="inlineStr">
        <is>
          <t>1 Months Ended</t>
        </is>
      </c>
      <c r="E1" s="2" t="inlineStr">
        <is>
          <t>12 Months Ended</t>
        </is>
      </c>
    </row>
    <row r="2">
      <c r="B2" s="2" t="inlineStr">
        <is>
          <t>Dec. 31, 2022 USD ($)</t>
        </is>
      </c>
      <c r="C2" s="2" t="inlineStr">
        <is>
          <t>Aug. 31, 2022 USD ($)</t>
        </is>
      </c>
      <c r="D2" s="2" t="inlineStr">
        <is>
          <t>Aug. 31, 2022 ILS (₪)</t>
        </is>
      </c>
      <c r="E2" s="2" t="inlineStr">
        <is>
          <t>Dec. 31, 2024 USD ($)</t>
        </is>
      </c>
      <c r="F2" s="2" t="inlineStr">
        <is>
          <t>Dec. 31, 2024 ILS (₪)</t>
        </is>
      </c>
      <c r="G2" s="2" t="inlineStr">
        <is>
          <t>Dec. 31, 2021 USD ($)</t>
        </is>
      </c>
      <c r="H2" s="2" t="inlineStr">
        <is>
          <t>Dec. 31, 2015 USD ($)</t>
        </is>
      </c>
      <c r="I2" s="2" t="inlineStr">
        <is>
          <t>Dec. 31, 2015 ILS (₪)</t>
        </is>
      </c>
      <c r="J2" s="2" t="inlineStr">
        <is>
          <t>Dec. 28, 2024</t>
        </is>
      </c>
      <c r="K2" s="2" t="inlineStr">
        <is>
          <t>Sep. 16, 2024 shares</t>
        </is>
      </c>
      <c r="L2" s="2" t="inlineStr">
        <is>
          <t>Jul. 10, 2024 shares</t>
        </is>
      </c>
      <c r="M2" s="2" t="inlineStr">
        <is>
          <t>Dec. 31, 2023 shares</t>
        </is>
      </c>
      <c r="N2" s="2" t="inlineStr">
        <is>
          <t>Sep. 19, 2023 USD ($) shares</t>
        </is>
      </c>
      <c r="O2" s="2" t="inlineStr">
        <is>
          <t>Mar. 07,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nus payments</t>
        </is>
      </c>
      <c r="B4" s="6" t="n">
        <v>710</v>
      </c>
      <c r="C4" s="6" t="n">
        <v>710</v>
      </c>
      <c r="D4" s="19" t="n">
        <v>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ase in the carrying amount of the liability</t>
        </is>
      </c>
      <c r="B5" s="4" t="inlineStr">
        <is>
          <t xml:space="preserve"> </t>
        </is>
      </c>
      <c r="C5" s="4" t="inlineStr">
        <is>
          <t xml:space="preserve"> </t>
        </is>
      </c>
      <c r="D5" s="4" t="inlineStr">
        <is>
          <t xml:space="preserve"> </t>
        </is>
      </c>
      <c r="E5" s="4" t="inlineStr">
        <is>
          <t xml:space="preserve"> </t>
        </is>
      </c>
      <c r="F5" s="4" t="inlineStr">
        <is>
          <t xml:space="preserve"> </t>
        </is>
      </c>
      <c r="G5" s="6" t="n">
        <v>8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v>
      </c>
      <c r="O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93</v>
      </c>
      <c r="L7" s="5" t="n">
        <v>1818</v>
      </c>
      <c r="M7" s="5" t="n">
        <v>579</v>
      </c>
      <c r="N7" s="4" t="inlineStr">
        <is>
          <t xml:space="preserve"> </t>
        </is>
      </c>
      <c r="O7" s="5" t="n">
        <v>1000000</v>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8" t="n">
        <v>0.2857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57</v>
      </c>
      <c r="O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7281</v>
      </c>
      <c r="O12" s="4" t="inlineStr">
        <is>
          <t xml:space="preserve"> </t>
        </is>
      </c>
    </row>
    <row r="13">
      <c r="A13" s="4" t="inlineStr">
        <is>
          <t>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from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3</v>
      </c>
      <c r="I15" s="20"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interest rate percentage</t>
        </is>
      </c>
      <c r="B16" s="4" t="inlineStr">
        <is>
          <t xml:space="preserve"> </t>
        </is>
      </c>
      <c r="C16" s="4" t="inlineStr">
        <is>
          <t xml:space="preserve"> </t>
        </is>
      </c>
      <c r="D16" s="4" t="inlineStr">
        <is>
          <t xml:space="preserve"> </t>
        </is>
      </c>
      <c r="E16" s="7" t="n">
        <v>0.04</v>
      </c>
      <c r="F16" s="7" t="n">
        <v>0.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ende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nus payments</t>
        </is>
      </c>
      <c r="B19" s="4" t="inlineStr">
        <is>
          <t xml:space="preserve"> </t>
        </is>
      </c>
      <c r="C19" s="4" t="inlineStr">
        <is>
          <t xml:space="preserve"> </t>
        </is>
      </c>
      <c r="D19" s="4" t="inlineStr">
        <is>
          <t xml:space="preserve"> </t>
        </is>
      </c>
      <c r="E19" s="6" t="n">
        <v>965</v>
      </c>
      <c r="F19" s="20"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mergeCells count="3">
    <mergeCell ref="E1:I1"/>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t>
        </is>
      </c>
      <c r="B1" s="2" t="inlineStr">
        <is>
          <t>12 Months Ended</t>
        </is>
      </c>
    </row>
    <row r="2">
      <c r="B2" s="2" t="inlineStr">
        <is>
          <t>Dec. 31, 2024</t>
        </is>
      </c>
    </row>
    <row r="3">
      <c r="A3" s="3" t="inlineStr">
        <is>
          <t>Significant Accounting Policies Accounting Judgments Estimates And Assumptions</t>
        </is>
      </c>
      <c r="B3" s="4" t="inlineStr">
        <is>
          <t xml:space="preserve"> </t>
        </is>
      </c>
    </row>
    <row r="4">
      <c r="A4" s="4" t="inlineStr">
        <is>
          <t>SIGNIFICANT ACCOUNTING POLICIES, ACCOUNTING JUDGMENTS, ESTIMATES AND ASSUMPTIONS</t>
        </is>
      </c>
      <c r="B4" s="4" t="inlineStr">
        <is>
          <t>NOTE 2 - SIGNIFICANT ACCOUNTING POLICIES, ACCOUNTING
JUDGMENTS, ESTIMATES AND ASSUMPTIONS The significant accounting policies followed in the
preparation of the financial statements, on a consistent basis, are: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Principles of consolidation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tion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CONSOLIDATED FINANCIAL STATEMENTS (US$
in thousands) NOTE 2 - SIGNIFICANT ACCOUNTING POLICIES, ACCOUNTING
JUDGMENTS, ESTIMATES AND ASSUMPTIONS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 Foreign currency The consolidated financial statements are prepared
in US Dollars, which is the functional and presentation currency of the Company. The Company’s functional currency is US
Dollar. The functional currency of Lionheart III Corp is US Dollar. The functional currency of SMX Fashion and Luxury is EURO. The functional
currency of True Silver SMX Platform is Canadian Dollars. The functional currency of SMX (Security Matters) Ireland Limited is US Dollar.
The functional currency of SMX Circular Economy Platform PTE, Ltd. is Singapore Dollar. Security Matters Pty Ltd.’s functional currency
is Australian Dollars. The functional currency of Security Matters Ltd. (Israel) is New Israeli Shekels. The functional currency of Security
Matters Canada Ltd. is Canadian Dollars. The functional currency of SMX Beverages Pty Ltd. is Australian Dollar. The functional currency
of True Gold is Australian Dollar.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the rate of exchange as of the date of recognition of those items.
● The accumulated deficit was based on the opening balance for the beginning of the reporting period in addition to the movements mentioned above.
● Exchange gains and losses from the aforementioned conversion are recognized in the statement of other comprehensive losses in the Foreign Currency Translation Reserve.
SMX (SECURITY MATTERS) PUBLIC LIMITED COMPANY NOTES TO THE CONSOLIDATED FINANCIAL STATEMENTS (US$ in thousands) NOTE 2 - SIGNIFICANT ACCOUNTING POLICIES, ACCOUNTING
JUDGMENTS, ESTIMATES AND ASSUMPTIONS (CONT.): 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 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SMX (SECURITY MATTERS) PUBLIC LIMITED COMPANY NOTES TO THE CONSOLIDATED FINANCIAL STATEMENTS (US$ in thousands except share and per share data) NOTE 2 - SIGNIFICANT ACCOUNTING POLICIES, ACCOUNTING
JUDGMENTS, ESTIMATES AND ASSUMPTIONS (CONT.): Financial liabilities financial liabilities measured at amortized cost: Financial liabilities are initially recognized at
fair value less transaction costs that are directly attributable to the issue of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financial liabilities which are measured at fair value through profit or loss. measured at fair value through profit or loss: These financial liabilities comprise of derivatives
that are options which are to be settled in equity instruments but nevertheless do not meet the definitions of equity instruments. The
Group measures those financial liabilities at fair value. Transaction costs are recognized in profit or loss. After initial recognition,
changes in fair value are recognized in profit or loss. Impairment of non-financial assets Intangible assets and goodwill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8 Leasehold improvements are depreciated over the term
of the expected lease including optional extension, or the estimated useful lives of the improvements, whichever is shorter. Reimbursement of research and development expenses Reimbursements in proof of concept (POC) agreements
of expenditures on research and development in order to achieve commercial agreement once this activity is successful, are offset in profit
or loss against the related expenses (research and development expenses). Any IP generated from this activity remains at the ownership
of the Group. 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use assets are subject to impairment or adjusted for any remeasurement of lease liabilities.
SMX
(SECURITY MATTERS) PUBLIC LIMITED COMPANY NOTES
TO THE CONSOLIDATED FINANCIAL STATEMENTS (US$
in thousands) NOTE 2 - SIGNIFICANT ACCOUNTING POLICIES,
ACCOUNTING JUDGMENTS, ESTIMATES AND ASSUMPTIONS (CONT.): 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a the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
SMX (SECURITY MATTERS) PUBLIC LIMITED COMPANY NOTES TO THE CONSOLIDATED FINANCIAL STATEMENTS (US$ in thousands) NOTE 2 - SIGNIFICANT ACCOUNTING POLICIES, ACCOUNTING
JUDGMENTS, ESTIMATES AND ASSUMPTIONS (CONT.): Capitalized technology development costs (Cont.)
Currently, the Group’s capitalized development
activities focus on:
1. Development of marker architecture to be embedded topically or in-situ (application) for each material/product within the optimal industrial manufacturing phase, based on industry standards and regulations.
2. Semi Industrial scale – technology implementation in semi-industrial production.
3. Development of a digital platform to support the end-to-end traceability from raw material to final product to recycling. The Group’s management has the full intention
to complete the development of the technology and ultimately to sell it. This intention is demonstrated by initiating partnerships with
industry market leaders and continuing the development into the next phase. The Group’s intention is also reflected in the Group’s
approved budget. The Group’s management intends
to concentrate its future sales and marketing efforts in the U.S. and Asia Pacific markets, including, but not limited to, recruitment of sales and
marketing personnel. It plans to advance successful proof-of-concept pilots performed with industry leading partners, and further
advance its innovative technology and commercialization efforts and collaborations in the segments relevant to its technology. The Group’s business model targets leading brands
and manufacturers in order to create a new market standard for circular economy solutions, brand authentication and supply chain integrity.
The Group’s technology is applicable for multiple industries such as gold, fashion, electronics and circular economy – plastic
and rubber. The Group is able to provide an adaptive solution for multiple market segments, based on a unified technology solution, through
collaborative relationships with leading market companies which provide it with access to various potential entities to sell its solution.
This is part of the Group’s strategy to create strategic partnerships with market leaders across its main segments of activity.
The Group believes that this close collaboration with market leaders, and developing a product that meets their requests, suggest that
there is a strong potential market for its development. Adequate technical and financial resources are available
to complete the development; the development will be completed by the Group’s technology team which consists of professional experienced
scientists and engineers, with a track record in the industrial sector and with financial resources successfully raised through the issuance
of ordinary shares and loans. The Group has already accomplished its core technology development and is currently focused on development
of specific adjustments for different market segments. This stage is focused and short-termed, therefore, management believes that limited
financial resources are required for completing the development and that there is high probability for commencing commercial agreements
following the successful proof-of-concept pilots. The Group has financial systems in place that allow
it to maintain records in sufficient detail that enable it to measure reliably the expenditures attributable to the intangible asset during
its development. Development expenditures not satisfying all the above
criteria are recognized in the consolidated statement of comprehensive income as incurred. Subsequent measurement In subsequent periods, capitalized development expenditures
are measured at cost less accumulated amortization and accumulated impairment losses. An asset is ready for its intended use, when the developed
technology becomes operational and the Group completes an initial customization.
SMX (SECURITY MATTERS) PUBLIC LIMITED COMPANY NOTES TO THE CONSOLIDATED FINANCIAL STATEMENTS (US$ in thousands) NOTE 2 - SIGNIFICANT ACCOUNTING POLICIES, ACCOUNTING
JUDGMENTS, ESTIMATES AND ASSUMPTIONS (CONT.): Capitalized technology development costs (Cont.)
Intangible assets with a finite useful life are amortized
over their estimated useful lives and reviewed for impairment whenever there is an indication that the asset may be impaired. The amortization
period and the amortization method for intangible assets are reviewed at least at each year end.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An expenditure incurred in development activities, including the Group’s software development is capitalized only where it
clearly increases the economic benefits to be derived from the asset to which it relates, the expenditure will lead to new or substantially
improved products, the products are technically and commercially feasible and the Group has sufficient resources to complete the development
and reach the stage for which the product is ready for use. All other expenditure, including those incurred in
order to maintain an intangible assets current level of performance, is expensed as incurred. 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ew standards, interpretations and amendments adopted
from January 1, 2024 The following amendments are effective for the period
beginning January 1, 2024:
● Supplier Finance Arrangements (Amendments to IAS 7 &amp; IFRS 7);
● Lease Liability in a Sale and Leaseback (Amendments to IFRS 16);
● Classification of Liabilities as Current or Non-Current (Amendments to IAS 1); and
● Non-current Liabilities with Covenants (Amendments to IAS 1). These amendments to various IFRS Accounting Standards
are mandatorily effective for reporting periods beginning on or after January 1, 2024. Supplier Finance Arrangements (Amendments to IAS
7 &amp; IFRS 7) On May 25, 2023, the IASB issued Supplier
Finance Arrangements, which amended IAS 7 Statement of Cash Flows and IFRS 7 Financial Instruments: Disclosures. The amendments require
entities to provide certain specific disclosures (qualitative and quantitative) related to supplier finance arrangements. The amendments
also provide guidance on characteristics of supplier finance arrangements.
SMX (SECURITY MATTERS) PUBLIC LIMITED COMPANY NOTES TO THE CONSOLIDATED FINANCIAL STATEMENTS (US$ in thousands) NOTE 2 - SIGNIFICANT
ACCOUNTING POLICIES, ACCOUNTING JUDGMENTS, ESTIMATES AND ASSUMPTIONS (CONT.): Classification of Liabilities as Current or Non-Current
and Non-current Liabilities with Covenants (Amendments The IASB issued amendments to IAS 1 in January 2020
Classification of Liabilities as Current or Non-current and subsequently, in October 2022 Non-current Liabilities with Covenants. The amendments clarify the following:
● An entity’s right to defer settlement of a liability for at least twelve months after the reporting period must have substance and must exist at the end of the reporting period.
● If an entity’s right to defer settlement of a liability is subject to covenants, such covenants affect whether that right exists at the end of the reporting period only if the entity is required to comply with the covenant on or before the end of the reporting period.
● The classification of a liability as current or non-current is unaffected by the likelihood that the entity will exercise its right to defer settlement.
●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These amendments have no effect on the measurement
of any items in the consolidated financial statements of the Group.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5:
● Lack of Exchangeability (Amendment to IAS 21 The Effects of Changes in Foreign Exchange Rates) The following amendments are effective for the period
beginning January 1, 2026:
● Amendments to the Classification and Measurement of Financial Instruments (Amendments to IFRS 9 Financial instruments and IFRS 7) The following standards and amendments are effective
for the annual reporting period beginning January 1, 2027:
● IFRS 18 Presentation and Disclosure in Financial Statements
● IFRS 19 Subsidiaries without Public Accountability: Disclosures. The Group is currently assessing the effect of these
new accounting standards and amendments. IFRS 18 Presentation and Disclosure in Financial
Statements The Group does not expect to be eligible to apply
for IFRS 19.
SMX (SECURITY MATTERS) PUBLIC LIMITED COMPANY NOTES TO THE CONSOLIDATED FINANCIAL STATEMENTS (US$ in thousands) NOTE 2 - SIGNIFICANT ACCOUNTING
POLICIES, ACCOUNTING JUDGMENTS, ESTIMATES AND ASSUMPTIONS (CONT.): The significant accounting judgments, estimates
and assumptions followed in the preparation of the financial statements, on a consistent basis, are: In the process of applying the
significant accounting policies, the Group has made the following judgments which have the most significant effect on the amounts
recognized in the consolidated financial statements. The preparation of the consolidated
financial statements requires management to make estimates and assumptions that have an effect on the application of the accounting
policies and on the reported amounts of assets, liabilities and expenses. Changes in accounting estimates are reported in
the period of the change in estimate. The key assumptions made in the financial statements are discussed below. Share based compensation The Group has a share-based remuneration scheme for
employees. The fair value of share options is estimated by using the Black-Scholes model, which was derived to model the value of the
firm’s equity over time. The simulation model was designed to take into account the unique terms and conditions of the performance
shares and share options, as well as the capital structure of the firm and the volatility of its assets, on the date of grant based on
certain assumptions. Those conditions are described in the share-based compensation note and include, among others, the dividend growth
rate, expected share price volatility and expected life of the options. The fair value of the equity settled options granted is charged
to the statement of profit or loss over the vesting period of each tranche and the credit is taken to equity, based on the consolidated
entity’s estimate of shares that will eventually vest. Intangible assets The Group capitalizes costs for its developed projects
when specific criteria are met. Initial capitalization of costs is based on management’s judgement that technological and economic
feasibility is achievable, usually when a product development project has reached a defined milestone according to an established project
management model. The management makes assumptions regarding the expected future economic benefit to be derived from the intangible asset
and therefore whether the capitalized costs are expected to be recovered. This amount of capitalized costs includes significant
investment in the development of marking and reading capabilities in the subject material. Pri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SHARE CAPITAL (Details) - shares</t>
        </is>
      </c>
      <c r="B1" s="2" t="inlineStr">
        <is>
          <t>Dec. 31, 2024</t>
        </is>
      </c>
      <c r="C1" s="2" t="inlineStr">
        <is>
          <t>Dec. 31, 2023</t>
        </is>
      </c>
    </row>
    <row r="2">
      <c r="A2" s="4" t="inlineStr">
        <is>
          <t>Ordinary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umber of shares authorized</t>
        </is>
      </c>
      <c r="B4" s="5" t="n">
        <v>17012227</v>
      </c>
      <c r="C4" s="5" t="n">
        <v>17012228</v>
      </c>
    </row>
    <row r="5">
      <c r="A5" s="4" t="inlineStr">
        <is>
          <t>Number of shares issued and outstanding</t>
        </is>
      </c>
      <c r="B5" s="5" t="n">
        <v>1163365</v>
      </c>
      <c r="C5" s="5" t="n">
        <v>4765</v>
      </c>
    </row>
    <row r="6">
      <c r="A6" s="4" t="inlineStr">
        <is>
          <t>Preference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authorized</t>
        </is>
      </c>
      <c r="B8" s="5" t="n">
        <v>200000000000</v>
      </c>
      <c r="C8" s="5" t="n">
        <v>200000000000</v>
      </c>
    </row>
    <row r="9">
      <c r="A9" s="4" t="inlineStr">
        <is>
          <t>Number of shares issued and outstanding</t>
        </is>
      </c>
      <c r="B9" s="4" t="inlineStr">
        <is>
          <t xml:space="preserve"> </t>
        </is>
      </c>
      <c r="C9" s="4" t="inlineStr">
        <is>
          <t xml:space="preserve"> </t>
        </is>
      </c>
    </row>
    <row r="10">
      <c r="A10" s="4" t="inlineStr">
        <is>
          <t>Deferred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5" t="n">
        <v>25000</v>
      </c>
      <c r="C12" s="5" t="n">
        <v>25000</v>
      </c>
    </row>
    <row r="13">
      <c r="A13" s="4" t="inlineStr">
        <is>
          <t>Number of shares issued and outstanding</t>
        </is>
      </c>
      <c r="B13" s="5" t="n">
        <v>25000</v>
      </c>
      <c r="C13" s="5" t="n">
        <v>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SCHEDULE OF SHARE CAPITAL (Details) (Parenthetical) - Dec. 31, 2024</t>
        </is>
      </c>
      <c r="B1" s="2" t="inlineStr">
        <is>
          <t>$ / shares</t>
        </is>
      </c>
      <c r="C1" s="2" t="inlineStr">
        <is>
          <t>€ / shares</t>
        </is>
      </c>
    </row>
    <row r="2">
      <c r="A2" s="3" t="inlineStr">
        <is>
          <t>IfrsStatementLineItems [Line Items]</t>
        </is>
      </c>
      <c r="B2" s="4" t="inlineStr">
        <is>
          <t xml:space="preserve"> </t>
        </is>
      </c>
      <c r="C2" s="4" t="inlineStr">
        <is>
          <t xml:space="preserve"> </t>
        </is>
      </c>
    </row>
    <row r="3">
      <c r="A3" s="4" t="inlineStr">
        <is>
          <t>Par value per share | € / shares</t>
        </is>
      </c>
      <c r="B3" s="4" t="inlineStr">
        <is>
          <t xml:space="preserve"> </t>
        </is>
      </c>
      <c r="C3" s="9" t="n">
        <v>1</v>
      </c>
    </row>
    <row r="4">
      <c r="A4" s="4" t="inlineStr">
        <is>
          <t>Preference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ar value per share | $ / shares</t>
        </is>
      </c>
      <c r="B6" s="13" t="n">
        <v>0.0001</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UNIT (Details) - Restricted share units [member] - Employees directors and service providers [member] - shares</t>
        </is>
      </c>
      <c r="C1" s="2" t="inlineStr">
        <is>
          <t>12 Months Ended</t>
        </is>
      </c>
    </row>
    <row r="2">
      <c r="B2" s="2" t="inlineStr">
        <is>
          <t>Jan. 31, 2024</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Number of RSUs outstanding, Beginning</t>
        </is>
      </c>
      <c r="B4" s="4" t="inlineStr">
        <is>
          <t xml:space="preserve"> </t>
        </is>
      </c>
      <c r="C4" s="5" t="n">
        <v>63</v>
      </c>
      <c r="D4" s="4" t="inlineStr">
        <is>
          <t xml:space="preserve"> </t>
        </is>
      </c>
    </row>
    <row r="5">
      <c r="A5" s="4" t="inlineStr">
        <is>
          <t>Number of RSUs , Granted</t>
        </is>
      </c>
      <c r="B5" s="5" t="n">
        <v>702</v>
      </c>
      <c r="C5" s="5" t="n">
        <v>15373</v>
      </c>
      <c r="D5" s="5" t="n">
        <v>92</v>
      </c>
    </row>
    <row r="6">
      <c r="A6" s="4" t="inlineStr">
        <is>
          <t>Number of RSUs , Vested</t>
        </is>
      </c>
      <c r="B6" s="4" t="inlineStr">
        <is>
          <t xml:space="preserve"> </t>
        </is>
      </c>
      <c r="C6" s="5" t="n">
        <v>-15342</v>
      </c>
      <c r="D6" s="5" t="n">
        <v>-27</v>
      </c>
    </row>
    <row r="7">
      <c r="A7" s="4" t="inlineStr">
        <is>
          <t>Number of RSUs , Forfeited</t>
        </is>
      </c>
      <c r="B7" s="4" t="inlineStr">
        <is>
          <t xml:space="preserve"> </t>
        </is>
      </c>
      <c r="C7" s="5" t="n">
        <v>-25</v>
      </c>
      <c r="D7" s="5" t="n">
        <v>-2</v>
      </c>
    </row>
    <row r="8">
      <c r="A8" s="4" t="inlineStr">
        <is>
          <t>Number of RSUs outstanding, Ending</t>
        </is>
      </c>
      <c r="B8" s="4" t="inlineStr">
        <is>
          <t xml:space="preserve"> </t>
        </is>
      </c>
      <c r="C8" s="5" t="n">
        <v>69</v>
      </c>
      <c r="D8" s="5" t="n">
        <v>63</v>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CHEDULE OF SHARE OPTION GRANTED (Details)</t>
        </is>
      </c>
      <c r="B1" s="2" t="inlineStr">
        <is>
          <t>12 Months Ended</t>
        </is>
      </c>
    </row>
    <row r="2">
      <c r="B2" s="2" t="inlineStr">
        <is>
          <t>Dec. 31, 2024 shares $ / shares</t>
        </is>
      </c>
      <c r="C2" s="2" t="inlineStr">
        <is>
          <t>Dec. 31, 2023 shares $ / shares</t>
        </is>
      </c>
    </row>
    <row r="3">
      <c r="A3" s="3" t="inlineStr">
        <is>
          <t>Shareholders Equity</t>
        </is>
      </c>
      <c r="B3" s="4" t="inlineStr">
        <is>
          <t xml:space="preserve"> </t>
        </is>
      </c>
      <c r="C3" s="4" t="inlineStr">
        <is>
          <t xml:space="preserve"> </t>
        </is>
      </c>
    </row>
    <row r="4">
      <c r="A4" s="4" t="inlineStr">
        <is>
          <t>Number of options outstanding, Beginning balance | shares</t>
        </is>
      </c>
      <c r="B4" s="5" t="n">
        <v>30</v>
      </c>
      <c r="C4" s="5" t="n">
        <v>27</v>
      </c>
    </row>
    <row r="5">
      <c r="A5" s="4" t="inlineStr">
        <is>
          <t>Weighted average exercise price outstanding, Beginning balance | $ / shares</t>
        </is>
      </c>
      <c r="B5" s="10" t="n">
        <v>149.45</v>
      </c>
      <c r="C5" s="16" t="n">
        <v>94.5</v>
      </c>
    </row>
    <row r="6">
      <c r="A6" s="4" t="inlineStr">
        <is>
          <t>Number of Issue of options | shares</t>
        </is>
      </c>
      <c r="B6" s="5" t="n">
        <v>23951</v>
      </c>
      <c r="C6" s="5" t="n">
        <v>18</v>
      </c>
    </row>
    <row r="7">
      <c r="A7" s="4" t="inlineStr">
        <is>
          <t>Weighted average exercise price, Issue of options | $ / shares</t>
        </is>
      </c>
      <c r="B7" s="10" t="n">
        <v>83.5</v>
      </c>
      <c r="C7" s="10" t="n">
        <v>175.36</v>
      </c>
    </row>
    <row r="8">
      <c r="A8" s="4" t="inlineStr">
        <is>
          <t>Number of options, Expired | shares</t>
        </is>
      </c>
      <c r="B8" s="5" t="n">
        <v>-1</v>
      </c>
      <c r="C8" s="5" t="n">
        <v>-15</v>
      </c>
    </row>
    <row r="9">
      <c r="A9" s="4" t="inlineStr">
        <is>
          <t>Weighted average exercise price, Expired | $ / shares</t>
        </is>
      </c>
      <c r="B9" s="6" t="n">
        <v>188</v>
      </c>
      <c r="C9" s="10" t="n">
        <v>66.3</v>
      </c>
    </row>
    <row r="10">
      <c r="A10" s="4" t="inlineStr">
        <is>
          <t>Number of options outstanding, Ending balance | shares</t>
        </is>
      </c>
      <c r="B10" s="5" t="n">
        <v>23980</v>
      </c>
      <c r="C10" s="5" t="n">
        <v>30</v>
      </c>
    </row>
    <row r="11">
      <c r="A11" s="4" t="inlineStr">
        <is>
          <t>Weighted average exercise price outstanding, Ending balance | $ / shares</t>
        </is>
      </c>
      <c r="B11" s="10" t="n">
        <v>83.56999999999999</v>
      </c>
      <c r="C11" s="10" t="n">
        <v>149.45</v>
      </c>
    </row>
    <row r="12">
      <c r="A12" s="4" t="inlineStr">
        <is>
          <t>Number of options, Exercisable | shares</t>
        </is>
      </c>
      <c r="B12" s="5" t="n">
        <v>23966</v>
      </c>
      <c r="C12" s="5" t="n">
        <v>27</v>
      </c>
    </row>
    <row r="13">
      <c r="A13" s="4" t="inlineStr">
        <is>
          <t>Weighted average exercise price, Exercisable | $ / shares</t>
        </is>
      </c>
      <c r="B13" s="10" t="n">
        <v>83.54000000000001</v>
      </c>
      <c r="C13" s="10" t="n">
        <v>146.7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G289"/>
  <sheetViews>
    <sheetView workbookViewId="0">
      <selection activeCell="A1" sqref="A1"/>
    </sheetView>
  </sheetViews>
  <sheetFormatPr baseColWidth="8" defaultRowHeight="15"/>
  <cols>
    <col width="80" customWidth="1" min="1" max="1"/>
    <col width="29" customWidth="1" min="2" max="2"/>
    <col width="32" customWidth="1" min="3" max="3"/>
    <col width="80" customWidth="1" min="4" max="4"/>
    <col width="40" customWidth="1" min="5" max="5"/>
    <col width="33" customWidth="1" min="6" max="6"/>
    <col width="80" customWidth="1" min="7" max="7"/>
    <col width="29" customWidth="1" min="8" max="8"/>
    <col width="40" customWidth="1" min="9" max="9"/>
    <col width="32" customWidth="1" min="10" max="10"/>
    <col width="32" customWidth="1" min="11" max="11"/>
    <col width="40" customWidth="1" min="12" max="12"/>
    <col width="80" customWidth="1" min="13" max="13"/>
    <col width="80" customWidth="1" min="14" max="14"/>
    <col width="80" customWidth="1" min="15" max="15"/>
    <col width="80" customWidth="1" min="16" max="16"/>
    <col width="21" customWidth="1" min="17" max="17"/>
    <col width="29" customWidth="1" min="18" max="18"/>
    <col width="40" customWidth="1" min="19" max="19"/>
    <col width="40" customWidth="1" min="20" max="20"/>
    <col width="21" customWidth="1" min="21" max="21"/>
    <col width="25" customWidth="1" min="22" max="22"/>
    <col width="21" customWidth="1" min="23" max="23"/>
    <col width="21" customWidth="1" min="24" max="24"/>
    <col width="21" customWidth="1" min="25" max="25"/>
    <col width="29" customWidth="1" min="26" max="26"/>
    <col width="32" customWidth="1" min="27" max="27"/>
    <col width="21" customWidth="1" min="28" max="28"/>
    <col width="21" customWidth="1" min="29" max="29"/>
    <col width="21" customWidth="1" min="30" max="30"/>
    <col width="21" customWidth="1" min="31" max="31"/>
    <col width="21" customWidth="1" min="32" max="32"/>
    <col width="29" customWidth="1" min="33" max="33"/>
  </cols>
  <sheetData>
    <row r="1">
      <c r="A1" s="1" t="inlineStr">
        <is>
          <t>SHAREHOLDERS’ EQUITY (Details Narrative) $ / shares in Units, $ in Thousands</t>
        </is>
      </c>
      <c r="Q1" s="2" t="inlineStr">
        <is>
          <t>1 Months Ended</t>
        </is>
      </c>
      <c r="R1" s="2" t="inlineStr">
        <is>
          <t>3 Months Ended</t>
        </is>
      </c>
      <c r="S1" s="2" t="inlineStr">
        <is>
          <t>12 Months Ended</t>
        </is>
      </c>
    </row>
    <row r="2">
      <c r="B2" s="2" t="inlineStr">
        <is>
          <t>Sep. 16, 2024 USD ($) shares</t>
        </is>
      </c>
      <c r="C2" s="2" t="inlineStr">
        <is>
          <t>Sep. 11, 2024 $ / shares shares</t>
        </is>
      </c>
      <c r="D2" s="2" t="inlineStr">
        <is>
          <t>Aug. 30, 2024</t>
        </is>
      </c>
      <c r="E2" s="2" t="inlineStr">
        <is>
          <t>Aug. 29, 2024 USD ($) shares $ / shares</t>
        </is>
      </c>
      <c r="F2" s="2" t="inlineStr">
        <is>
          <t>Jul. 21, 2024 USD ($) $ / shares</t>
        </is>
      </c>
      <c r="G2" s="2" t="inlineStr">
        <is>
          <t>Jul. 19, 2024 $ / shares shares</t>
        </is>
      </c>
      <c r="H2" s="2" t="inlineStr">
        <is>
          <t>Jul. 10, 2024 USD ($) shares</t>
        </is>
      </c>
      <c r="I2" s="2" t="inlineStr">
        <is>
          <t>Jun. 27, 2024 USD ($) $ / shares shares</t>
        </is>
      </c>
      <c r="J2" s="2" t="inlineStr">
        <is>
          <t>Apr. 11, 2024 $ / shares shares</t>
        </is>
      </c>
      <c r="K2" s="2" t="inlineStr">
        <is>
          <t>Feb. 28, 2024 $ / shares shares</t>
        </is>
      </c>
      <c r="L2" s="2" t="inlineStr">
        <is>
          <t>Feb. 20, 2024 USD ($) $ / shares shares</t>
        </is>
      </c>
      <c r="M2" s="2" t="inlineStr">
        <is>
          <t>Jan. 31, 2024 USD ($) shares $ / shares</t>
        </is>
      </c>
      <c r="N2" s="2" t="inlineStr">
        <is>
          <t>Sep. 06, 2023 USD ($) $ / shares shares</t>
        </is>
      </c>
      <c r="O2" s="2" t="inlineStr">
        <is>
          <t>Jun. 22, 2023 $ / shares shares</t>
        </is>
      </c>
      <c r="P2" s="2" t="inlineStr">
        <is>
          <t>Mar. 07, 2023 USD ($) shares $ / shares</t>
        </is>
      </c>
      <c r="Q2" s="2" t="inlineStr">
        <is>
          <t>Sep. 30, 2024 shares</t>
        </is>
      </c>
      <c r="R2" s="2" t="inlineStr">
        <is>
          <t>Mar. 31, 2024 USD ($) shares</t>
        </is>
      </c>
      <c r="S2" s="2" t="inlineStr">
        <is>
          <t>Dec. 31, 2024 USD ($) shares $ / shares</t>
        </is>
      </c>
      <c r="T2" s="2" t="inlineStr">
        <is>
          <t>Dec. 31, 2023 USD ($) shares $ / shares</t>
        </is>
      </c>
      <c r="U2" s="2" t="inlineStr">
        <is>
          <t>Jan. 15, 2025 shares</t>
        </is>
      </c>
      <c r="V2" s="2" t="inlineStr">
        <is>
          <t>Dec. 31, 2024 € / shares</t>
        </is>
      </c>
      <c r="W2" s="2" t="inlineStr">
        <is>
          <t>Oct. 28, 2024 shares</t>
        </is>
      </c>
      <c r="X2" s="2" t="inlineStr">
        <is>
          <t>Aug. 28, 2024 shares</t>
        </is>
      </c>
      <c r="Y2" s="2" t="inlineStr">
        <is>
          <t>Jul. 15, 2024 shares</t>
        </is>
      </c>
      <c r="Z2" s="2" t="inlineStr">
        <is>
          <t>Jun. 30, 2024 USD ($) shares</t>
        </is>
      </c>
      <c r="AA2" s="2" t="inlineStr">
        <is>
          <t>Jun. 21, 2024 $ / shares shares</t>
        </is>
      </c>
      <c r="AB2" s="2" t="inlineStr">
        <is>
          <t>Apr. 30, 2024 shares</t>
        </is>
      </c>
      <c r="AC2" s="2" t="inlineStr">
        <is>
          <t>Apr. 24, 2024 shares</t>
        </is>
      </c>
      <c r="AD2" s="2" t="inlineStr">
        <is>
          <t>Feb. 01, 2024 shares</t>
        </is>
      </c>
      <c r="AE2" s="2" t="inlineStr">
        <is>
          <t>Jan. 04, 2024 shares</t>
        </is>
      </c>
      <c r="AF2" s="2" t="inlineStr">
        <is>
          <t>Apr. 25, 2023 shares</t>
        </is>
      </c>
      <c r="AG2" s="2" t="inlineStr">
        <is>
          <t>Mar. 07, 2023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ar value per share post reverse spl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3" t="n">
        <v>4.702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otes and debentures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828240</v>
      </c>
    </row>
    <row r="6">
      <c r="A6" s="4" t="inlineStr">
        <is>
          <t>Number of shares issued</t>
        </is>
      </c>
      <c r="B6" s="5" t="n">
        <v>793</v>
      </c>
      <c r="C6" s="4" t="inlineStr">
        <is>
          <t xml:space="preserve"> </t>
        </is>
      </c>
      <c r="D6" s="4" t="inlineStr">
        <is>
          <t xml:space="preserve"> </t>
        </is>
      </c>
      <c r="E6" s="4" t="inlineStr">
        <is>
          <t xml:space="preserve"> </t>
        </is>
      </c>
      <c r="F6" s="4" t="inlineStr">
        <is>
          <t xml:space="preserve"> </t>
        </is>
      </c>
      <c r="G6" s="4" t="inlineStr">
        <is>
          <t xml:space="preserve"> </t>
        </is>
      </c>
      <c r="H6" s="5" t="n">
        <v>181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000000</v>
      </c>
      <c r="Q6" s="4" t="inlineStr">
        <is>
          <t xml:space="preserve"> </t>
        </is>
      </c>
      <c r="R6" s="4" t="inlineStr">
        <is>
          <t xml:space="preserve"> </t>
        </is>
      </c>
      <c r="S6" s="4" t="inlineStr">
        <is>
          <t xml:space="preserve"> </t>
        </is>
      </c>
      <c r="T6" s="5" t="n">
        <v>57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000000</v>
      </c>
    </row>
    <row r="7">
      <c r="A7" s="4" t="inlineStr">
        <is>
          <t>Share issue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86000</v>
      </c>
      <c r="Q7" s="4" t="inlineStr">
        <is>
          <t xml:space="preserve"> </t>
        </is>
      </c>
      <c r="R7" s="4" t="inlineStr">
        <is>
          <t xml:space="preserve"> </t>
        </is>
      </c>
      <c r="S7" s="4" t="inlineStr">
        <is>
          <t xml:space="preserve"> </t>
        </is>
      </c>
      <c r="T7" s="6" t="n">
        <v>1146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84878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ordinary shares cancel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350037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escription of conversion of debt to equity</t>
        </is>
      </c>
      <c r="B10" s="4" t="inlineStr">
        <is>
          <t xml:space="preserve"> </t>
        </is>
      </c>
      <c r="C10" s="4" t="inlineStr">
        <is>
          <t xml:space="preserve"> </t>
        </is>
      </c>
      <c r="D10" s="4" t="inlineStr">
        <is>
          <t>In the event of an Event of Default, (i) the 1800 Diagonal Promissory Note shall become immediately due and payable, (ii) the principal
and interest balance of the note shall be increased by 150% and (ii) the 1800 Diagonal Promissory Note may be converted into Ordinary
Shares of the Company at the sole discretion of the 1800 Diagonal. The conversion price shall equal the lowest closing bid price of the
Ordinary Shares during the prior ten trading day period multiplied by 75% (representing a 25% discount). Any such conversion is subject
to customary conversion limitations set forth in the 1800 Diagonal Promissory Note so the 1800 Diagonal beneficially owns less than 4.99%
of the Company’s Ordinary Shar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shareholders received as consideration 1 ordinary share of the Company per 10.3624 Security Matters PTY Ltd.’s
ordinary shares</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et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979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umber of shares commitme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mplied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9" t="n">
        <v>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et proceeds from offering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58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pital raise fe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66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Incremental fair value granted, modified share-based payment arrange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09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xercise price of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Underwriter cash fee gross proceeds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umber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xercise price of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4.7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value converted | $</t>
        </is>
      </c>
      <c r="B21" s="6" t="n">
        <v>2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11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ssue of convertible shares</t>
        </is>
      </c>
      <c r="B23" s="5" t="n">
        <v>793</v>
      </c>
      <c r="C23" s="4" t="inlineStr">
        <is>
          <t xml:space="preserve"> </t>
        </is>
      </c>
      <c r="D23" s="4" t="inlineStr">
        <is>
          <t xml:space="preserve"> </t>
        </is>
      </c>
      <c r="E23" s="4" t="inlineStr">
        <is>
          <t xml:space="preserve"> </t>
        </is>
      </c>
      <c r="F23" s="4" t="inlineStr">
        <is>
          <t xml:space="preserve"> </t>
        </is>
      </c>
      <c r="G23" s="4" t="inlineStr">
        <is>
          <t xml:space="preserve"> </t>
        </is>
      </c>
      <c r="H23" s="5" t="n">
        <v>10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umber of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8</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Black scholes pricing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0.715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0.038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2 years 6 months</t>
        </is>
      </c>
      <c r="T29" s="4" t="inlineStr">
        <is>
          <t>5 years</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xpected dividend as percentage,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0</v>
      </c>
      <c r="T30" s="7" t="n">
        <v>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7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umber of value convert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3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shares issued</t>
        </is>
      </c>
      <c r="B37" s="4" t="inlineStr">
        <is>
          <t xml:space="preserve"> </t>
        </is>
      </c>
      <c r="C37" s="5" t="n">
        <v>557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1275</v>
      </c>
      <c r="AD37" s="4" t="inlineStr">
        <is>
          <t xml:space="preserve"> </t>
        </is>
      </c>
      <c r="AE37" s="4" t="inlineStr">
        <is>
          <t xml:space="preserve"> </t>
        </is>
      </c>
      <c r="AF37" s="4" t="inlineStr">
        <is>
          <t xml:space="preserve"> </t>
        </is>
      </c>
      <c r="AG37" s="4" t="inlineStr">
        <is>
          <t xml:space="preserve"> </t>
        </is>
      </c>
    </row>
    <row r="38">
      <c r="A38" s="4" t="inlineStr">
        <is>
          <t>Number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Exercise price of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8" t="n">
        <v>0.015</v>
      </c>
      <c r="AD40" s="4" t="inlineStr">
        <is>
          <t xml:space="preserve"> </t>
        </is>
      </c>
      <c r="AE40" s="4" t="inlineStr">
        <is>
          <t xml:space="preserve"> </t>
        </is>
      </c>
      <c r="AF40" s="4" t="inlineStr">
        <is>
          <t xml:space="preserve"> </t>
        </is>
      </c>
      <c r="AG40" s="4" t="inlineStr">
        <is>
          <t xml:space="preserve"> </t>
        </is>
      </c>
    </row>
    <row r="41">
      <c r="A41" s="4" t="inlineStr">
        <is>
          <t>Employees and service provi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3951</v>
      </c>
      <c r="T43" s="5" t="n">
        <v>18</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tock option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4 years</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36</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ntractual life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5 years</t>
        </is>
      </c>
      <c r="T46" s="4" t="inlineStr">
        <is>
          <t>5 years</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Fair value of options at grant dat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874000</v>
      </c>
      <c r="T47" s="6" t="n">
        <v>219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hare-based expens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000</v>
      </c>
      <c r="T48" s="6" t="n">
        <v>184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Vesting period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4</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hare-based expens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874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Top of range [member] | Black scholes pricing mode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7835</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8" t="n">
        <v>0.0358</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Top of range [member] | Employees and service provi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88</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Bottom of range [member] | Black scholes pricing mode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Expected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7301</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isk-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034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Bottom of range [member] | Employees and service provid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6" t="n">
        <v>48.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Bridge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872418</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5" t="n">
        <v>872418</v>
      </c>
    </row>
    <row r="68">
      <c r="A68" s="4" t="inlineStr">
        <is>
          <t>Debt instruments hel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35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Underwri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et proceed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69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Warrant term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i)
the thirty day anniversary of the date of the Underwriting Agreement and (ii) the date on which the aggregate composite trading volume
of the Company’s ordinary shares as reported by Bloomberg LP beginning on the date of the Underwriting Agreement exceeds 319 ordinary
shares, a holder of Warrant As warrants may also provide notice and elect a cashless exercise</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Fee and commission incom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91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ervice provider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14</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47</v>
      </c>
      <c r="AF76" s="4" t="inlineStr">
        <is>
          <t xml:space="preserve"> </t>
        </is>
      </c>
      <c r="AG76" s="4" t="inlineStr">
        <is>
          <t xml:space="preserve"> </t>
        </is>
      </c>
    </row>
    <row r="77">
      <c r="A77" s="4" t="inlineStr">
        <is>
          <t>Payment for servic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6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225</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Description of conversion of debt to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he Alpha
has the right, at any time, to convert all or any portion of the outstanding and unpaid principal amount and interest (including any costs,
fees and charges) into the Company’s Ordinary Shares, at a conversion price equal to the lesser of $174 or 80% of the lowest volume
weighted average price of the Company’s ordinary shares during the twenty trading days prior to the conversion, subject to customary
adjustments as provided in the Alpha July Note including for fundamental transactions (the “Conversion option”) Any such conversion is
subject to customary conversion limitations set forth in the Alpha July Note so the Alpha beneficially owns less than 4.99% of the Company’s
Ordinary Shares. Any principal amount on the Alpha July Note which is not paid when due shall bear interest at the rate of the lesser
of (i) 24.5% per annum and (ii) the maximum amount permitted by law during the Event of Default. Upon the occurrence of any Event of Default,
the principal amount then outstanding plus accrued interest (including any costs, fees and charges) increases to 120% of such amount through
the date of full repayment, as well as all costs of collection</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Any such conversion is subject to customary conversion limitations set forth in the Purchase Agreement, so the investor beneficially
owns less than 4.99% of the Company’s ordinary shares. Additionally, the Company has the right to convert in whole or in part the
Alpha September 2023 Note into ordinary shares; provided that in no case shall the Company so convert the Alpha September 2023 Note if the result of the issuance of Ordinary Shares
thereby would result in the beneficial ownership of the investor of ordinary shares in excess of 4.99%</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Warrants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5 years 6 months</t>
        </is>
      </c>
      <c r="H82" s="4" t="inlineStr">
        <is>
          <t xml:space="preserve"> </t>
        </is>
      </c>
      <c r="I82" s="4" t="inlineStr">
        <is>
          <t xml:space="preserve"> </t>
        </is>
      </c>
      <c r="J82" s="4" t="inlineStr">
        <is>
          <t>5 years 6 month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Number of warrants</t>
        </is>
      </c>
      <c r="B83" s="4" t="inlineStr">
        <is>
          <t xml:space="preserve"> </t>
        </is>
      </c>
      <c r="C83" s="4" t="inlineStr">
        <is>
          <t xml:space="preserve"> </t>
        </is>
      </c>
      <c r="D83" s="4" t="inlineStr">
        <is>
          <t xml:space="preserve"> </t>
        </is>
      </c>
      <c r="E83" s="4" t="inlineStr">
        <is>
          <t xml:space="preserve"> </t>
        </is>
      </c>
      <c r="F83" s="4" t="inlineStr">
        <is>
          <t xml:space="preserve"> </t>
        </is>
      </c>
      <c r="G83" s="5" t="n">
        <v>7317</v>
      </c>
      <c r="H83" s="4" t="inlineStr">
        <is>
          <t xml:space="preserve"> </t>
        </is>
      </c>
      <c r="I83" s="4" t="inlineStr">
        <is>
          <t xml:space="preserve"> </t>
        </is>
      </c>
      <c r="J83" s="5" t="n">
        <v>553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Exercise price of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178</v>
      </c>
      <c r="H84" s="4" t="inlineStr">
        <is>
          <t xml:space="preserve"> </t>
        </is>
      </c>
      <c r="I84" s="4" t="inlineStr">
        <is>
          <t xml:space="preserve"> </t>
        </is>
      </c>
      <c r="J84" s="6" t="n">
        <v>336</v>
      </c>
      <c r="K84" s="4" t="inlineStr">
        <is>
          <t xml:space="preserve"> </t>
        </is>
      </c>
      <c r="L84" s="4" t="inlineStr">
        <is>
          <t xml:space="preserve"> </t>
        </is>
      </c>
      <c r="M84" s="4" t="inlineStr">
        <is>
          <t xml:space="preserve"> </t>
        </is>
      </c>
      <c r="N84" s="6" t="n">
        <v>350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eb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29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ecurities purchase agreement [member] | Bottom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Exercise price of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3" t="n">
        <v>4.702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2022 incentive equity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umber of authorized ordinary shares</t>
        </is>
      </c>
      <c r="B91" s="4" t="inlineStr">
        <is>
          <t xml:space="preserve"> </t>
        </is>
      </c>
      <c r="C91" s="4" t="inlineStr">
        <is>
          <t xml:space="preserve"> </t>
        </is>
      </c>
      <c r="D91" s="4" t="inlineStr">
        <is>
          <t xml:space="preserve"> </t>
        </is>
      </c>
      <c r="E91" s="5" t="n">
        <v>53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045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rivate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2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5" t="n">
        <v>2200000</v>
      </c>
    </row>
    <row r="95">
      <c r="A95" s="4" t="inlineStr">
        <is>
          <t>Public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625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5" t="n">
        <v>6250000</v>
      </c>
    </row>
    <row r="98">
      <c r="A98" s="4" t="inlineStr">
        <is>
          <t>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Net proceed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Expected 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0.7039</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Risk-fre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8" t="n">
        <v>0.0413</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Warrant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13</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117</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Warrant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3" t="n">
        <v>4.702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13" t="n">
        <v>4.7025</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Restricted share units [member] | Employees directors and service provid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Number of shares exercise of warrants and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15342</v>
      </c>
      <c r="T107" s="5" t="n">
        <v>27</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Share-based expens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585000</v>
      </c>
      <c r="N108" s="4" t="inlineStr">
        <is>
          <t xml:space="preserve"> </t>
        </is>
      </c>
      <c r="O108" s="4" t="inlineStr">
        <is>
          <t xml:space="preserve"> </t>
        </is>
      </c>
      <c r="P108" s="4" t="inlineStr">
        <is>
          <t xml:space="preserve"> </t>
        </is>
      </c>
      <c r="Q108" s="4" t="inlineStr">
        <is>
          <t xml:space="preserve"> </t>
        </is>
      </c>
      <c r="R108" s="4" t="inlineStr">
        <is>
          <t xml:space="preserve"> </t>
        </is>
      </c>
      <c r="S108" s="6" t="n">
        <v>978000</v>
      </c>
      <c r="T108" s="6" t="n">
        <v>28200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Number of RSU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702</v>
      </c>
      <c r="N109" s="4" t="inlineStr">
        <is>
          <t xml:space="preserve"> </t>
        </is>
      </c>
      <c r="O109" s="4" t="inlineStr">
        <is>
          <t xml:space="preserve"> </t>
        </is>
      </c>
      <c r="P109" s="4" t="inlineStr">
        <is>
          <t xml:space="preserve"> </t>
        </is>
      </c>
      <c r="Q109" s="4" t="inlineStr">
        <is>
          <t xml:space="preserve"> </t>
        </is>
      </c>
      <c r="R109" s="4" t="inlineStr">
        <is>
          <t xml:space="preserve"> </t>
        </is>
      </c>
      <c r="S109" s="5" t="n">
        <v>15373</v>
      </c>
      <c r="T109" s="5" t="n">
        <v>92</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Fair value at grant dat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855</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Vesting period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The
                                                                                                                                                    RSUs shall vest monthly in equal installments over 18 months beginning on the anniversary of the grant date</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estricted share units [member] | Advis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Share-based expenses | $</t>
        </is>
      </c>
      <c r="B114" s="4" t="inlineStr">
        <is>
          <t xml:space="preserve"> </t>
        </is>
      </c>
      <c r="C114" s="4" t="inlineStr">
        <is>
          <t xml:space="preserve"> </t>
        </is>
      </c>
      <c r="D114" s="4" t="inlineStr">
        <is>
          <t xml:space="preserve"> </t>
        </is>
      </c>
      <c r="E114" s="4" t="inlineStr">
        <is>
          <t xml:space="preserve"> </t>
        </is>
      </c>
      <c r="F114" s="6" t="n">
        <v>43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Fair value at grant date | $ / shares</t>
        </is>
      </c>
      <c r="B115" s="4" t="inlineStr">
        <is>
          <t xml:space="preserve"> </t>
        </is>
      </c>
      <c r="C115" s="4" t="inlineStr">
        <is>
          <t xml:space="preserve"> </t>
        </is>
      </c>
      <c r="D115" s="4" t="inlineStr">
        <is>
          <t xml:space="preserve"> </t>
        </is>
      </c>
      <c r="E115" s="4" t="inlineStr">
        <is>
          <t xml:space="preserve"> </t>
        </is>
      </c>
      <c r="F115" s="6" t="n">
        <v>4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Restricted share units [member] | Employees executive officers and direc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Share-based expenses | $</t>
        </is>
      </c>
      <c r="B118" s="4" t="inlineStr">
        <is>
          <t xml:space="preserve"> </t>
        </is>
      </c>
      <c r="C118" s="4" t="inlineStr">
        <is>
          <t xml:space="preserve"> </t>
        </is>
      </c>
      <c r="D118" s="4" t="inlineStr">
        <is>
          <t xml:space="preserve"> </t>
        </is>
      </c>
      <c r="E118" s="6" t="n">
        <v>1176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Number of RSUs granted</t>
        </is>
      </c>
      <c r="B119" s="4" t="inlineStr">
        <is>
          <t xml:space="preserve"> </t>
        </is>
      </c>
      <c r="C119" s="4" t="inlineStr">
        <is>
          <t xml:space="preserve"> </t>
        </is>
      </c>
      <c r="D119" s="4" t="inlineStr">
        <is>
          <t xml:space="preserve"> </t>
        </is>
      </c>
      <c r="E119" s="5" t="n">
        <v>1443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Fair value at grant date | $ / shares</t>
        </is>
      </c>
      <c r="B120" s="4" t="inlineStr">
        <is>
          <t xml:space="preserve"> </t>
        </is>
      </c>
      <c r="C120" s="4" t="inlineStr">
        <is>
          <t xml:space="preserve"> </t>
        </is>
      </c>
      <c r="D120" s="4" t="inlineStr">
        <is>
          <t xml:space="preserve"> </t>
        </is>
      </c>
      <c r="E120" s="6" t="n">
        <v>8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Restricted share units [member] | Top of range [member] | Employees directors and service provide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Fair value at grant dat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230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Restricted share units [member] | Bottom of range [member] | Employees directors and service provider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Fair value at grant dat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21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Ordinary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umber of shares issued</t>
        </is>
      </c>
      <c r="B129" s="4" t="inlineStr">
        <is>
          <t xml:space="preserve"> </t>
        </is>
      </c>
      <c r="C129" s="5" t="n">
        <v>55789</v>
      </c>
      <c r="D129" s="4" t="inlineStr">
        <is>
          <t xml:space="preserve"> </t>
        </is>
      </c>
      <c r="E129" s="4" t="inlineStr">
        <is>
          <t xml:space="preserve"> </t>
        </is>
      </c>
      <c r="F129" s="4" t="inlineStr">
        <is>
          <t xml:space="preserve"> </t>
        </is>
      </c>
      <c r="G129" s="4" t="inlineStr">
        <is>
          <t xml:space="preserve"> </t>
        </is>
      </c>
      <c r="H129" s="4" t="inlineStr">
        <is>
          <t xml:space="preserve"> </t>
        </is>
      </c>
      <c r="I129" s="5" t="n">
        <v>11699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60227</v>
      </c>
      <c r="Q129" s="4" t="inlineStr">
        <is>
          <t xml:space="preserve"> </t>
        </is>
      </c>
      <c r="R129" s="5" t="n">
        <v>1251</v>
      </c>
      <c r="S129" s="5" t="n">
        <v>472000</v>
      </c>
      <c r="T129" s="4" t="inlineStr">
        <is>
          <t xml:space="preserve"> </t>
        </is>
      </c>
      <c r="U129" s="5" t="n">
        <v>33155000</v>
      </c>
      <c r="V129" s="4" t="inlineStr">
        <is>
          <t xml:space="preserve"> </t>
        </is>
      </c>
      <c r="W129" s="4" t="inlineStr">
        <is>
          <t xml:space="preserve"> </t>
        </is>
      </c>
      <c r="X129" s="4" t="inlineStr">
        <is>
          <t xml:space="preserve"> </t>
        </is>
      </c>
      <c r="Y129" s="5" t="n">
        <v>44800000</v>
      </c>
      <c r="Z129" s="5" t="n">
        <v>1494</v>
      </c>
      <c r="AA129" s="5" t="n">
        <v>117</v>
      </c>
      <c r="AB129" s="4" t="inlineStr">
        <is>
          <t xml:space="preserve"> </t>
        </is>
      </c>
      <c r="AC129" s="4" t="inlineStr">
        <is>
          <t xml:space="preserve"> </t>
        </is>
      </c>
      <c r="AD129" s="5" t="n">
        <v>234</v>
      </c>
      <c r="AE129" s="4" t="inlineStr">
        <is>
          <t xml:space="preserve"> </t>
        </is>
      </c>
      <c r="AF129" s="4" t="inlineStr">
        <is>
          <t xml:space="preserve"> </t>
        </is>
      </c>
      <c r="AG129" s="5" t="n">
        <v>160227</v>
      </c>
    </row>
    <row r="130">
      <c r="A130" s="4" t="inlineStr">
        <is>
          <t>Net proceed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527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Debt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19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6" t="n">
        <v>569000</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Ordinary shares issued upon convers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41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Ordinary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7012227</v>
      </c>
      <c r="T133" s="5" t="n">
        <v>17012228</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Ordinary shares [member] | Invest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29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Ordinary shares [member] | Top of rang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Number of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1163000</v>
      </c>
      <c r="V139" s="4" t="inlineStr">
        <is>
          <t xml:space="preserve"> </t>
        </is>
      </c>
      <c r="W139" s="4" t="inlineStr">
        <is>
          <t xml:space="preserve"> </t>
        </is>
      </c>
      <c r="X139" s="4" t="inlineStr">
        <is>
          <t xml:space="preserve"> </t>
        </is>
      </c>
      <c r="Y139" s="5" t="n">
        <v>597000</v>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Ordinary shares [member] | Underwriting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5672</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62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Implied valu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513</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513</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Pre funded warrants convertible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1-for-1 basis</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Beneficial ownership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8" t="n">
        <v>0.0499</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Underwriter a cash fe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0.02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Ordinary shares [member] | Underwriting agreement [member] | EFHutton LL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Number of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284</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Implied valu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11286</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Warrants exercise pric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1286</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Ordinary Shares Two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303053</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5" t="n">
        <v>303053</v>
      </c>
    </row>
    <row r="155">
      <c r="A155" s="4" t="inlineStr">
        <is>
          <t>Net proceed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311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Pre-funded warrant [member] | Investo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Number of shares issued</t>
        </is>
      </c>
      <c r="B158" s="4" t="inlineStr">
        <is>
          <t xml:space="preserve"> </t>
        </is>
      </c>
      <c r="C158" s="5" t="n">
        <v>13193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Pre-funded warrant [member] | Underwriting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Implied valu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4052</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Warrant B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Warrant exercise pric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13" t="n">
        <v>4.7025</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WarrantShares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284</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Fees and expense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697</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Warrant B [member] | Top of rang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Number of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319</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Warrant 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106</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Warrant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5" t="n">
        <v>319</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Warrant B [member] | Inducement Offer letter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IfrsStatementLine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Warrant exercise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2458</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Underwriter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Warrants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5 years</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Warrants price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123</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Expected volat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8" t="n">
        <v>0.7039</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Risk-free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8" t="n">
        <v>0.0413</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Warrant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5" t="n">
        <v>312</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Warrant exercise pric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564</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Warrant B on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Warrant exercise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2458</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Warrant B one [member] | Top of rang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Number of share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106</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3" t="inlineStr">
        <is>
          <t>IfrsStatementLineItem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Number of shares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9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24568773</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5" t="n">
        <v>24568773</v>
      </c>
    </row>
    <row r="192">
      <c r="A192" s="4" t="inlineStr">
        <is>
          <t>Number of shares exercise of warrants and op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32211716</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Warrants exercise price,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6" t="n">
        <v>11.5</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Warrants market price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13" t="n">
        <v>0.0204</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Number of warra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5387</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Warrants [member] | Securities purchas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Number of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5532</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Implied valu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336</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Expected volat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8" t="n">
        <v>0.5208</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Risk-free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8" t="n">
        <v>0.0517</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Number of shares conver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5" t="n">
        <v>7188</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Redeemable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IfrsStatementLineItem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Number of shares exercise of warrants and op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200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Warrants exercise price, per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16" t="n">
        <v>11.5</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Warrant price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5</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Warrants ter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5 years</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Expected volat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8" t="n">
        <v>0.5394</v>
      </c>
      <c r="T209" s="8" t="n">
        <v>0.7374000000000001</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Risk-free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8" t="n">
        <v>0.0427</v>
      </c>
      <c r="T210" s="8" t="n">
        <v>0.0391</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Warrant A [member] | Investo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Number of 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5" t="n">
        <v>1838</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Warrant A [member] | Underwriting agreement [member] | EFHutton LLC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3" t="inlineStr">
        <is>
          <t>IfrsStatementLine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Number of shares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284</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Warrants exercise price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6" t="n">
        <v>513</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Warrant A [member] | Securities purchase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3" t="inlineStr">
        <is>
          <t>IfrsStatementLineItem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Number of share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5" t="n">
        <v>1838</v>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Warrants exercise price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13" t="n">
        <v>4.7025</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Warrant A [member] | Ordinary shares [member] | Underwriting agreem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3" t="inlineStr">
        <is>
          <t>IfrsStatementLineItem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Number of shares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284</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Warrant A [member] | Ordinary shares [member] | Securities purchase agreemen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3" t="inlineStr">
        <is>
          <t>IfrsStatementLineItem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Number of share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838</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Public offering [member] | Underwriting agree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3" t="inlineStr">
        <is>
          <t>IfrsStatementLineItem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Description of share-based payment arrange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a) up to 43 additional ordinary shares (15% of the Firm Shares) at a subscription
price per share of $11,286 (100% of the public offering price allocated to each Firm Share) (the “Option Shares” and together
with the Firm Shares, the “Shares”) or Pre-Funded Warrants to subscribe for up to 43 ordinary shares at a price per share
of $11,286 (100% of the public offering price allocated to each Firm Share less $11,281) and the remaining non pre-funded exercise price
of each pre-funded warrant will be $11,281 per share, and/or (b) 43 warrants in the form of Warrant As to subscribe for an aggregate of
43 ordinary shares (15% of the Firm Warrants) at an exercise price of $11,286 per warrant (100% of the public offering price allocated
to each set of warrants in the form of Warrant As), and/or (c) 43 warrants in the form of Warrant Bs to purchase an aggregate of 43 ordinary
shares (15% of the Firm Warrants) at a purchase price of $11,286 per warrant (100% of the public offering price allocated to each set
of warrants in the form of Warrant Bs) (the “Option Warrants” and together with the Firm Warrants and Pre-Funded Warrants,
if any, the “Warrants”), which may be subscribed for in any combination of Option Shares and/or the Option Warrants</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Public offering [member] | Ordinary shares [member] | Underwriting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3" t="inlineStr">
        <is>
          <t>IfrsStatementLineItem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Number of shares 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43</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Implied valu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6" t="n">
        <v>11286</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Warrants exercise price per shar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11281</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Public offering [member] | Pre-funded warrant [member] | Underwriting agree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3" t="inlineStr">
        <is>
          <t>IfrsStatementLineItem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Number of share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43</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Warrants exercise price per shar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6" t="n">
        <v>11281</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Warrants price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6" t="n">
        <v>11286</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Public offering [member] | Warrant A [member] | Underwriting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3" t="inlineStr">
        <is>
          <t>IfrsStatementLine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Number of shares issu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5" t="n">
        <v>43</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Warrants exercise price per share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11286</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Public offering [member] | Warrant B [member] | Underwriting agreemen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3" t="inlineStr">
        <is>
          <t>IfrsStatementLineItem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Number of shares issu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5" t="n">
        <v>43</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Warrants exercise price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6" t="n">
        <v>11286</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Derivative financial liability pe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6" t="n">
        <v>129</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Warrant B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3" t="inlineStr">
        <is>
          <t>IfrsStatementLine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Warrants to purchase ordinary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5" t="n">
        <v>425</v>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Warrants to purchase ordinary amount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6" t="n">
        <v>865000</v>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Warrant B [member] | Securities purchase agreement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3" t="inlineStr">
        <is>
          <t>IfrsStatementLineItem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Number of shares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5" t="n">
        <v>1225</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4" t="inlineStr">
        <is>
          <t>Warrants exercise price per shar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6" t="n">
        <v>3501</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Warrant B [member] | Ordinary shares [member] | Securities purchase agreement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3" t="inlineStr">
        <is>
          <t>IfrsStatementLineItem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Number of shares issue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5" t="n">
        <v>1225</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Pre-funded warra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3" t="inlineStr">
        <is>
          <t>IfrsStatementLineItem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Number of shares issued</t>
        </is>
      </c>
      <c r="B263" s="4" t="inlineStr">
        <is>
          <t xml:space="preserve"> </t>
        </is>
      </c>
      <c r="C263" s="5" t="n">
        <v>13193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Exercise price of share | $ / shares</t>
        </is>
      </c>
      <c r="B264" s="4" t="inlineStr">
        <is>
          <t xml:space="preserve"> </t>
        </is>
      </c>
      <c r="C264" s="15" t="n">
        <v>0.0028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Pre-funded warrant [member] | Underwriting agreem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3" t="inlineStr">
        <is>
          <t>IfrsStatementLineItem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Exercise price of shar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6" t="n">
        <v>508</v>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Ordinary shar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3" t="inlineStr">
        <is>
          <t>IfrsStatementLineItem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Number of shares issu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5" t="n">
        <v>290</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5" t="n">
        <v>32</v>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Number of warra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5" t="n">
        <v>467424</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Number of shares convert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5" t="n">
        <v>472</v>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5" t="n">
        <v>54</v>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Ordinary shares [member] | Securities purchase agreemen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3" t="inlineStr">
        <is>
          <t>IfrsStatementLineItem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Number of warran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1225</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Series A common warrant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3" t="inlineStr">
        <is>
          <t>IfrsStatementLineItem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Number of shares issu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5" t="n">
        <v>277439</v>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Number of shares outstand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5" t="n">
        <v>488762</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Series A common warrants [member] | Investor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3" t="inlineStr">
        <is>
          <t>IfrsStatementLineItem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Number of shares issued</t>
        </is>
      </c>
      <c r="B282" s="4" t="inlineStr">
        <is>
          <t xml:space="preserve"> </t>
        </is>
      </c>
      <c r="C282" s="5" t="n">
        <v>375439</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5" t="n">
        <v>390763</v>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Series B common warrants [member] | Investor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3" t="inlineStr">
        <is>
          <t>IfrsStatementLineItem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Number of shares issu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5" t="n">
        <v>195381</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4" t="inlineStr">
        <is>
          <t>Incentive equity plan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3" t="inlineStr">
        <is>
          <t>IfrsStatementLineItem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Number of ordinary shares,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7" t="n">
        <v>0.15</v>
      </c>
      <c r="AG288" s="4" t="inlineStr">
        <is>
          <t xml:space="preserve"> </t>
        </is>
      </c>
    </row>
    <row r="289">
      <c r="A289" s="4" t="inlineStr">
        <is>
          <t>Ordinary shares, authoriz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5" t="n">
        <v>2378</v>
      </c>
      <c r="AG289" s="4" t="inlineStr">
        <is>
          <t xml:space="preserve"> </t>
        </is>
      </c>
    </row>
  </sheetData>
  <mergeCells count="2">
    <mergeCell ref="S1: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nsaction cost</t>
        </is>
      </c>
      <c r="B4" s="6" t="n">
        <v>1113</v>
      </c>
      <c r="C4" s="4" t="inlineStr">
        <is>
          <t xml:space="preserve"> </t>
        </is>
      </c>
      <c r="D4" s="4" t="inlineStr">
        <is>
          <t xml:space="preserve"> </t>
        </is>
      </c>
    </row>
    <row r="5">
      <c r="A5" s="4" t="inlineStr">
        <is>
          <t>Total</t>
        </is>
      </c>
      <c r="B5" s="5" t="n">
        <v>12729</v>
      </c>
      <c r="C5" s="6" t="n">
        <v>16567</v>
      </c>
      <c r="D5" s="6" t="n">
        <v>2723</v>
      </c>
    </row>
    <row r="6">
      <c r="A6" s="4" t="inlineStr">
        <is>
          <t>General and administrative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hare based compensation</t>
        </is>
      </c>
      <c r="B8" s="5" t="n">
        <v>3178</v>
      </c>
      <c r="C8" s="5" t="n">
        <v>1222</v>
      </c>
      <c r="D8" s="5" t="n">
        <v>137</v>
      </c>
    </row>
    <row r="9">
      <c r="A9" s="4" t="inlineStr">
        <is>
          <t>Professional services</t>
        </is>
      </c>
      <c r="B9" s="5" t="n">
        <v>2556</v>
      </c>
      <c r="C9" s="5" t="n">
        <v>667</v>
      </c>
      <c r="D9" s="5" t="n">
        <v>1105</v>
      </c>
    </row>
    <row r="10">
      <c r="A10" s="4" t="inlineStr">
        <is>
          <t>Transaction cost</t>
        </is>
      </c>
      <c r="B10" s="5" t="n">
        <v>2544</v>
      </c>
      <c r="C10" s="5" t="n">
        <v>7278</v>
      </c>
      <c r="D10" s="4" t="inlineStr">
        <is>
          <t xml:space="preserve"> </t>
        </is>
      </c>
    </row>
    <row r="11">
      <c r="A11" s="4" t="inlineStr">
        <is>
          <t>Public company expenses</t>
        </is>
      </c>
      <c r="B11" s="5" t="n">
        <v>1959</v>
      </c>
      <c r="C11" s="5" t="n">
        <v>5128</v>
      </c>
      <c r="D11" s="4" t="inlineStr">
        <is>
          <t xml:space="preserve"> </t>
        </is>
      </c>
    </row>
    <row r="12">
      <c r="A12" s="4" t="inlineStr">
        <is>
          <t>Wages and salaries related</t>
        </is>
      </c>
      <c r="B12" s="5" t="n">
        <v>1217</v>
      </c>
      <c r="C12" s="5" t="n">
        <v>1348</v>
      </c>
      <c r="D12" s="5" t="n">
        <v>935</v>
      </c>
    </row>
    <row r="13">
      <c r="A13" s="4" t="inlineStr">
        <is>
          <t>Insurance</t>
        </is>
      </c>
      <c r="B13" s="5" t="n">
        <v>675</v>
      </c>
      <c r="C13" s="5" t="n">
        <v>50</v>
      </c>
      <c r="D13" s="5" t="n">
        <v>60</v>
      </c>
    </row>
    <row r="14">
      <c r="A14" s="4" t="inlineStr">
        <is>
          <t>Travel expenses</t>
        </is>
      </c>
      <c r="B14" s="5" t="n">
        <v>350</v>
      </c>
      <c r="C14" s="5" t="n">
        <v>611</v>
      </c>
      <c r="D14" s="5" t="n">
        <v>223</v>
      </c>
    </row>
    <row r="15">
      <c r="A15" s="4" t="inlineStr">
        <is>
          <t>Office and maintenance</t>
        </is>
      </c>
      <c r="B15" s="5" t="n">
        <v>170</v>
      </c>
      <c r="C15" s="5" t="n">
        <v>170</v>
      </c>
      <c r="D15" s="5" t="n">
        <v>145</v>
      </c>
    </row>
    <row r="16">
      <c r="A16" s="4" t="inlineStr">
        <is>
          <t>Depreciation and amortization</t>
        </is>
      </c>
      <c r="B16" s="5" t="n">
        <v>27</v>
      </c>
      <c r="C16" s="5" t="n">
        <v>30</v>
      </c>
      <c r="D16" s="5" t="n">
        <v>35</v>
      </c>
    </row>
    <row r="17">
      <c r="A17" s="4" t="inlineStr">
        <is>
          <t>Other</t>
        </is>
      </c>
      <c r="B17" s="5" t="n">
        <v>53</v>
      </c>
      <c r="C17" s="5" t="n">
        <v>63</v>
      </c>
      <c r="D17" s="5" t="n">
        <v>83</v>
      </c>
    </row>
    <row r="18">
      <c r="A18" s="4" t="inlineStr">
        <is>
          <t>Total</t>
        </is>
      </c>
      <c r="B18" s="6" t="n">
        <v>12729</v>
      </c>
      <c r="C18" s="6" t="n">
        <v>16567</v>
      </c>
      <c r="D18" s="6" t="n">
        <v>272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based compensation</t>
        </is>
      </c>
      <c r="B4" s="6" t="n">
        <v>3657</v>
      </c>
      <c r="C4" s="6" t="n">
        <v>3269</v>
      </c>
      <c r="D4" s="6" t="n">
        <v>306</v>
      </c>
    </row>
    <row r="5">
      <c r="A5" s="4" t="inlineStr">
        <is>
          <t>Total</t>
        </is>
      </c>
      <c r="B5" s="5" t="n">
        <v>3059</v>
      </c>
      <c r="C5" s="5" t="n">
        <v>2711</v>
      </c>
      <c r="D5" s="5" t="n">
        <v>1898</v>
      </c>
    </row>
    <row r="6">
      <c r="A6" s="4" t="inlineStr">
        <is>
          <t>Research and development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alaries and related expenses</t>
        </is>
      </c>
      <c r="B8" s="5" t="n">
        <v>2796</v>
      </c>
      <c r="C8" s="5" t="n">
        <v>2228</v>
      </c>
      <c r="D8" s="5" t="n">
        <v>2166</v>
      </c>
    </row>
    <row r="9">
      <c r="A9" s="4" t="inlineStr">
        <is>
          <t>Materials and laboratory expenses</t>
        </is>
      </c>
      <c r="B9" s="5" t="n">
        <v>434</v>
      </c>
      <c r="C9" s="5" t="n">
        <v>223</v>
      </c>
      <c r="D9" s="5" t="n">
        <v>316</v>
      </c>
    </row>
    <row r="10">
      <c r="A10" s="4" t="inlineStr">
        <is>
          <t>Share based compensation</t>
        </is>
      </c>
      <c r="B10" s="5" t="n">
        <v>403</v>
      </c>
      <c r="C10" s="5" t="n">
        <v>447</v>
      </c>
      <c r="D10" s="5" t="n">
        <v>127</v>
      </c>
    </row>
    <row r="11">
      <c r="A11" s="4" t="inlineStr">
        <is>
          <t>Travel expenses</t>
        </is>
      </c>
      <c r="B11" s="5" t="n">
        <v>260</v>
      </c>
      <c r="C11" s="5" t="n">
        <v>87</v>
      </c>
      <c r="D11" s="5" t="n">
        <v>50</v>
      </c>
    </row>
    <row r="12">
      <c r="A12" s="4" t="inlineStr">
        <is>
          <t>Depreciation and amortization</t>
        </is>
      </c>
      <c r="B12" s="5" t="n">
        <v>172</v>
      </c>
      <c r="C12" s="5" t="n">
        <v>197</v>
      </c>
      <c r="D12" s="5" t="n">
        <v>255</v>
      </c>
    </row>
    <row r="13">
      <c r="A13" s="4" t="inlineStr">
        <is>
          <t>Subcontractors and consultants</t>
        </is>
      </c>
      <c r="B13" s="5" t="n">
        <v>135</v>
      </c>
      <c r="C13" s="5" t="n">
        <v>344</v>
      </c>
      <c r="D13" s="5" t="n">
        <v>374</v>
      </c>
    </row>
    <row r="14">
      <c r="A14" s="4" t="inlineStr">
        <is>
          <t>Freight</t>
        </is>
      </c>
      <c r="B14" s="5" t="n">
        <v>8</v>
      </c>
      <c r="C14" s="5" t="n">
        <v>33</v>
      </c>
      <c r="D14" s="5" t="n">
        <v>30</v>
      </c>
    </row>
    <row r="15">
      <c r="A15" s="4" t="inlineStr">
        <is>
          <t>Other</t>
        </is>
      </c>
      <c r="B15" s="5" t="n">
        <v>5</v>
      </c>
      <c r="C15" s="5" t="n">
        <v>10</v>
      </c>
      <c r="D15" s="5" t="n">
        <v>6</v>
      </c>
    </row>
    <row r="16">
      <c r="A16" s="4" t="inlineStr">
        <is>
          <t>Reimbursement from paid pilots and proof of concept projects</t>
        </is>
      </c>
      <c r="B16" s="5" t="n">
        <v>-1154</v>
      </c>
      <c r="C16" s="5" t="n">
        <v>-858</v>
      </c>
      <c r="D16" s="5" t="n">
        <v>-1426</v>
      </c>
    </row>
    <row r="17">
      <c r="A17" s="4" t="inlineStr">
        <is>
          <t>Total</t>
        </is>
      </c>
      <c r="B17" s="6" t="n">
        <v>3059</v>
      </c>
      <c r="C17" s="6" t="n">
        <v>2711</v>
      </c>
      <c r="D17" s="6" t="n">
        <v>189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SELLING AND MARKETING EXPENS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are based compensation</t>
        </is>
      </c>
      <c r="B4" s="6" t="n">
        <v>3657</v>
      </c>
      <c r="C4" s="6" t="n">
        <v>3269</v>
      </c>
      <c r="D4" s="6" t="n">
        <v>306</v>
      </c>
    </row>
    <row r="5">
      <c r="A5" s="4" t="inlineStr">
        <is>
          <t>Total</t>
        </is>
      </c>
      <c r="B5" s="5" t="n">
        <v>992</v>
      </c>
      <c r="C5" s="5" t="n">
        <v>661</v>
      </c>
      <c r="D5" s="5" t="n">
        <v>569</v>
      </c>
    </row>
    <row r="6">
      <c r="A6" s="4" t="inlineStr">
        <is>
          <t>Selling and marketing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Marketing expenses</t>
        </is>
      </c>
      <c r="B8" s="5" t="n">
        <v>507</v>
      </c>
      <c r="C8" s="5" t="n">
        <v>433</v>
      </c>
      <c r="D8" s="5" t="n">
        <v>461</v>
      </c>
    </row>
    <row r="9">
      <c r="A9" s="4" t="inlineStr">
        <is>
          <t>Salaries and related expenses</t>
        </is>
      </c>
      <c r="B9" s="5" t="n">
        <v>398</v>
      </c>
      <c r="C9" s="5" t="n">
        <v>176</v>
      </c>
      <c r="D9" s="4" t="inlineStr">
        <is>
          <t xml:space="preserve"> </t>
        </is>
      </c>
    </row>
    <row r="10">
      <c r="A10" s="4" t="inlineStr">
        <is>
          <t>Share based compensation</t>
        </is>
      </c>
      <c r="B10" s="5" t="n">
        <v>76</v>
      </c>
      <c r="C10" s="5" t="n">
        <v>28</v>
      </c>
      <c r="D10" s="5" t="n">
        <v>108</v>
      </c>
    </row>
    <row r="11">
      <c r="A11" s="4" t="inlineStr">
        <is>
          <t>Travel expenses</t>
        </is>
      </c>
      <c r="B11" s="5" t="n">
        <v>8</v>
      </c>
      <c r="C11" s="5" t="n">
        <v>24</v>
      </c>
      <c r="D11" s="4" t="inlineStr">
        <is>
          <t xml:space="preserve"> </t>
        </is>
      </c>
    </row>
    <row r="12">
      <c r="A12" s="4" t="inlineStr">
        <is>
          <t>Other</t>
        </is>
      </c>
      <c r="B12" s="5" t="n">
        <v>3</v>
      </c>
      <c r="C12" s="4" t="inlineStr">
        <is>
          <t xml:space="preserve"> </t>
        </is>
      </c>
      <c r="D12" s="4" t="inlineStr">
        <is>
          <t xml:space="preserve"> </t>
        </is>
      </c>
    </row>
    <row r="13">
      <c r="A13" s="4" t="inlineStr">
        <is>
          <t>Total</t>
        </is>
      </c>
      <c r="B13" s="6" t="n">
        <v>992</v>
      </c>
      <c r="C13" s="6" t="n">
        <v>661</v>
      </c>
      <c r="D13" s="6" t="n">
        <v>56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income tax</t>
        </is>
      </c>
      <c r="B4" s="6" t="n">
        <v>-35401</v>
      </c>
      <c r="C4" s="6" t="n">
        <v>-20989</v>
      </c>
      <c r="D4" s="6" t="n">
        <v>-6184</v>
      </c>
    </row>
    <row r="5">
      <c r="A5" s="4" t="inlineStr">
        <is>
          <t>Theoretical tax rate of 12.5%</t>
        </is>
      </c>
      <c r="B5" s="5" t="n">
        <v>-4425</v>
      </c>
      <c r="C5" s="5" t="n">
        <v>-2624</v>
      </c>
      <c r="D5" s="5" t="n">
        <v>-1701</v>
      </c>
    </row>
    <row r="6">
      <c r="A6" s="4" t="inlineStr">
        <is>
          <t>Non-deductible expenditure and others</t>
        </is>
      </c>
      <c r="B6" s="5" t="n">
        <v>2984</v>
      </c>
      <c r="C6" s="5" t="n">
        <v>3254</v>
      </c>
      <c r="D6" s="5" t="n">
        <v>335</v>
      </c>
    </row>
    <row r="7">
      <c r="A7" s="4" t="inlineStr">
        <is>
          <t>Unrecognized temporary differences and tax losses for which deferred tax weren’t recognized</t>
        </is>
      </c>
      <c r="B7" s="5" t="n">
        <v>1441</v>
      </c>
      <c r="C7" s="5" t="n">
        <v>-630</v>
      </c>
      <c r="D7" s="5" t="n">
        <v>1366</v>
      </c>
    </row>
    <row r="8">
      <c r="A8" s="4" t="inlineStr">
        <is>
          <t>Income tax / (benefit)</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CHEDULE OF COMPONENTS OF INCOME TAX EXPENSE (Details) (Parenthetic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pplicable tax rate</t>
        </is>
      </c>
      <c r="B4" s="8" t="n">
        <v>0.1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UE GOLD BUSINESS COMBINATION</t>
        </is>
      </c>
      <c r="B1" s="2" t="inlineStr">
        <is>
          <t>12 Months Ended</t>
        </is>
      </c>
    </row>
    <row r="2">
      <c r="B2" s="2" t="inlineStr">
        <is>
          <t>Dec. 31, 2024</t>
        </is>
      </c>
    </row>
    <row r="3">
      <c r="A3" s="4" t="inlineStr">
        <is>
          <t>TRUE GOLD BUSINESS COMBINATION</t>
        </is>
      </c>
      <c r="B3" s="4" t="inlineStr">
        <is>
          <t xml:space="preserve">NOTE 3 – TRUE GOLD BUSINESS COMBINATION On July 29, 2020, the Group (through Security Matters Limited) signed a shareholders’ agreement with W.A. Mint Pty
Ltd. and TrueGold. The purpose of the agreement is to set the framework for TrueGold’s activity. TrueGold’s goal is to establish
an industry standard with the development of an innovative system that can invisibly mark (at a molecular level), track and trace gold
bars and gold through every stage of the supply chain with blockchain technology, using the Company’s advanced next-generation technology.
Under the terms of the agreement, TrueGold will be equally held by the above two-mentioned entities, with the goal of adding other shareholders.
Management has assessed the transaction and reached the conclusion that the new entity is jointly controlled by Security Matters Limited,
and W.A. Mint Pty Ltd. The Company’s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On October 3, 2023 (acquisition date), the Company (through its wholly owned subsidiary - Security Matters Limited)
signed an agreement with TrueGold shareholders to acquire an additional 7.5 51.9 51.9 52.9% 1,022 The Company previously held 44.4 22,164 22,164 The Company has elected to measure the non-controlling
interests in TrueGold at full fair value which includes also the non-controlling interests’ share in the entire goodwill of TrueGold.
The fair value of the non-controlling interests in TrueGold was based on the fair value of TrueGold as a whole, as described above, and
was estimated using the discounted cash flow method of the income approach, as TrueGold is a private company and therefore quoted market
prices of its share were unavailable. The fair value has been determined by management with the assistance of a valuation performed by
an external and independent valuation specialist using valuation techniques and assumptions as to estimates of projected net future cash
flows of TrueGold and estimate of the suitable discount rate for these cash flows. The significant assumptions used in estimating the
fair value of TrueGold are:
1. After-tax net cash flow discount rate (weighted average cost of capital) of 24.8
2. Terminal value cash flow multiple of 4.59 3
3. Discount for lack of marketability of 25.2 11.17 33.12 The total cost of the business
combination comprised a full forgiveness of the outstanding payables from TrueGold to Security Matters Limited which amounted to AUD 475 307
SMX (SECURITY MATTERS) PUBLIC LIMITED COMPANY NOTES TO THE CONSOLIDATED FINANCIAL STATEMENTS (US$ in thousands) NOTE 3 – TRUE GOLD BUSINESS COMBINATION (CONT.): The fair value of the identifiable assets and liabilities
of TrueGold on the acquisition date: SCHEDULE OF FAIR VALUE OF THE IDENTIFIABLE ASSETS AND LIABILITIES
13
US$ in thousands
Cash and cash equivalents 13
Other current receivables 155
Intangible asset (core technology license) 10,449
Trade payables 277
Net identifiable assets 10,340
Non-controlling interests (20,826 )
Goodwill 32,957
Loan to TrueGold 307
Fair value of previous investment 22,164
Fair value of identifiable assets and liabilities 22,471 The only intangible asset identified in the purchase
price allocation, and recognized as shown in the table above, represents a core technology license that reflects the existence of underlying
technology that has value through its continued use or re-use in many products or many generations of a singular product (that is, a product
family). As mentioned above, this core technology license represents the current right of TrueGold to use the Group’s intellectual property of
technology under a license agreement signed in 2020. For the purpose of the purchase price allocation, this right was treated as a reacquired
right and accordingly was recognized separately from goodwill and valued on the basis of the remaining contractual term of the related
contract, regardless of whether market participants would consider potential contractual renewals. After acquisition, this intangible
asset should be amortized in according to its economic useful life. See also note 7. The goodwill arising from this
acquisition is attributed to the expected benefits from the synergies of the combination of the activities of the Group and
TrueGold. The goodwill recognized is not expected to be deductible for income tax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pplicable tax rate</t>
        </is>
      </c>
      <c r="B4" s="8" t="n">
        <v>0.125</v>
      </c>
      <c r="C4" s="4" t="inlineStr">
        <is>
          <t xml:space="preserve"> </t>
        </is>
      </c>
      <c r="D4" s="4" t="inlineStr">
        <is>
          <t xml:space="preserve"> </t>
        </is>
      </c>
    </row>
    <row r="5">
      <c r="A5" s="4" t="inlineStr">
        <is>
          <t>Carry forward tax losses</t>
        </is>
      </c>
      <c r="B5" s="6" t="n">
        <v>69363</v>
      </c>
      <c r="C5" s="6" t="n">
        <v>45095</v>
      </c>
      <c r="D5" s="6" t="n">
        <v>2410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CHEDULE OF LOSS PER SHARE (Details) - USD ($) $ / shares in Units, $ in Thousands</t>
        </is>
      </c>
      <c r="C1" s="2" t="inlineStr">
        <is>
          <t>12 Months Ended</t>
        </is>
      </c>
    </row>
    <row r="2">
      <c r="C2" s="2" t="inlineStr">
        <is>
          <t>Dec. 31, 2024</t>
        </is>
      </c>
      <c r="E2" s="2" t="inlineStr">
        <is>
          <t>Dec. 31, 2023</t>
        </is>
      </c>
      <c r="F2" s="2" t="inlineStr">
        <is>
          <t>Dec. 31, 2022</t>
        </is>
      </c>
    </row>
    <row r="3">
      <c r="A3" s="3" t="inlineStr">
        <is>
          <t>Profit or loss [abstract]</t>
        </is>
      </c>
      <c r="C3" s="4" t="inlineStr">
        <is>
          <t xml:space="preserve"> </t>
        </is>
      </c>
      <c r="E3" s="4" t="inlineStr">
        <is>
          <t xml:space="preserve"> </t>
        </is>
      </c>
      <c r="F3" s="4" t="inlineStr">
        <is>
          <t xml:space="preserve"> </t>
        </is>
      </c>
    </row>
    <row r="4">
      <c r="A4" s="4" t="inlineStr">
        <is>
          <t>Net loss attributable to the owners of the company</t>
        </is>
      </c>
      <c r="C4" s="6" t="n">
        <v>-31092</v>
      </c>
      <c r="E4" s="6" t="n">
        <v>-20914</v>
      </c>
      <c r="F4" s="6" t="n">
        <v>-6184</v>
      </c>
    </row>
    <row r="5">
      <c r="A5" s="4" t="inlineStr">
        <is>
          <t>Basic loss per share</t>
        </is>
      </c>
      <c r="B5" s="4" t="inlineStr">
        <is>
          <t>[2]</t>
        </is>
      </c>
      <c r="C5" s="6" t="n">
        <v>-248</v>
      </c>
      <c r="D5" s="4" t="inlineStr">
        <is>
          <t>[1]</t>
        </is>
      </c>
      <c r="E5" s="6" t="n">
        <v>-16557</v>
      </c>
      <c r="F5" s="6" t="n">
        <v>-17624</v>
      </c>
      <c r="G5" s="4" t="inlineStr">
        <is>
          <t>[1],[3],[4]</t>
        </is>
      </c>
    </row>
    <row r="6">
      <c r="A6" s="4" t="inlineStr">
        <is>
          <t>Diluted loss per share</t>
        </is>
      </c>
      <c r="B6" s="4" t="inlineStr">
        <is>
          <t>[1],[2]</t>
        </is>
      </c>
      <c r="C6" s="6" t="n">
        <v>-248</v>
      </c>
      <c r="E6" s="6" t="n">
        <v>-16557</v>
      </c>
      <c r="F6" s="6" t="n">
        <v>-17624</v>
      </c>
      <c r="G6" s="4" t="inlineStr">
        <is>
          <t>[3],[4]</t>
        </is>
      </c>
    </row>
    <row r="7">
      <c r="A7" s="4" t="inlineStr">
        <is>
          <t>Weighted average number of ordinary shares used in calculating basic loss per share</t>
        </is>
      </c>
      <c r="C7" s="5" t="n">
        <v>125329</v>
      </c>
      <c r="E7" s="5" t="n">
        <v>1260</v>
      </c>
      <c r="F7" s="5" t="n">
        <v>351</v>
      </c>
    </row>
    <row r="8">
      <c r="A8" s="4" t="inlineStr">
        <is>
          <t>Weighted average number of ordinary shares used in calculating diluted loss per share</t>
        </is>
      </c>
      <c r="C8" s="5" t="n">
        <v>125329</v>
      </c>
      <c r="E8" s="5" t="n">
        <v>1260</v>
      </c>
      <c r="F8" s="5" t="n">
        <v>351</v>
      </c>
    </row>
    <row r="9"/>
    <row r="10">
      <c r="A10" s="4" t="inlineStr">
        <is>
          <t>[1]The share and per share information in these financial statements reflects
the 1-for-75 1-for-75 1 for 28.5</t>
        </is>
      </c>
    </row>
  </sheetData>
  <mergeCells count="6">
    <mergeCell ref="F2:G2"/>
    <mergeCell ref="A10:F10"/>
    <mergeCell ref="C2:D2"/>
    <mergeCell ref="C1:G1"/>
    <mergeCell ref="A9:F9"/>
    <mergeCell ref="A1:B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CHEDULE OF LOSS PER SHARE (Details) (Parenthetical)</t>
        </is>
      </c>
      <c r="B1" s="2" t="inlineStr">
        <is>
          <t>Jul. 15, 2024</t>
        </is>
      </c>
    </row>
    <row r="2">
      <c r="A2" s="3" t="inlineStr">
        <is>
          <t>Profit or loss [abstract]</t>
        </is>
      </c>
      <c r="B2" s="4" t="inlineStr">
        <is>
          <t xml:space="preserve"> </t>
        </is>
      </c>
    </row>
    <row r="3">
      <c r="A3" s="4" t="inlineStr">
        <is>
          <t>Description of reverse stock splits</t>
        </is>
      </c>
      <c r="B3" s="4" t="inlineStr">
        <is>
          <t>1-for-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KEY MANAGEMENT PERSONNEL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Share based payments</t>
        </is>
      </c>
      <c r="B4" s="6" t="n">
        <v>2675</v>
      </c>
      <c r="C4" s="6" t="n">
        <v>2084</v>
      </c>
    </row>
    <row r="5">
      <c r="A5" s="4" t="inlineStr">
        <is>
          <t>Short-term salary and fees</t>
        </is>
      </c>
      <c r="B5" s="5" t="n">
        <v>661</v>
      </c>
      <c r="C5" s="5" t="n">
        <v>803</v>
      </c>
    </row>
    <row r="6">
      <c r="A6" s="4" t="inlineStr">
        <is>
          <t>Revaluation of financial liabilities at fair value</t>
        </is>
      </c>
      <c r="B6" s="5" t="n">
        <v>344</v>
      </c>
      <c r="C6" s="5" t="n">
        <v>1204</v>
      </c>
    </row>
    <row r="7">
      <c r="A7" s="4" t="inlineStr">
        <is>
          <t>Payments for legal services</t>
        </is>
      </c>
      <c r="B7" s="5" t="n">
        <v>337</v>
      </c>
      <c r="C7" s="5" t="n">
        <v>287</v>
      </c>
    </row>
    <row r="8">
      <c r="A8" s="4" t="inlineStr">
        <is>
          <t>Post-employment retirement benefits</t>
        </is>
      </c>
      <c r="B8" s="5" t="n">
        <v>98</v>
      </c>
      <c r="C8" s="5" t="n">
        <v>98</v>
      </c>
    </row>
    <row r="9">
      <c r="A9" s="4" t="inlineStr">
        <is>
          <t>Non-monetary benefits</t>
        </is>
      </c>
      <c r="B9" s="5" t="n">
        <v>41</v>
      </c>
      <c r="C9" s="5" t="n">
        <v>49</v>
      </c>
    </row>
    <row r="10">
      <c r="A10" s="4" t="inlineStr">
        <is>
          <t>Payment for Administrative services</t>
        </is>
      </c>
      <c r="B10" s="4" t="inlineStr">
        <is>
          <t xml:space="preserve"> </t>
        </is>
      </c>
      <c r="C10" s="5" t="n">
        <v>34</v>
      </c>
    </row>
    <row r="11">
      <c r="A11" s="4" t="inlineStr">
        <is>
          <t>Conversion of loan to ordinary shares</t>
        </is>
      </c>
      <c r="B11" s="4" t="inlineStr">
        <is>
          <t xml:space="preserve"> </t>
        </is>
      </c>
      <c r="C11" s="5" t="n">
        <v>657</v>
      </c>
    </row>
    <row r="12">
      <c r="A12" s="4" t="inlineStr">
        <is>
          <t>Short-term salary until deletion</t>
        </is>
      </c>
      <c r="B12" s="4" t="inlineStr">
        <is>
          <t xml:space="preserve"> </t>
        </is>
      </c>
      <c r="C12" s="5" t="n">
        <v>22</v>
      </c>
    </row>
    <row r="13">
      <c r="A13" s="4" t="inlineStr">
        <is>
          <t>Key management personnel compensation</t>
        </is>
      </c>
      <c r="B13" s="6" t="n">
        <v>4156</v>
      </c>
      <c r="C13" s="6" t="n">
        <v>523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IES (Details Narrative)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6" t="n">
        <v>-10127</v>
      </c>
      <c r="C3" s="4" t="inlineStr">
        <is>
          <t xml:space="preserve"> </t>
        </is>
      </c>
    </row>
    <row r="4">
      <c r="A4" s="4" t="inlineStr">
        <is>
          <t>Key management personnel of entity or pa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alary and related</t>
        </is>
      </c>
      <c r="B6" s="5" t="n">
        <v>-166</v>
      </c>
      <c r="C6" s="6" t="n">
        <v>-219</v>
      </c>
    </row>
    <row r="7">
      <c r="A7" s="4" t="inlineStr">
        <is>
          <t>Directo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sultant services</t>
        </is>
      </c>
      <c r="B9" s="5" t="n">
        <v>-83</v>
      </c>
      <c r="C9" s="4" t="inlineStr">
        <is>
          <t xml:space="preserve"> </t>
        </is>
      </c>
    </row>
    <row r="10">
      <c r="A10" s="4" t="inlineStr">
        <is>
          <t>Total for all joint ventu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stment in subsidiary</t>
        </is>
      </c>
      <c r="B12" s="5" t="n">
        <v>105</v>
      </c>
      <c r="C12" s="5" t="n">
        <v>115</v>
      </c>
    </row>
    <row r="13">
      <c r="A13" s="4" t="inlineStr">
        <is>
          <t>Other receivables</t>
        </is>
      </c>
      <c r="B13" s="5" t="n">
        <v>15</v>
      </c>
      <c r="C13" s="5" t="n">
        <v>15</v>
      </c>
    </row>
    <row r="14">
      <c r="A14" s="4" t="inlineStr">
        <is>
          <t>Sharehold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accounts payable</t>
        </is>
      </c>
      <c r="B16" s="4" t="inlineStr">
        <is>
          <t xml:space="preserve"> </t>
        </is>
      </c>
      <c r="C16" s="5" t="n">
        <v>-3</v>
      </c>
    </row>
    <row r="17">
      <c r="A17" s="4" t="inlineStr">
        <is>
          <t>Trade payables</t>
        </is>
      </c>
      <c r="B17" s="4" t="inlineStr">
        <is>
          <t xml:space="preserve"> </t>
        </is>
      </c>
      <c r="C17" s="5" t="n">
        <v>-58</v>
      </c>
    </row>
    <row r="18">
      <c r="A18" s="4" t="inlineStr">
        <is>
          <t>Derivatives</t>
        </is>
      </c>
      <c r="B18" s="4" t="inlineStr">
        <is>
          <t xml:space="preserve"> </t>
        </is>
      </c>
      <c r="C18" s="5" t="n">
        <v>-476</v>
      </c>
    </row>
    <row r="19">
      <c r="A19" s="4" t="inlineStr">
        <is>
          <t>Total for all related par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6" t="n">
        <v>-129</v>
      </c>
      <c r="C21" s="6" t="n">
        <v>-6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GOVERNMENT GRAN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Short term liability at year end</t>
        </is>
      </c>
      <c r="B3" s="6" t="n">
        <v>146</v>
      </c>
      <c r="C3" s="6" t="n">
        <v>153</v>
      </c>
    </row>
    <row r="4">
      <c r="A4" s="4" t="inlineStr">
        <is>
          <t>Total</t>
        </is>
      </c>
      <c r="B4" s="6" t="n">
        <v>146</v>
      </c>
      <c r="C4" s="6" t="n">
        <v>1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GOVERNMENT GRANTS (Details Narrative) - USD ($) $ in Thousands</t>
        </is>
      </c>
      <c r="C1" s="2" t="inlineStr">
        <is>
          <t>12 Months Ended</t>
        </is>
      </c>
    </row>
    <row r="2">
      <c r="B2" s="2" t="inlineStr">
        <is>
          <t>Oct. 25, 2023</t>
        </is>
      </c>
      <c r="C2" s="2" t="inlineStr">
        <is>
          <t>Dec. 31, 2024</t>
        </is>
      </c>
      <c r="D2" s="2" t="inlineStr">
        <is>
          <t>Dec. 31, 2023</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ceeds from government grants received</t>
        </is>
      </c>
      <c r="B4" s="4" t="inlineStr">
        <is>
          <t xml:space="preserve"> </t>
        </is>
      </c>
      <c r="C4" s="6" t="n">
        <v>162</v>
      </c>
      <c r="D4" s="4" t="inlineStr">
        <is>
          <t xml:space="preserve"> </t>
        </is>
      </c>
    </row>
    <row r="5">
      <c r="A5" s="4" t="inlineStr">
        <is>
          <t>Percentage of revenue</t>
        </is>
      </c>
      <c r="B5" s="4" t="inlineStr">
        <is>
          <t xml:space="preserve"> </t>
        </is>
      </c>
      <c r="C5" s="7" t="n">
        <v>0.03</v>
      </c>
      <c r="D5" s="4" t="inlineStr">
        <is>
          <t xml:space="preserve"> </t>
        </is>
      </c>
    </row>
    <row r="6">
      <c r="A6" s="4" t="inlineStr">
        <is>
          <t>Royalties paid</t>
        </is>
      </c>
      <c r="B6" s="4" t="inlineStr">
        <is>
          <t xml:space="preserve"> </t>
        </is>
      </c>
      <c r="C6" s="6" t="n">
        <v>0</v>
      </c>
      <c r="D6" s="6" t="n">
        <v>0</v>
      </c>
    </row>
    <row r="7">
      <c r="A7" s="4" t="inlineStr">
        <is>
          <t>Government grants description</t>
        </is>
      </c>
      <c r="B7" s="4" t="inlineStr">
        <is>
          <t>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t>
        </is>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2" customWidth="1" min="5" max="5"/>
    <col width="14" customWidth="1" min="6" max="6"/>
  </cols>
  <sheetData>
    <row r="1">
      <c r="A1" s="1" t="inlineStr">
        <is>
          <t>COMMITMENTS AND CONTINGENT LIABILITIES (Details Narrative) $ in Thousands</t>
        </is>
      </c>
      <c r="B1" s="2" t="inlineStr">
        <is>
          <t>1 Months Ended</t>
        </is>
      </c>
      <c r="C1" s="2" t="inlineStr">
        <is>
          <t>12 Months Ended</t>
        </is>
      </c>
    </row>
    <row r="2">
      <c r="B2" s="2" t="inlineStr">
        <is>
          <t>Jan. 31, 2023 USD ($) shares</t>
        </is>
      </c>
      <c r="C2" s="2" t="inlineStr">
        <is>
          <t>Dec. 31, 2024 USD ($) shares</t>
        </is>
      </c>
      <c r="D2" s="2" t="inlineStr">
        <is>
          <t>Dec. 31, 2023 USD ($) shares</t>
        </is>
      </c>
      <c r="E2" s="2" t="inlineStr">
        <is>
          <t>Jan. 12, 2024 USD ($)</t>
        </is>
      </c>
      <c r="F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t>
        </is>
      </c>
      <c r="B4" s="4" t="inlineStr">
        <is>
          <t xml:space="preserve"> </t>
        </is>
      </c>
      <c r="C4" s="4" t="inlineStr">
        <is>
          <t xml:space="preserve"> </t>
        </is>
      </c>
      <c r="D4" s="4" t="inlineStr">
        <is>
          <t xml:space="preserve"> </t>
        </is>
      </c>
      <c r="E4" s="4" t="inlineStr">
        <is>
          <t xml:space="preserve"> </t>
        </is>
      </c>
      <c r="F4" s="8" t="n">
        <v>0.022</v>
      </c>
    </row>
    <row r="5">
      <c r="A5" s="4" t="inlineStr">
        <is>
          <t>Contingent of consideration percentage</t>
        </is>
      </c>
      <c r="B5" s="4" t="inlineStr">
        <is>
          <t xml:space="preserve"> </t>
        </is>
      </c>
      <c r="C5" s="4" t="inlineStr">
        <is>
          <t xml:space="preserve"> </t>
        </is>
      </c>
      <c r="D5" s="4" t="inlineStr">
        <is>
          <t xml:space="preserve"> </t>
        </is>
      </c>
      <c r="E5" s="4" t="inlineStr">
        <is>
          <t xml:space="preserve"> </t>
        </is>
      </c>
      <c r="F5" s="7" t="n">
        <v>0.01</v>
      </c>
    </row>
    <row r="6">
      <c r="A6" s="4" t="inlineStr">
        <is>
          <t>Percentage of voting equity interests acquired</t>
        </is>
      </c>
      <c r="B6" s="4" t="inlineStr">
        <is>
          <t xml:space="preserve"> </t>
        </is>
      </c>
      <c r="C6" s="4" t="inlineStr">
        <is>
          <t xml:space="preserve"> </t>
        </is>
      </c>
      <c r="D6" s="4" t="inlineStr">
        <is>
          <t xml:space="preserve"> </t>
        </is>
      </c>
      <c r="E6" s="4" t="inlineStr">
        <is>
          <t xml:space="preserve"> </t>
        </is>
      </c>
      <c r="F6" s="7" t="n">
        <v>0.02</v>
      </c>
    </row>
    <row r="7">
      <c r="A7" s="4" t="inlineStr">
        <is>
          <t>Options issued to purchase shares | shares</t>
        </is>
      </c>
      <c r="B7" s="4" t="inlineStr">
        <is>
          <t xml:space="preserve"> </t>
        </is>
      </c>
      <c r="C7" s="5" t="n">
        <v>23951</v>
      </c>
      <c r="D7" s="5" t="n">
        <v>18</v>
      </c>
      <c r="E7" s="4" t="inlineStr">
        <is>
          <t xml:space="preserve"> </t>
        </is>
      </c>
      <c r="F7" s="4" t="inlineStr">
        <is>
          <t xml:space="preserve"> </t>
        </is>
      </c>
    </row>
    <row r="8">
      <c r="A8" s="4" t="inlineStr">
        <is>
          <t>Addtional equity fund of convertible percent</t>
        </is>
      </c>
      <c r="B8" s="7" t="n">
        <v>0.01</v>
      </c>
      <c r="C8" s="4" t="inlineStr">
        <is>
          <t xml:space="preserve"> </t>
        </is>
      </c>
      <c r="D8" s="4" t="inlineStr">
        <is>
          <t xml:space="preserve"> </t>
        </is>
      </c>
      <c r="E8" s="4" t="inlineStr">
        <is>
          <t xml:space="preserve"> </t>
        </is>
      </c>
      <c r="F8" s="4" t="inlineStr">
        <is>
          <t xml:space="preserve"> </t>
        </is>
      </c>
    </row>
    <row r="9">
      <c r="A9" s="4" t="inlineStr">
        <is>
          <t>Aggregated amount received</t>
        </is>
      </c>
      <c r="B9" s="6" t="n">
        <v>27000</v>
      </c>
      <c r="C9" s="4" t="inlineStr">
        <is>
          <t xml:space="preserve"> </t>
        </is>
      </c>
      <c r="D9" s="4" t="inlineStr">
        <is>
          <t xml:space="preserve"> </t>
        </is>
      </c>
      <c r="E9" s="4" t="inlineStr">
        <is>
          <t xml:space="preserve"> </t>
        </is>
      </c>
      <c r="F9" s="4" t="inlineStr">
        <is>
          <t xml:space="preserve"> </t>
        </is>
      </c>
    </row>
    <row r="10">
      <c r="A10" s="4" t="inlineStr">
        <is>
          <t>Exit fee percentage</t>
        </is>
      </c>
      <c r="B10" s="8" t="n">
        <v>0.015</v>
      </c>
      <c r="C10" s="4" t="inlineStr">
        <is>
          <t xml:space="preserve"> </t>
        </is>
      </c>
      <c r="D10" s="4" t="inlineStr">
        <is>
          <t xml:space="preserve"> </t>
        </is>
      </c>
      <c r="E10" s="4" t="inlineStr">
        <is>
          <t xml:space="preserve"> </t>
        </is>
      </c>
      <c r="F10" s="4" t="inlineStr">
        <is>
          <t xml:space="preserve"> </t>
        </is>
      </c>
    </row>
    <row r="11">
      <c r="A11" s="4" t="inlineStr">
        <is>
          <t>R&amp;I tra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capital commitments</t>
        </is>
      </c>
      <c r="B13" s="4" t="inlineStr">
        <is>
          <t xml:space="preserve"> </t>
        </is>
      </c>
      <c r="C13" s="4" t="inlineStr">
        <is>
          <t xml:space="preserve"> </t>
        </is>
      </c>
      <c r="D13" s="4" t="inlineStr">
        <is>
          <t xml:space="preserve"> </t>
        </is>
      </c>
      <c r="E13" s="6" t="n">
        <v>5000</v>
      </c>
      <c r="F13" s="4" t="inlineStr">
        <is>
          <t xml:space="preserve"> </t>
        </is>
      </c>
    </row>
    <row r="14">
      <c r="A14" s="4" t="inlineStr">
        <is>
          <t>Technology license 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value against liability</t>
        </is>
      </c>
      <c r="B16" s="4" t="inlineStr">
        <is>
          <t xml:space="preserve"> </t>
        </is>
      </c>
      <c r="C16" s="6" t="n">
        <v>158</v>
      </c>
      <c r="D16" s="6" t="n">
        <v>125</v>
      </c>
      <c r="E16" s="4" t="inlineStr">
        <is>
          <t xml:space="preserve"> </t>
        </is>
      </c>
      <c r="F16" s="4" t="inlineStr">
        <is>
          <t xml:space="preserve"> </t>
        </is>
      </c>
    </row>
    <row r="17">
      <c r="A17" s="4" t="inlineStr">
        <is>
          <t>Share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issued to purchase shares | shares</t>
        </is>
      </c>
      <c r="B19" s="5" t="n">
        <v>864000</v>
      </c>
      <c r="C19" s="4" t="inlineStr">
        <is>
          <t xml:space="preserve"> </t>
        </is>
      </c>
      <c r="D19" s="4" t="inlineStr">
        <is>
          <t xml:space="preserve"> </t>
        </is>
      </c>
      <c r="E19" s="4" t="inlineStr">
        <is>
          <t xml:space="preserve"> </t>
        </is>
      </c>
      <c r="F19" s="4" t="inlineStr">
        <is>
          <t xml:space="preserve"> </t>
        </is>
      </c>
    </row>
    <row r="20">
      <c r="A20" s="4" t="inlineStr">
        <is>
          <t>Risk-free rate</t>
        </is>
      </c>
      <c r="B20" s="8" t="n">
        <v>0.0342</v>
      </c>
      <c r="C20" s="4" t="inlineStr">
        <is>
          <t xml:space="preserve"> </t>
        </is>
      </c>
      <c r="D20" s="4" t="inlineStr">
        <is>
          <t xml:space="preserve"> </t>
        </is>
      </c>
      <c r="E20" s="4" t="inlineStr">
        <is>
          <t xml:space="preserve"> </t>
        </is>
      </c>
      <c r="F20" s="4" t="inlineStr">
        <is>
          <t xml:space="preserve"> </t>
        </is>
      </c>
    </row>
    <row r="21">
      <c r="A21" s="4" t="inlineStr">
        <is>
          <t>Expected volatility</t>
        </is>
      </c>
      <c r="B21" s="8" t="n">
        <v>0.8192</v>
      </c>
      <c r="C21" s="4" t="inlineStr">
        <is>
          <t xml:space="preserve"> </t>
        </is>
      </c>
      <c r="D21" s="4" t="inlineStr">
        <is>
          <t xml:space="preserve"> </t>
        </is>
      </c>
      <c r="E21" s="4" t="inlineStr">
        <is>
          <t xml:space="preserve"> </t>
        </is>
      </c>
      <c r="F21" s="4" t="inlineStr">
        <is>
          <t xml:space="preserve"> </t>
        </is>
      </c>
    </row>
    <row r="22">
      <c r="A22" s="4" t="inlineStr">
        <is>
          <t>Expected term</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Expected dividend yield</t>
        </is>
      </c>
      <c r="B23" s="7" t="n">
        <v>0</v>
      </c>
      <c r="C23" s="4" t="inlineStr">
        <is>
          <t xml:space="preserve"> </t>
        </is>
      </c>
      <c r="D23" s="4" t="inlineStr">
        <is>
          <t xml:space="preserve"> </t>
        </is>
      </c>
      <c r="E23" s="4" t="inlineStr">
        <is>
          <t xml:space="preserve"> </t>
        </is>
      </c>
      <c r="F23" s="4" t="inlineStr">
        <is>
          <t xml:space="preserve"> </t>
        </is>
      </c>
    </row>
    <row r="24">
      <c r="A24" s="4" t="inlineStr">
        <is>
          <t>Fair value of options</t>
        </is>
      </c>
      <c r="B24" s="6" t="n">
        <v>33</v>
      </c>
      <c r="C24" s="4" t="inlineStr">
        <is>
          <t xml:space="preserve"> </t>
        </is>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IMPACT OF CREDIT EXPOSURE (Details) - USD ($) $ in Thousands</t>
        </is>
      </c>
      <c r="B1" s="2" t="inlineStr">
        <is>
          <t>Dec. 31, 2024</t>
        </is>
      </c>
      <c r="C1" s="2" t="inlineStr">
        <is>
          <t>Dec. 31, 2023</t>
        </is>
      </c>
      <c r="D1" s="2" t="inlineStr">
        <is>
          <t>Dec. 31, 2022</t>
        </is>
      </c>
      <c r="E1" s="2" t="inlineStr">
        <is>
          <t>Dec. 31, 2021</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43</v>
      </c>
      <c r="C3" s="6" t="n">
        <v>168</v>
      </c>
      <c r="D3" s="6" t="n">
        <v>1398</v>
      </c>
      <c r="E3" s="6" t="n">
        <v>4171</v>
      </c>
    </row>
    <row r="4">
      <c r="A4" s="4" t="inlineStr">
        <is>
          <t>Other current receivables</t>
        </is>
      </c>
      <c r="B4" s="5" t="n">
        <v>1993</v>
      </c>
      <c r="C4" s="5" t="n">
        <v>634</v>
      </c>
      <c r="D4" s="4" t="inlineStr">
        <is>
          <t xml:space="preserve"> </t>
        </is>
      </c>
      <c r="E4" s="4" t="inlineStr">
        <is>
          <t xml:space="preserve"> </t>
        </is>
      </c>
    </row>
    <row r="5">
      <c r="A5" s="4" t="inlineStr">
        <is>
          <t>Total current assets</t>
        </is>
      </c>
      <c r="B5" s="5" t="n">
        <v>4336</v>
      </c>
      <c r="C5" s="5" t="n">
        <v>802</v>
      </c>
      <c r="D5" s="4" t="inlineStr">
        <is>
          <t xml:space="preserve"> </t>
        </is>
      </c>
      <c r="E5" s="4" t="inlineStr">
        <is>
          <t xml:space="preserve"> </t>
        </is>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Financial assets at amortized cost:</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343</v>
      </c>
      <c r="C8" s="5" t="n">
        <v>168</v>
      </c>
      <c r="D8" s="4" t="inlineStr">
        <is>
          <t xml:space="preserve"> </t>
        </is>
      </c>
      <c r="E8" s="4" t="inlineStr">
        <is>
          <t xml:space="preserve"> </t>
        </is>
      </c>
    </row>
    <row r="9">
      <c r="A9" s="4" t="inlineStr">
        <is>
          <t>Other current receivables</t>
        </is>
      </c>
      <c r="B9" s="5" t="n">
        <v>1993</v>
      </c>
      <c r="C9" s="5" t="n">
        <v>424</v>
      </c>
      <c r="D9" s="4" t="inlineStr">
        <is>
          <t xml:space="preserve"> </t>
        </is>
      </c>
      <c r="E9" s="4" t="inlineStr">
        <is>
          <t xml:space="preserve"> </t>
        </is>
      </c>
    </row>
    <row r="10">
      <c r="A10" s="4" t="inlineStr">
        <is>
          <t>Total current assets</t>
        </is>
      </c>
      <c r="B10" s="6" t="n">
        <v>4336</v>
      </c>
      <c r="C10" s="6" t="n">
        <v>592</v>
      </c>
      <c r="D10" s="4" t="inlineStr">
        <is>
          <t xml:space="preserve"> </t>
        </is>
      </c>
      <c r="E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FAIR VALUE THROUGH PROFIT OR LOSS (Details) - USD ($) $ in Thousands</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Trade and other payables</t>
        </is>
      </c>
      <c r="B3" s="6" t="n">
        <v>4468</v>
      </c>
      <c r="C3" s="6" t="n">
        <v>4453</v>
      </c>
    </row>
    <row r="4">
      <c r="A4" s="3" t="inlineStr">
        <is>
          <t>Financial liabilities at amortized cost:</t>
        </is>
      </c>
      <c r="B4" s="4" t="inlineStr">
        <is>
          <t xml:space="preserve"> </t>
        </is>
      </c>
      <c r="C4" s="4" t="inlineStr">
        <is>
          <t xml:space="preserve"> </t>
        </is>
      </c>
    </row>
    <row r="5">
      <c r="A5" s="4" t="inlineStr">
        <is>
          <t>Total financial liabilities at amortized cost</t>
        </is>
      </c>
      <c r="B5" s="5" t="n">
        <v>16669</v>
      </c>
      <c r="C5" s="5" t="n">
        <v>14302</v>
      </c>
    </row>
    <row r="6">
      <c r="A6" s="4" t="inlineStr">
        <is>
          <t>Total financial liabilities</t>
        </is>
      </c>
      <c r="B6" s="5" t="n">
        <v>21137</v>
      </c>
      <c r="C6" s="5" t="n">
        <v>18</v>
      </c>
    </row>
    <row r="7">
      <c r="A7" s="4" t="inlineStr">
        <is>
          <t>Short term loan [member]</t>
        </is>
      </c>
      <c r="B7" s="4" t="inlineStr">
        <is>
          <t xml:space="preserve"> </t>
        </is>
      </c>
      <c r="C7" s="4" t="inlineStr">
        <is>
          <t xml:space="preserve"> </t>
        </is>
      </c>
    </row>
    <row r="8">
      <c r="A8" s="3" t="inlineStr">
        <is>
          <t>Financial liabilities at fair value through profit or loss:</t>
        </is>
      </c>
      <c r="B8" s="4" t="inlineStr">
        <is>
          <t xml:space="preserve"> </t>
        </is>
      </c>
      <c r="C8" s="4" t="inlineStr">
        <is>
          <t xml:space="preserve"> </t>
        </is>
      </c>
    </row>
    <row r="9">
      <c r="A9" s="4" t="inlineStr">
        <is>
          <t>Trade and other payables</t>
        </is>
      </c>
      <c r="B9" s="5" t="n">
        <v>1000</v>
      </c>
      <c r="C9" s="4" t="inlineStr">
        <is>
          <t xml:space="preserve"> </t>
        </is>
      </c>
    </row>
    <row r="10">
      <c r="A10" s="4" t="inlineStr">
        <is>
          <t>Convertible notes [member]</t>
        </is>
      </c>
      <c r="B10" s="4" t="inlineStr">
        <is>
          <t xml:space="preserve"> </t>
        </is>
      </c>
      <c r="C10" s="4" t="inlineStr">
        <is>
          <t xml:space="preserve"> </t>
        </is>
      </c>
    </row>
    <row r="11">
      <c r="A11" s="3" t="inlineStr">
        <is>
          <t>Financial liabilities at fair value through profit or loss:</t>
        </is>
      </c>
      <c r="B11" s="4" t="inlineStr">
        <is>
          <t xml:space="preserve"> </t>
        </is>
      </c>
      <c r="C11" s="4" t="inlineStr">
        <is>
          <t xml:space="preserve"> </t>
        </is>
      </c>
    </row>
    <row r="12">
      <c r="A12" s="4" t="inlineStr">
        <is>
          <t>Trade and other payables</t>
        </is>
      </c>
      <c r="B12" s="5" t="n">
        <v>391</v>
      </c>
      <c r="C12" s="5" t="n">
        <v>377</v>
      </c>
    </row>
    <row r="13">
      <c r="A13" s="3" t="inlineStr">
        <is>
          <t>Financial liabilities at amortized cost:</t>
        </is>
      </c>
      <c r="B13" s="4" t="inlineStr">
        <is>
          <t xml:space="preserve"> </t>
        </is>
      </c>
      <c r="C13" s="4" t="inlineStr">
        <is>
          <t xml:space="preserve"> </t>
        </is>
      </c>
    </row>
    <row r="14">
      <c r="A14" s="4" t="inlineStr">
        <is>
          <t>Total financial liabilities at amortized cost</t>
        </is>
      </c>
      <c r="B14" s="5" t="n">
        <v>2469</v>
      </c>
      <c r="C14" s="5" t="n">
        <v>1013</v>
      </c>
    </row>
    <row r="15">
      <c r="A15" s="4" t="inlineStr">
        <is>
          <t>Convertible Features [Member]</t>
        </is>
      </c>
      <c r="B15" s="4" t="inlineStr">
        <is>
          <t xml:space="preserve"> </t>
        </is>
      </c>
      <c r="C15" s="4" t="inlineStr">
        <is>
          <t xml:space="preserve"> </t>
        </is>
      </c>
    </row>
    <row r="16">
      <c r="A16" s="3" t="inlineStr">
        <is>
          <t>Financial liabilities at fair value through profit or loss:</t>
        </is>
      </c>
      <c r="B16" s="4" t="inlineStr">
        <is>
          <t xml:space="preserve"> </t>
        </is>
      </c>
      <c r="C16" s="4" t="inlineStr">
        <is>
          <t xml:space="preserve"> </t>
        </is>
      </c>
    </row>
    <row r="17">
      <c r="A17" s="4" t="inlineStr">
        <is>
          <t>Trade and other payables</t>
        </is>
      </c>
      <c r="B17" s="5" t="n">
        <v>791</v>
      </c>
      <c r="C17" s="4" t="inlineStr">
        <is>
          <t xml:space="preserve"> </t>
        </is>
      </c>
    </row>
    <row r="18">
      <c r="A18" s="4" t="inlineStr">
        <is>
          <t>Warrants [member]</t>
        </is>
      </c>
      <c r="B18" s="4" t="inlineStr">
        <is>
          <t xml:space="preserve"> </t>
        </is>
      </c>
      <c r="C18" s="4" t="inlineStr">
        <is>
          <t xml:space="preserve"> </t>
        </is>
      </c>
    </row>
    <row r="19">
      <c r="A19" s="3" t="inlineStr">
        <is>
          <t>Financial liabilities at fair value through profit or loss:</t>
        </is>
      </c>
      <c r="B19" s="4" t="inlineStr">
        <is>
          <t xml:space="preserve"> </t>
        </is>
      </c>
      <c r="C19" s="4" t="inlineStr">
        <is>
          <t xml:space="preserve"> </t>
        </is>
      </c>
    </row>
    <row r="20">
      <c r="A20" s="4" t="inlineStr">
        <is>
          <t>Trade and other payables</t>
        </is>
      </c>
      <c r="B20" s="5" t="n">
        <v>1384</v>
      </c>
      <c r="C20" s="5" t="n">
        <v>1143</v>
      </c>
    </row>
    <row r="21">
      <c r="A21" s="4" t="inlineStr">
        <is>
          <t>Pre-paid advance [member]</t>
        </is>
      </c>
      <c r="B21" s="4" t="inlineStr">
        <is>
          <t xml:space="preserve"> </t>
        </is>
      </c>
      <c r="C21" s="4" t="inlineStr">
        <is>
          <t xml:space="preserve"> </t>
        </is>
      </c>
    </row>
    <row r="22">
      <c r="A22" s="3" t="inlineStr">
        <is>
          <t>Financial liabilities at fair value through profit or loss:</t>
        </is>
      </c>
      <c r="B22" s="4" t="inlineStr">
        <is>
          <t xml:space="preserve"> </t>
        </is>
      </c>
      <c r="C22" s="4" t="inlineStr">
        <is>
          <t xml:space="preserve"> </t>
        </is>
      </c>
    </row>
    <row r="23">
      <c r="A23" s="4" t="inlineStr">
        <is>
          <t>Trade and other payables</t>
        </is>
      </c>
      <c r="B23" s="4" t="inlineStr">
        <is>
          <t xml:space="preserve"> </t>
        </is>
      </c>
      <c r="C23" s="5" t="n">
        <v>700</v>
      </c>
    </row>
    <row r="24">
      <c r="A24" s="4" t="inlineStr">
        <is>
          <t>Bridge loans [member]</t>
        </is>
      </c>
      <c r="B24" s="4" t="inlineStr">
        <is>
          <t xml:space="preserve"> </t>
        </is>
      </c>
      <c r="C24" s="4" t="inlineStr">
        <is>
          <t xml:space="preserve"> </t>
        </is>
      </c>
    </row>
    <row r="25">
      <c r="A25" s="3" t="inlineStr">
        <is>
          <t>Financial liabilities at fair value through profit or loss:</t>
        </is>
      </c>
      <c r="B25" s="4" t="inlineStr">
        <is>
          <t xml:space="preserve"> </t>
        </is>
      </c>
      <c r="C25" s="4" t="inlineStr">
        <is>
          <t xml:space="preserve"> </t>
        </is>
      </c>
    </row>
    <row r="26">
      <c r="A26" s="4" t="inlineStr">
        <is>
          <t>Trade and other payables</t>
        </is>
      </c>
      <c r="B26" s="5" t="n">
        <v>902</v>
      </c>
      <c r="C26" s="5" t="n">
        <v>2233</v>
      </c>
    </row>
    <row r="27">
      <c r="A27" s="4" t="inlineStr">
        <is>
          <t>Trade and other payables [member]</t>
        </is>
      </c>
      <c r="B27" s="4" t="inlineStr">
        <is>
          <t xml:space="preserve"> </t>
        </is>
      </c>
      <c r="C27" s="4" t="inlineStr">
        <is>
          <t xml:space="preserve"> </t>
        </is>
      </c>
    </row>
    <row r="28">
      <c r="A28" s="3" t="inlineStr">
        <is>
          <t>Financial liabilities at fair value through profit or loss:</t>
        </is>
      </c>
      <c r="B28" s="4" t="inlineStr">
        <is>
          <t xml:space="preserve"> </t>
        </is>
      </c>
      <c r="C28" s="4" t="inlineStr">
        <is>
          <t xml:space="preserve"> </t>
        </is>
      </c>
    </row>
    <row r="29">
      <c r="A29" s="4" t="inlineStr">
        <is>
          <t>Trade and other payables</t>
        </is>
      </c>
      <c r="B29" s="5" t="n">
        <v>13605</v>
      </c>
      <c r="C29" s="5" t="n">
        <v>12487</v>
      </c>
    </row>
    <row r="30">
      <c r="A30" s="4" t="inlineStr">
        <is>
          <t>Lease liabilities [member]</t>
        </is>
      </c>
      <c r="B30" s="4" t="inlineStr">
        <is>
          <t xml:space="preserve"> </t>
        </is>
      </c>
      <c r="C30" s="4" t="inlineStr">
        <is>
          <t xml:space="preserve"> </t>
        </is>
      </c>
    </row>
    <row r="31">
      <c r="A31" s="3" t="inlineStr">
        <is>
          <t>Financial liabilities at amortized cost:</t>
        </is>
      </c>
      <c r="B31" s="4" t="inlineStr">
        <is>
          <t xml:space="preserve"> </t>
        </is>
      </c>
      <c r="C31" s="4" t="inlineStr">
        <is>
          <t xml:space="preserve"> </t>
        </is>
      </c>
    </row>
    <row r="32">
      <c r="A32" s="4" t="inlineStr">
        <is>
          <t>Total financial liabilities at amortized cost</t>
        </is>
      </c>
      <c r="B32" s="5" t="n">
        <v>418</v>
      </c>
      <c r="C32" s="5" t="n">
        <v>649</v>
      </c>
    </row>
    <row r="33">
      <c r="A33" s="4" t="inlineStr">
        <is>
          <t>Government grants [member]</t>
        </is>
      </c>
      <c r="B33" s="4" t="inlineStr">
        <is>
          <t xml:space="preserve"> </t>
        </is>
      </c>
      <c r="C33" s="4" t="inlineStr">
        <is>
          <t xml:space="preserve"> </t>
        </is>
      </c>
    </row>
    <row r="34">
      <c r="A34" s="3" t="inlineStr">
        <is>
          <t>Financial liabilities at amortized cost:</t>
        </is>
      </c>
      <c r="B34" s="4" t="inlineStr">
        <is>
          <t xml:space="preserve"> </t>
        </is>
      </c>
      <c r="C34" s="4" t="inlineStr">
        <is>
          <t xml:space="preserve"> </t>
        </is>
      </c>
    </row>
    <row r="35">
      <c r="A35" s="4" t="inlineStr">
        <is>
          <t>Total financial liabilities at amortized cost</t>
        </is>
      </c>
      <c r="B35" s="6" t="n">
        <v>177</v>
      </c>
      <c r="C35" s="6" t="n">
        <v>15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3:21Z</dcterms:created>
  <dcterms:modified xmlns:dcterms="http://purl.org/dc/terms/" xmlns:xsi="http://www.w3.org/2001/XMLSchema-instance" xsi:type="dcterms:W3CDTF">2025-05-15T20:33:27Z</dcterms:modified>
</cp:coreProperties>
</file>